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in Partially Owned E" sheetId="11" state="visible" r:id="rId11"/>
    <sheet xmlns:r="http://schemas.openxmlformats.org/officeDocument/2006/relationships" name="Acquisitions, Litigation, and O"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Sale-Leasebacks of Real Estate" sheetId="15" state="visible" r:id="rId15"/>
    <sheet xmlns:r="http://schemas.openxmlformats.org/officeDocument/2006/relationships" name="Fair Value Measurements" sheetId="16" state="visible" r:id="rId16"/>
    <sheet xmlns:r="http://schemas.openxmlformats.org/officeDocument/2006/relationships" name="Dividends and Distribution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Variable Interest Entitie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Earnings Per Common Share" sheetId="25" state="visible" r:id="rId25"/>
    <sheet xmlns:r="http://schemas.openxmlformats.org/officeDocument/2006/relationships" name="Revenue from Contracts with Cu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Combinations (Tables)" sheetId="29" state="visible" r:id="rId29"/>
    <sheet xmlns:r="http://schemas.openxmlformats.org/officeDocument/2006/relationships" name="Investment in Partially Owned_2" sheetId="30" state="visible" r:id="rId30"/>
    <sheet xmlns:r="http://schemas.openxmlformats.org/officeDocument/2006/relationships" name="Acquisitions, Litigation, and_2" sheetId="31" state="visible" r:id="rId31"/>
    <sheet xmlns:r="http://schemas.openxmlformats.org/officeDocument/2006/relationships" name="Debt (Tables)" sheetId="32" state="visible" r:id="rId32"/>
    <sheet xmlns:r="http://schemas.openxmlformats.org/officeDocument/2006/relationships" name="Derivative Financial Instrume_2" sheetId="33" state="visible" r:id="rId33"/>
    <sheet xmlns:r="http://schemas.openxmlformats.org/officeDocument/2006/relationships" name="Sale-Leasebacks of Real Estate " sheetId="34" state="visible" r:id="rId34"/>
    <sheet xmlns:r="http://schemas.openxmlformats.org/officeDocument/2006/relationships" name="Fair Value Measurements (Tables" sheetId="35" state="visible" r:id="rId35"/>
    <sheet xmlns:r="http://schemas.openxmlformats.org/officeDocument/2006/relationships" name="Dividends and Distributions (Ta" sheetId="36" state="visible" r:id="rId36"/>
    <sheet xmlns:r="http://schemas.openxmlformats.org/officeDocument/2006/relationships" name="Share-Based Compensation (Table" sheetId="37" state="visible" r:id="rId37"/>
    <sheet xmlns:r="http://schemas.openxmlformats.org/officeDocument/2006/relationships" name="Employee Benefit Plans (Tables)" sheetId="38" state="visible" r:id="rId38"/>
    <sheet xmlns:r="http://schemas.openxmlformats.org/officeDocument/2006/relationships" name="Accumulated Other Comprehensi_2" sheetId="39" state="visible" r:id="rId39"/>
    <sheet xmlns:r="http://schemas.openxmlformats.org/officeDocument/2006/relationships" name="Segment Information (Tables)" sheetId="40" state="visible" r:id="rId40"/>
    <sheet xmlns:r="http://schemas.openxmlformats.org/officeDocument/2006/relationships" name="Earnings Per Common Share (Tabl" sheetId="41" state="visible" r:id="rId41"/>
    <sheet xmlns:r="http://schemas.openxmlformats.org/officeDocument/2006/relationships" name="Revenue from Contracts with C_2" sheetId="42" state="visible" r:id="rId42"/>
    <sheet xmlns:r="http://schemas.openxmlformats.org/officeDocument/2006/relationships" name="General - Narrative (Details)" sheetId="43" state="visible" r:id="rId43"/>
    <sheet xmlns:r="http://schemas.openxmlformats.org/officeDocument/2006/relationships" name="Summary of Significant Accoun_3" sheetId="44" state="visible" r:id="rId44"/>
    <sheet xmlns:r="http://schemas.openxmlformats.org/officeDocument/2006/relationships" name="Business Combinations - Narrati" sheetId="45" state="visible" r:id="rId45"/>
    <sheet xmlns:r="http://schemas.openxmlformats.org/officeDocument/2006/relationships" name="Business Combinations - Acquisi" sheetId="46" state="visible" r:id="rId46"/>
    <sheet xmlns:r="http://schemas.openxmlformats.org/officeDocument/2006/relationships" name="Business Combinations Business " sheetId="47" state="visible" r:id="rId47"/>
    <sheet xmlns:r="http://schemas.openxmlformats.org/officeDocument/2006/relationships" name="Investment in Partially Owned_3" sheetId="48" state="visible" r:id="rId48"/>
    <sheet xmlns:r="http://schemas.openxmlformats.org/officeDocument/2006/relationships" name="Investment in Partially Owned_4" sheetId="49" state="visible" r:id="rId49"/>
    <sheet xmlns:r="http://schemas.openxmlformats.org/officeDocument/2006/relationships" name="Acquisitions, Litigation, and_3" sheetId="50" state="visible" r:id="rId50"/>
    <sheet xmlns:r="http://schemas.openxmlformats.org/officeDocument/2006/relationships" name="Acquisitions, Litigation, and_4" sheetId="51" state="visible" r:id="rId51"/>
    <sheet xmlns:r="http://schemas.openxmlformats.org/officeDocument/2006/relationships" name="Debt (Details)" sheetId="52" state="visible" r:id="rId52"/>
    <sheet xmlns:r="http://schemas.openxmlformats.org/officeDocument/2006/relationships" name="Debt - Additional Information (" sheetId="53" state="visible" r:id="rId53"/>
    <sheet xmlns:r="http://schemas.openxmlformats.org/officeDocument/2006/relationships" name="Debt - Schedule of Aggregate Ma"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Sale-Leasebacks of Real Estat_2" sheetId="59" state="visible" r:id="rId59"/>
    <sheet xmlns:r="http://schemas.openxmlformats.org/officeDocument/2006/relationships" name="Fair Value Measurements - Sched" sheetId="60" state="visible" r:id="rId60"/>
    <sheet xmlns:r="http://schemas.openxmlformats.org/officeDocument/2006/relationships" name="Dividends and Distributions (De" sheetId="61" state="visible" r:id="rId61"/>
    <sheet xmlns:r="http://schemas.openxmlformats.org/officeDocument/2006/relationships" name="Share-Based Compensation - Narr" sheetId="62" state="visible" r:id="rId62"/>
    <sheet xmlns:r="http://schemas.openxmlformats.org/officeDocument/2006/relationships" name="Share-Based Compensation - Rest" sheetId="63" state="visible" r:id="rId63"/>
    <sheet xmlns:r="http://schemas.openxmlformats.org/officeDocument/2006/relationships" name="Share-Based Compensation  -  Re" sheetId="64" state="visible" r:id="rId64"/>
    <sheet xmlns:r="http://schemas.openxmlformats.org/officeDocument/2006/relationships" name="Share-Based Compensation - OP U" sheetId="65" state="visible" r:id="rId65"/>
    <sheet xmlns:r="http://schemas.openxmlformats.org/officeDocument/2006/relationships" name="Share-Based Compensation - OP_2" sheetId="66" state="visible" r:id="rId66"/>
    <sheet xmlns:r="http://schemas.openxmlformats.org/officeDocument/2006/relationships" name="Share-Based Compensation - Summ" sheetId="67" state="visible" r:id="rId67"/>
    <sheet xmlns:r="http://schemas.openxmlformats.org/officeDocument/2006/relationships" name="Income Taxes (Details)" sheetId="68" state="visible" r:id="rId68"/>
    <sheet xmlns:r="http://schemas.openxmlformats.org/officeDocument/2006/relationships" name="Variable Interest Entities (Det" sheetId="69" state="visible" r:id="rId69"/>
    <sheet xmlns:r="http://schemas.openxmlformats.org/officeDocument/2006/relationships" name="Employee Benefit Plans - Compon" sheetId="70" state="visible" r:id="rId70"/>
    <sheet xmlns:r="http://schemas.openxmlformats.org/officeDocument/2006/relationships" name="Employee Benefit Plans - Additi" sheetId="71" state="visible" r:id="rId71"/>
    <sheet xmlns:r="http://schemas.openxmlformats.org/officeDocument/2006/relationships" name="Commitments and Contingencies (" sheetId="72" state="visible" r:id="rId72"/>
    <sheet xmlns:r="http://schemas.openxmlformats.org/officeDocument/2006/relationships" name="Accumulated Other Comprehensi_3" sheetId="73" state="visible" r:id="rId73"/>
    <sheet xmlns:r="http://schemas.openxmlformats.org/officeDocument/2006/relationships" name="Segment Information (Details)" sheetId="74" state="visible" r:id="rId74"/>
    <sheet xmlns:r="http://schemas.openxmlformats.org/officeDocument/2006/relationships" name="Earnings Per Common Share - Nar" sheetId="75" state="visible" r:id="rId75"/>
    <sheet xmlns:r="http://schemas.openxmlformats.org/officeDocument/2006/relationships" name="Earnings Per Common Share - Rec" sheetId="76" state="visible" r:id="rId76"/>
    <sheet xmlns:r="http://schemas.openxmlformats.org/officeDocument/2006/relationships" name="Earnings Per Common Share Earni" sheetId="77" state="visible" r:id="rId77"/>
    <sheet xmlns:r="http://schemas.openxmlformats.org/officeDocument/2006/relationships" name="Revenue from Contracts with C_3" sheetId="78" state="visible" r:id="rId78"/>
    <sheet xmlns:r="http://schemas.openxmlformats.org/officeDocument/2006/relationships" name="Revenue from Contracts with C_4" sheetId="79" state="visible" r:id="rId79"/>
    <sheet xmlns:r="http://schemas.openxmlformats.org/officeDocument/2006/relationships" name="Revenue from Contracts with C_5" sheetId="80" state="visible" r:id="rId80"/>
    <sheet xmlns:r="http://schemas.openxmlformats.org/officeDocument/2006/relationships" name="Revenue from Contracts with C_6" sheetId="81" state="visible" r:id="rId81"/>
    <sheet xmlns:r="http://schemas.openxmlformats.org/officeDocument/2006/relationships" name="Subsequent Events (Details)" sheetId="82" state="visible" r:id="rId82"/>
    <sheet xmlns:r="http://schemas.openxmlformats.org/officeDocument/2006/relationships" name="Uncategorized Items - a2020331a" sheetId="83" state="visible" r:id="rId83"/>
  </sheets>
  <definedNames/>
  <calcPr calcId="124519" fullCalcOnLoad="1"/>
</workbook>
</file>

<file path=xl/sharedStrings.xml><?xml version="1.0" encoding="utf-8"?>
<sst xmlns="http://schemas.openxmlformats.org/spreadsheetml/2006/main" uniqueCount="1000">
  <si>
    <t>Document and Entity Information - shares</t>
  </si>
  <si>
    <t>3 Months Ended</t>
  </si>
  <si>
    <t>Mar. 31, 2020</t>
  </si>
  <si>
    <t>May 06, 2020</t>
  </si>
  <si>
    <t>Cover [Abstract]</t>
  </si>
  <si>
    <t>Document Type</t>
  </si>
  <si>
    <t>10-Q</t>
  </si>
  <si>
    <t>Document Quarterly Report</t>
  </si>
  <si>
    <t>true</t>
  </si>
  <si>
    <t>Document Period End Date</t>
  </si>
  <si>
    <t>Mar. 31,
		2020</t>
  </si>
  <si>
    <t>Document Transition Report</t>
  </si>
  <si>
    <t>false</t>
  </si>
  <si>
    <t>Entity File Number</t>
  </si>
  <si>
    <t>001-34723</t>
  </si>
  <si>
    <t>Entity Registrant Name</t>
  </si>
  <si>
    <t>AMERICOLD REALTY TRUST</t>
  </si>
  <si>
    <t>Entity Incorporation, State or Country Code</t>
  </si>
  <si>
    <t>MD</t>
  </si>
  <si>
    <t>Entity Tax Identification Number</t>
  </si>
  <si>
    <t>93-0295215</t>
  </si>
  <si>
    <t>Entity Address, Address Line One</t>
  </si>
  <si>
    <t>10 Glenlake Parkway,</t>
  </si>
  <si>
    <t>Entity Address, Address Line Two</t>
  </si>
  <si>
    <t>Suite 600, South Tower</t>
  </si>
  <si>
    <t>Entity Address, City or Town</t>
  </si>
  <si>
    <t>Atlanta</t>
  </si>
  <si>
    <t>Entity Address, State or Province</t>
  </si>
  <si>
    <t>GA</t>
  </si>
  <si>
    <t>Entity Address, Postal Zip Code</t>
  </si>
  <si>
    <t>30328</t>
  </si>
  <si>
    <t>City Area Code</t>
  </si>
  <si>
    <t>678</t>
  </si>
  <si>
    <t>Local Phone Number</t>
  </si>
  <si>
    <t>441-14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hares of Beneficial Interest, $0.01 par value per share</t>
  </si>
  <si>
    <t>Trading Symbol</t>
  </si>
  <si>
    <t>COLD</t>
  </si>
  <si>
    <t>Security Exchange Name</t>
  </si>
  <si>
    <t>NYSE</t>
  </si>
  <si>
    <t>Entity Common Stock, Shares Outstanding</t>
  </si>
  <si>
    <t>Entity Central Index Key</t>
  </si>
  <si>
    <t>0001455863</t>
  </si>
  <si>
    <t>Current Fiscal Year End Date</t>
  </si>
  <si>
    <t>--12-31</t>
  </si>
  <si>
    <t>Document Fiscal Year Focus</t>
  </si>
  <si>
    <t>2020</t>
  </si>
  <si>
    <t>Document Fiscal Period Focus</t>
  </si>
  <si>
    <t>Q1</t>
  </si>
  <si>
    <t>Amendment Flag</t>
  </si>
  <si>
    <t>Condensed Consolidated Balance Sheets (Unaudited) - USD ($) $ in Thousands</t>
  </si>
  <si>
    <t>Dec. 31, 2019</t>
  </si>
  <si>
    <t>Property, buildings and equipment:</t>
  </si>
  <si>
    <t>Property, plant, and equipment - gross</t>
  </si>
  <si>
    <t>Accumulated depreciation and depletion</t>
  </si>
  <si>
    <t>Property, buildings and equipment – net</t>
  </si>
  <si>
    <t>Operating lease right-of-use assets</t>
  </si>
  <si>
    <t>Accumulated depreciation – operating leases</t>
  </si>
  <si>
    <t>Operating leases – net</t>
  </si>
  <si>
    <t>Financing leases:</t>
  </si>
  <si>
    <t>Financing leases - gross</t>
  </si>
  <si>
    <t>Accumulated depreciation – financing leases</t>
  </si>
  <si>
    <t>Financing leases – net</t>
  </si>
  <si>
    <t>Cash and cash equivalents</t>
  </si>
  <si>
    <t>Restricted cash</t>
  </si>
  <si>
    <t>Accounts receivable – net of allowance of $7,426 and $6,927 at March 31, 2020 and December 31, 2019, respectively</t>
  </si>
  <si>
    <t>Identifiable intangible assets – net</t>
  </si>
  <si>
    <t>Goodwill</t>
  </si>
  <si>
    <t>Investments in partially owned entities</t>
  </si>
  <si>
    <t>Other assets</t>
  </si>
  <si>
    <t>Total assets</t>
  </si>
  <si>
    <t>Liabilities:</t>
  </si>
  <si>
    <t>Borrowings under revolving line of credit</t>
  </si>
  <si>
    <t>Accounts payable and accrued expenses</t>
  </si>
  <si>
    <t>Mortgage notes, senior unsecured notes and term loans – net of unamortized deferred financing costs of $14,976 and $12,996, in the aggregate, at March 31, 2020 and December 31, 2019, respectively</t>
  </si>
  <si>
    <t>Sale-leaseback financing obligations</t>
  </si>
  <si>
    <t>Financing lease obligations</t>
  </si>
  <si>
    <t>Operating lease obligations</t>
  </si>
  <si>
    <t>Unearned revenue</t>
  </si>
  <si>
    <t>Pension and postretirement benefits</t>
  </si>
  <si>
    <t>Deferred tax liability – net</t>
  </si>
  <si>
    <t>Multi-employer pension plan withdrawal liability</t>
  </si>
  <si>
    <t>Total liabilities</t>
  </si>
  <si>
    <t>Shareholders’ equity:</t>
  </si>
  <si>
    <t>Common shares of beneficial interest, $0.01 par value – authorized 325,000,000 and 250,000,000 shares; 200,265,965 and 191,799,909 shares issued and outstanding at March 31, 2020 and December 31, 2019, respectively</t>
  </si>
  <si>
    <t>Paid-in capital</t>
  </si>
  <si>
    <t>Accumulated deficit and distributions in excess of net earnings</t>
  </si>
  <si>
    <t>Accumulated other comprehensive loss</t>
  </si>
  <si>
    <t>Total shareholders’ equity</t>
  </si>
  <si>
    <t>Total liabilities and shareholders’ equity</t>
  </si>
  <si>
    <t>Land</t>
  </si>
  <si>
    <t>Buildings and improvements</t>
  </si>
  <si>
    <t>Machinery and equipment</t>
  </si>
  <si>
    <t>Assets under construction</t>
  </si>
  <si>
    <t>Condensed Consolidated Balance Sheets (Unaudited) (Parenthetical) - USD ($) $ in Thousands</t>
  </si>
  <si>
    <t>Common shares, par value (in USD per share)</t>
  </si>
  <si>
    <t>Common shares, shares authorized (in shares)</t>
  </si>
  <si>
    <t>Common shares, shares issued (in shares)</t>
  </si>
  <si>
    <t>Common shares, shares outstanding (in shares)</t>
  </si>
  <si>
    <t>Mortgages, Senior Notes and Term Loans</t>
  </si>
  <si>
    <t>Condensed Consolidated Statements of Operations (Unaudited) - USD ($) shares in Thousands, $ in Thousands</t>
  </si>
  <si>
    <t>Mar. 31, 2019</t>
  </si>
  <si>
    <t>Revenues:</t>
  </si>
  <si>
    <t>Total revenues</t>
  </si>
  <si>
    <t>Operating expenses:</t>
  </si>
  <si>
    <t>Depreciation, depletion and amortization</t>
  </si>
  <si>
    <t>Selling, general and administrative</t>
  </si>
  <si>
    <t>Acquisition, litigation and other</t>
  </si>
  <si>
    <t>Impairment of long-lived assets</t>
  </si>
  <si>
    <t>Gain from sale of real estate</t>
  </si>
  <si>
    <t>Total operating expenses</t>
  </si>
  <si>
    <t>Operating income</t>
  </si>
  <si>
    <t>Other income (expense):</t>
  </si>
  <si>
    <t>Interest expense</t>
  </si>
  <si>
    <t>Interest income</t>
  </si>
  <si>
    <t>Loss on debt extinguishment and modifications</t>
  </si>
  <si>
    <t>Foreign currency exchange (loss) gain, net</t>
  </si>
  <si>
    <t>Other income (expense), net</t>
  </si>
  <si>
    <t>(Loss) income from investments in partially owned entities</t>
  </si>
  <si>
    <t>Income (loss) before income tax (expense) benefit</t>
  </si>
  <si>
    <t>Income tax (expense) benefit:</t>
  </si>
  <si>
    <t>Current</t>
  </si>
  <si>
    <t>Deferred</t>
  </si>
  <si>
    <t>Total income tax expense</t>
  </si>
  <si>
    <t>Net income (loss)</t>
  </si>
  <si>
    <t>Weighted average common shares outstanding – basic (in shares)</t>
  </si>
  <si>
    <t>Weighted average common shares outstanding – diluted (in shares)</t>
  </si>
  <si>
    <t>Net income (loss) per common share of beneficial interest - basic (in USD per share)</t>
  </si>
  <si>
    <t>Net income (loss) per common share of beneficial interest - diluted (in USD per share)</t>
  </si>
  <si>
    <t>Operating Segments</t>
  </si>
  <si>
    <t>Operating Segments | Rent, storage and warehouse services</t>
  </si>
  <si>
    <t>Cost of operations</t>
  </si>
  <si>
    <t>Operating Segments | Third-party managed services</t>
  </si>
  <si>
    <t>Operating Segments | Transportation services</t>
  </si>
  <si>
    <t>Operating Segments | Other</t>
  </si>
  <si>
    <t>Condensed Consolidated Statements of Comprehensive Loss (Unaudited) - USD ($) $ in Thousands</t>
  </si>
  <si>
    <t>Statement of Comprehensive Income [Abstract]</t>
  </si>
  <si>
    <t>Other comprehensive income (loss) - net of tax:</t>
  </si>
  <si>
    <t>Adjustment to accrued pension liability</t>
  </si>
  <si>
    <t>Change in unrealized net (loss) gain on foreign currency</t>
  </si>
  <si>
    <t>Unrealized loss on designated derivatives</t>
  </si>
  <si>
    <t>Other comprehensive loss</t>
  </si>
  <si>
    <t>Total comprehensive loss</t>
  </si>
  <si>
    <t>Condensed Consolidated Statements of Shareholders' Equity (Unaudited) - USD ($) $ in Thousands</t>
  </si>
  <si>
    <t>Total</t>
  </si>
  <si>
    <t>Common Shares of Beneficial Interest</t>
  </si>
  <si>
    <t>Paid-in Capital</t>
  </si>
  <si>
    <t>Accumulated Deficit and Distributions in Excess of Net Earnings</t>
  </si>
  <si>
    <t>Accumulated Other Comprehensive Loss</t>
  </si>
  <si>
    <t>Beginning balance (in shares) at Dec. 31, 2018</t>
  </si>
  <si>
    <t>Beginning balance at Dec. 31, 2018</t>
  </si>
  <si>
    <t>Increase (Decrease) in Stockholders' Equity [Roll Forward]</t>
  </si>
  <si>
    <t>Distributions on common shares</t>
  </si>
  <si>
    <t>Share-based compensation expense</t>
  </si>
  <si>
    <t>Share-based compensation expense (modification of Restricted Stock Units)</t>
  </si>
  <si>
    <t>Common share issuance related to share-based payment plans, net of shares withheld for employee taxes (in shares)</t>
  </si>
  <si>
    <t>Common share issuance related to share-based payment plans, net of shares withheld for employee taxes</t>
  </si>
  <si>
    <t>Other</t>
  </si>
  <si>
    <t>Ending balance (in shares) at Mar. 31, 2019</t>
  </si>
  <si>
    <t>Ending balance at Mar. 31, 2019</t>
  </si>
  <si>
    <t>Distributions declared per common share of beneficial interest (in USD per share)</t>
  </si>
  <si>
    <t>Beginning balance (in shares) at Dec. 31, 2019</t>
  </si>
  <si>
    <t>Beginning balance at Dec. 31, 2019</t>
  </si>
  <si>
    <t>Issuance of common shares</t>
  </si>
  <si>
    <t>Issuance of common shares (in shares)</t>
  </si>
  <si>
    <t>Ending balance (in shares) at Mar. 31, 2020</t>
  </si>
  <si>
    <t>Ending balance at Mar. 31, 2020</t>
  </si>
  <si>
    <t>Condensed Consolidated Statements of Cash Flows (Unaudited) - USD ($) $ in Thousands</t>
  </si>
  <si>
    <t>Operating activities:</t>
  </si>
  <si>
    <t>Adjustments to reconcile net income (loss) to net cash provided by operating activities:</t>
  </si>
  <si>
    <t>Amortization of deferred financing costs and pension withdrawal liability</t>
  </si>
  <si>
    <t>Amortization of above/below market leases</t>
  </si>
  <si>
    <t>Loss on debt extinguishment and modification, non-cash</t>
  </si>
  <si>
    <t>Foreign exchange loss (gain)</t>
  </si>
  <si>
    <t>Loss (income) from investments in partially owned entities</t>
  </si>
  <si>
    <t>Share-based compensation expense (modification of restricted stock units)</t>
  </si>
  <si>
    <t>Deferred income tax benefit</t>
  </si>
  <si>
    <t>(Gain) loss on other asset disposals</t>
  </si>
  <si>
    <t>Provision for doubtful accounts receivable</t>
  </si>
  <si>
    <t>Changes in operating assets and liabilities:</t>
  </si>
  <si>
    <t>Accounts receivable</t>
  </si>
  <si>
    <t>Net cash provided by operating activities</t>
  </si>
  <si>
    <t>Investing activities:</t>
  </si>
  <si>
    <t>Return of investment in joint venture</t>
  </si>
  <si>
    <t>Investment in partially owned entities</t>
  </si>
  <si>
    <t>Proceeds from sale of land and property, buildings and equipment</t>
  </si>
  <si>
    <t>Proceeds from the settlement of net investment hedge</t>
  </si>
  <si>
    <t>Business combinations, net of cash acquired</t>
  </si>
  <si>
    <t>Acquisitions of property, buildings and equipment, net of cash acquired</t>
  </si>
  <si>
    <t>Additions to property, buildings and equipment</t>
  </si>
  <si>
    <t>Net cash used in investing activities</t>
  </si>
  <si>
    <t>Financing activities:</t>
  </si>
  <si>
    <t>Distributions paid on common shares</t>
  </si>
  <si>
    <t>Proceeds from stock options exercised</t>
  </si>
  <si>
    <t>Remittance of withholding taxes related to employee share-based transactions</t>
  </si>
  <si>
    <t>Proceeds from revolving line of credit</t>
  </si>
  <si>
    <t>Repayment on revolving line of credit</t>
  </si>
  <si>
    <t>Repayment of sale-leaseback financing obligations</t>
  </si>
  <si>
    <t>Repayment of financing lease obligations</t>
  </si>
  <si>
    <t>Payment of debt issuance costs</t>
  </si>
  <si>
    <t>Repayment of term loan and mortgage notes</t>
  </si>
  <si>
    <t>Proceeds from term loan</t>
  </si>
  <si>
    <t>Proceeds from equity forward contract</t>
  </si>
  <si>
    <t>Net cash provided by (used in) financing activities</t>
  </si>
  <si>
    <t>Net increase in cash, cash equivalents and restricted cash</t>
  </si>
  <si>
    <t>Effect of foreign currency translation on cash, cash equivalents and restricted cash</t>
  </si>
  <si>
    <t>Cash, cash equivalents and restricted cash:</t>
  </si>
  <si>
    <t>Beginning of period</t>
  </si>
  <si>
    <t>End of period</t>
  </si>
  <si>
    <t>Supplemental disclosures of cash flows information:</t>
  </si>
  <si>
    <t>Acquisition of fixed assets under financing lease obligations</t>
  </si>
  <si>
    <t>Acquisition of fixed assets under operating lease obligations</t>
  </si>
  <si>
    <t>Interest paid – net of amounts capitalized</t>
  </si>
  <si>
    <t>Income taxes paid – net of refunds</t>
  </si>
  <si>
    <t>Acquisition of property, buildings and equipment on accrual</t>
  </si>
  <si>
    <t>Reconciliation of cash, cash equivalents and restricted cash reported in the condensed consolidated balance sheets to the ending cash, cash equivalents and restricted cash balances above:</t>
  </si>
  <si>
    <t>Total cash, cash equivalents and restricted cash</t>
  </si>
  <si>
    <t>Allocation of purchase price to business combinations:</t>
  </si>
  <si>
    <t>Business Acquisitions</t>
  </si>
  <si>
    <t>Building and improvements</t>
  </si>
  <si>
    <t>Operating and finance lease right-of-use assets</t>
  </si>
  <si>
    <t>Acquired identifiable intangibles:</t>
  </si>
  <si>
    <t>Operating and finance lease obligations</t>
  </si>
  <si>
    <t>Deferred tax liability</t>
  </si>
  <si>
    <t>Total consideration for Cloverleaf acquisition</t>
  </si>
  <si>
    <t>Business Acquisitions | Below-market leases</t>
  </si>
  <si>
    <t>Identifiable intangibles</t>
  </si>
  <si>
    <t>Business Acquisitions | Customer relationships</t>
  </si>
  <si>
    <t>Asset Acquisitions</t>
  </si>
  <si>
    <t>Allocation of purchase price of property, buildings and equipment to:</t>
  </si>
  <si>
    <t>Assembled workforce</t>
  </si>
  <si>
    <t>Cash paid for acquisition of property, buildings and equipment</t>
  </si>
  <si>
    <t>Asset Acquisitions | Investments in land, building and improvements</t>
  </si>
  <si>
    <t>Property, plant and equipment</t>
  </si>
  <si>
    <t>Asset Acquisitions | Machinery and equipment</t>
  </si>
  <si>
    <t>General</t>
  </si>
  <si>
    <t>Organization, Consolidation and Presentation of Financial Statements [Abstract]</t>
  </si>
  <si>
    <t>General The Company Americold Realty Trust, together with its subsidiaries (ART, the Company, or we), is a real estate investment trust (REIT) organized under Maryland law. During 2010, the Company formed a Delaware limited partnership, Americold Realty Operating Partnership, L.P. (the Operating Partnership), and transferred substantially all of its interests in entities and associated assets and liabilities to the Operating Partnership. This structure is commonly referred to as an umbrella partnership REIT or an UPREIT structure. The REIT is the sole general partner of the Operating Partnership, owning approximately 99% of the common general partnership interests as of March 31, 2020 . Americold Realty Operations, Inc., a Delaware corporation and a wholly-owned subsidiary of the REIT, is the sole limited partner of the Operating Partnership, owning 1% of the common general partnership interests as of March 31, 2020 . As the sole general partner of the Operating Partnership, the REIT has full, exclusive and complete responsibility and discretion in the day-to-day management and control of the Operating Partnership. The limited partners of the Operating Partnership do not have rights to replace Americold Realty Trust as the general partner nor do they have participating rights, although they do have certain protective rights. The terms “Americold,” the “Company,” “we,” “our” and “us” refer to Americold Realty Trust and all of its consolidated subsidiaries, including the Operating Partnership. During the third quarter of 2019 and first quarter of 2020, the Company granted Operating Partnership Profit Units (OP Units) to certain members of the Board of Trustees and certain members of management of the Company, which are described further in Note 11 . Upon vesting these units will represent interests in the Operating Partnership that are not owned by Americold Realty Trust. We expect that the expense associated with the vesting of the OP Units in the Operating Partnership will be immaterial to the consolidated financial statements of the Company. On March 9, 2020, the Company filed Articles of Amendment to the Company’s Amended and Restated Declaration of Trust with the State Department of Assessments and Taxation of Maryland to increase the number of authorized common shares of beneficial interest, $0.01 par value per share, from 250,000,000 to 325,000,000 . The Articles of Amendment were effective upon filing. The Company also has 25,000,000 authorized preferred shares of beneficial interest, $0.01 par value per share; however, none are issued or outstanding as of March 31, 2020 or December 31, 2019. The Operating Partnership includes numerous qualified REIT subsidiaries (QRSs). Additionally, the Operating Partnership conducts various business activities in the United States (U.S.), Australia, New Zealand, Argentina, and Canada through several wholly-owned taxable REIT subsidiaries (TRSs). Ownership Initial Public Offering On January 23, 2018, we completed an initial public offering of our common shares, or IPO, in which we issued and sold 33,350,000 of our common shares, including 4,350,000 common shares pursuant to the exercise in full of the underwriters’ option to purchase additional common shares. The common shares sold in the offering were registered under the Securities Act of 1933, as amended (the Securities Act) pursuant to our Registration Statement on Form S-11 (File No. 333-221560), as amended, which was declared effective by the U.S. Securities and Exchange Commission (SEC) on January 18, 2018. September 2018 Follow-On Public Offering On September 18, 2018, the Company completed a follow-on public offering of 4,000,000 of its common shares at a public offering price of $24.50 per share, which generated net proceeds of approximately $92.5 million to the Company after deducting the underwriting discount and estimated offering expenses payable by the Company, and an additional 6,000,000 common shares pursuant to the 2018 forward sale agreement, which is currently expected to settle on or before September 2020. The term was extended from its original settlement of September 2019. The Company did not initially receive any proceeds from the sale of the common shares subject to the 2018 forward sale agreement that were sold by the forward purchaser or its affiliate. The Company accounts for the 2018 forward contract as equity and therefore is exempt from derivative and fair value accounting. Before the issuance of the Company’s common shares, if any, upon physical or net share settlement of the 2018 forward sale agreement, the common shares issuable upon settlement of the 2018 forward sale agreement will be reflected in its diluted earnings per share calculations using the treasury stock method. Under this method, the number of the Company’s common shares used in calculating diluted earnings per share is deemed to be increased by the excess, if any, of the number of common shares that would be issued upon full physical settlement of the 2018 forward sale agreement less the number of common shares that could be purchased by the Company in the market (based on the average market price during the period) using the proceeds receivable upon full physical settlement (based on the adjusted 2018 forward sale price at the end of the reporting period). If and when the Company physically or net share settles the 2018 forward sale agreement, the delivery of the Company’s common shares would result in an increase in the number of common shares outstanding and dilution to our earnings per share. As of March 31, 2020 , the Company has not settled any portion of the 2018 forward sale agreement. March 2019 Secondary Public Offering In March 2019, the Company completed a secondary public offering in which certain funds affiliated with YF ART Holdings and The Goldman Sachs Group, Inc. (Goldman) sold their remaining interests in the Company of 38,422,583 and 8,061,228 common shares, respectively, at $27.75 per share, which included 6,063,105 shares purchased by the underwriters upon the exercise in full of their option to purchase additional shares. The selling shareholders received proceeds from the offering, which, net of underwriting fees, totaled $1.1 billion . The Company received no proceeds and incurred fees of $1.5 million related to this offering. April 2019 Follow-On Public Offering On April 22, 2019, the Company completed a follow-on public offering of 42,062,000 of its common shares, including 6,562,000 common shares pursuant to the exercise in full of the underwriters’ option to purchase additional common shares, at a public offering price of $29.75 per share, which generated net proceeds of approximately $1.21 billion to the Company after deducting the underwriting discount and estimated offering expenses payable by the Company, and an additional 8,250,000 common shares pursuant to the 2019 forward sale agreement. The Company did not initially receive any proceeds from the sale of the common shares subject to the 2019 forward sale agreement that were sold by the forward purchaser or its affiliate. The 2019 forward sale agreement was settled during the three months ended March 31, 2020 for proceeds of $233.6 million . The proceeds of the follow-on public offering were used to fund the purchase of Chiller Holdco, LLC ( Cloverleaf Cold Storage or Cloverleaf). The Company used the cash proceeds that we received upon settlement of the 2019 forward sale agreement on January 2, 2020 to fund a portion of the Nova Cold Logistics (Nova Cold) acquisition. At the Market (ATM) Equity Program On August 23, 2019, the Company entered into an equity distribution agreement pursuant to which we may sell, from time to time, up to an aggregate sales price of $500.0 million of our common shares through the ATM Equity Program. Sales of our common shares made pursuant to the ATM Equity Program may be made in negotiated transactions or transactions that are deemed to be “at the market” offerings as defined in Rule 415 under the Securities Act, including sales made directly on the NYSE, or sales made to or through a market maker other than on an exchange, or as otherwise agreed between the applicable Agent and us. Sales may also be made on a forward basis pursuant to separate forward sale agreements. We intend to use the net proceeds from sales of our common shares pursuant to the ATM Equity Program for general corporate purposes, which may include funding acquisitions and development projects. There were no common shares sold under the ATM Equity Program during the first quarter of 2020. On April 16, 2020 this ATM Equity Program was terminated and replaced with a new ATM Equity Program which is further described in Note 20 , Subsequent Events. Acquisitions and Investments in Joint Ventures On February 1, 2019, the Company acquired PortFresh Holdings, LLC (PortFresh). The Company paid aggregate cash consideration of $35.2 million , net of cash acquired. On May 1, 2019, the Company entered into an equity purchase agreement to acquire Cloverleaf Cold Storage (Cloverleaf). The Company refers to the completion of the acquisition of Cloverleaf pursuant to the executed purchase agreement as “the Cloverleaf Acquisition”. The Company paid aggregate cash consideration of approximately $1.24 billion . The consideration paid by the Company was funded using net proceeds from the Company’s equity offering that closed on April 22, 2019, along with funds drawn under the Company’s senior unsecured revolving credit facility. On May 1, 2019, the Company also acquired Lanier Cold Storage (Lanier). The Company paid aggregate cash consideration of approximately $81.9 million , net of cash acquired. On November 19, 2019 , the Company acquired MHW Group Inc. (MHW). The Company paid aggregate cash consideration of approximately $50.8 million , net of cash acquired. Additionally, on this date the Company announced the acquisition of Nova Cold which closed in January 2020 for CAD $338.6 million . The Company funded the Nova Cold acquisition using a combination of equity from its April 2019 forward sale agreement, the Company’s revolving credit facility and cash on hand. On January 2, 2020, the Company completed the purchase of all outstanding shares of Nova Cold for Canadian Dollars of $337.3 million , net of cash acquired ( $259.5 million USD, net of cash acquired). The acquisition was funded utilizing proceeds from the settlement of our April 2019 forward sale agreement combined with cash drawn on our 2018 Senior Unsecured Revolving Credit Facility. On January 2, 2020, the Company completed the purchase of all outstanding membership interests of Newport Cold for cash consideration of $56.1 million , net of cash acquired. On March 6, 2020, the Company acquired a 14.99% ownership interest in Superfrio Armazéns Gerais S.A. (SuperFrio) for Brazil Real Dollars of 117.8 million , or approximately USD $25.7 million , inclusive of certain legal fees. Basis of Presentation and Principles of Consolidation The accompanying unaudited condensed consolidated financial statements have been prepared in accordance with accounting principles generally accepted in the U.S. (GAAP) for interim financial information, and with the rules and regulations of the SEC. These unaudited condensed consolidated financial statements do not include all disclosures associated with the Company’s consolidated annual financial statements included in its Annual Report on Form 10-K for the year ended December 31, 2019 , and, accordingly, should be read in conjunction with the referenced annual report. In the opinion of management, all adjustments (all of which are normal and recurring in nature) considered necessary for a fair presentation have been included. All significant intercompany balances and transactions have been eliminated in consolidation. Operating results for the interim periods presented are not necessarily indicative of the results that may be expected for the full year. Use of Estimates The preparation of financial statements in conformity with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Significant Risks and Uncertainties One of the most significant risks and uncertainties is the potential adverse effect of the current pandemic of the novel coronavirus, or COVID-19. The COVID-19 pandemic has caused, and is likely to continue to cause severe economic, market and other disruptions worldwide, which could lead to material impairments of our assets, increases in our allowance for credit losses and changes in judgments in determining the fair value of our assets. Conditions in the bank lending, capital and other financial markets may deteriorate, and our access to capital and other sources of funding may become constrained or more costly, which could materially and adversely affect the availability and terms of future borrowings, renewals, re-financings and other capital raises. The extent to which COVID-19 impacts our operations will depend on future developments, which are highly uncertain and cannot be predicted with any degree of confidence, including the scope, severity, duration and geographies of the outbreak, the actions taken to contain the COVID-19 pandemic or mitigate its impact as requested or mandated by governmental authorities or otherwise voluntarily taken by individuals or businesses, and the direct and indirect economic effects of the illness and containment measures, among others. As a result, we cannot at this time predict the impact of the COVID-19 pandemic, but it could have a material adverse effect on our business, financial condition, liquidity, results of operations and prospects. Reclassifications Certain immaterial, prior period amounts have been reclassified to conform to the current period presentation on the Condensed Consolidated Statements of Shareholders’ Equity. The Condensed Consolidated Statements of Shareholders’ Equity reflects the reclassification required in the prior period to condense the amount previously classified within ‘Other’ to be classified within ‘Other comprehensive loss’, both of which are a component of Accumulated Other Comprehensive Income (Loss).</t>
  </si>
  <si>
    <t>Summary of Significant Accounting Policies</t>
  </si>
  <si>
    <t>Accounting Policies [Abstract]</t>
  </si>
  <si>
    <t>Summary of Significant Accounting Policies The following disclosure regarding certain of our significant accounting policies should be read in conjunction with Note 2 to the consolidated financial statements included in our Annual Report on Form 10-K for the year ended December 31, 2019 , which provides additional information with regard to the accounting policies set forth herein and other significant accounting policies. Impairment of Long-Lived Assets For the three months ended March 31, 2019, the Company recorded impairment charges totaling $12.6 million . During the first quarter of 2019, management and the Company’s Board of Trustees formally approved the “Atlanta Major Market Strategy” plan which included the partial redevelopment of an existing warehouse facility. The partial redevelopment required the demolition of approximately 75% of the current warehouse, which was unused. We have continued to operate as normal during the redevelopment. As a result of this initiative, the Company wrote off the carrying value of the portion of the warehouse no longer in use resulting in an impairment charge of $9.6 million of Warehouse segment assets. Additionally, during the first quarter of 2019 the Company recorded an impairment charge of $2.9 million of Warehouse segment assets related to a domestic idle warehouse facility in anticipation of a potential future sale of the asset. The estimated fair value of this asset was determined based on ongoing negotiations with prospective buyers. The sale of this property was completed during the second quarter of 2019. The impairment charges are included in the “Impairment of long-lived assets” line item of the Condensed Consolidated Statements of Operations for the three months ended March 31, 2019 . There were no impairment charges recorded during the three months ended March 31, 2020. Capitalization of Costs Project costs that are clearly associated with the development of properties are capitalized as incurred. Project costs include all costs directly associated with the development of a property, including construction costs, interest, and costs of personnel working on the project. Costs that do not clearly relate to the projects under development are not capitalized and are charged to expense as incurred. Capitalization of costs begins when the activities necessary to get the development project ready for its intended use commence,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written off. Capitalized costs are allocated to the specific components of a project that are benefited. We capitalized interest of $0.8 million for each of the three months ended March 31, 2020 and 2019 . During each of the three months ended March 31, 2020 and 2019 , we capitalized amounts relating to compensation and travel expense of employees direct and incremental to development of properties of approximately $0.1 million and $0.2 million , respectively. Business Combinations For business combinations, the excess of purchase price over the net fair value of assets acquired and liabilities assumed is recorded as goodwill. In an asset acquisition where we have determined that the cost incurred differs from the fair value of the net assets acquired, we assess whether we have appropriately determined the fair value of the assets and liabilities acquired and we also confirm that all identifiable assets have been appropriately identified and recognized. After completing this assessment, we allocate the difference on a relative fair value basis to all assets acquired except for financial assets (as defined in ASC 860, Transfers and Servicing ), deferred taxes, and assets defined as “current” (as defined in ASC 210, Balance Sheet ). Whether the acquired business is being accounted for as a business combination or an asset acquisition, the determination of fair values of identifiable assets and liabilities requires estimates and the use of valuation techniques. The Company estimates the fair values using observable inputs classified as Level 2 and unobservable inputs classified as Level 3 of the fair value hierarchy. Significant judgment is involved specifically in determining the estimated fair value of the acquired land and buildings and improvements and intangible assets. For intangible assets, we typically use the excess earnings method. Significant estimates used in valuing intangible assets acquired in a business combination include, but are not limited to, revenue growth rates, customer attrition rates, operating costs and margins, capital expenditures, tax rates, long-term growth rates and discount rates. For land and buildings and improvements, we used a combination of methods including the cost approach to value buildings and improvements and the sales comparison approach to value the underlying land. Significant estimates used in valuing land and buildings and improvements acquired in a business combination include, but are not limited to estimates of indirect costs and entrepreneurial profit, which were added to the replacement cost of the acquired assets in order to estimate their fair value in the market. Refer to Note 3 for the disclosures related to recent acquisitions accounted for as a business combination. Asset Acquisitions We acquired PortFresh in an asset acquisition on February 1, 2019 for $35.2 million , net of cash. The cost incurred in connection with this asset acquisition was allocated primarily to property, buildings and equipment. Additionally, we acquired MHW in an asset acquisition on November 19, 2019 for $50.8 million , net of cash. The cost incurred in connection with this asset acquisition was allocated primarily to $50.1 million of land, buildings and equipment, $0.6 million of an assembled workforce intangible asset and $0.1 million of other assets and liabilities, net. Additionally, the purchase agreement included a call option to purchase land from the holder of the ground lease for $4.1 million , which was exercised in January 2020. Recently Adopted Accounting Standards Fair Value Measurement - Disclosure Framework In August 2018, the FASB issued ASU 2018-13, Fair Value Measurement (Topic 820): Disclosure Framework – Changes to the Disclosure Requirements for Fair Value Measurement. This ASU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ASU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For public business entities, this guidance is effective for fiscal years beginning after December 15, 2019 with early adoption permitted. The Company adopted this standard effective January 1, 2020 on a prospective basis, and it did not have a material impact on its consolidated financial statements. Collaborative Arrangements In November 2018, the FASB issued ASU 2018-18, Collaborative Arrangements (Topic 808): Clarifying the interaction between Topic 808 and Topic 606 . ASU 2018-18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For public business entities, these amendments are effective for fiscal years beginning after December 15, 2019, and interim periods therein. The Company adopted this standard effective January 1, 2020, and it did not have a material impact on its consolidated financial statements. Credit Losses Effective January 1, 2020, we adopted ASU 2016-13, Financial Instruments - Credit Losses (Topic 326): Measurement of Credit Losses on Financial Instruments , using the modified retrospective transition method. This ASU amends the impairment model to utilize an expected loss methodology in place of the incurred loss methodology for financial instruments, including trade receivables, and off-balance sheet credit exposures. The amendment requires entities to consider a broader range of information to estimated expected credit losses, which may result in earlier recognition of losses. Upon adoption of the new standard, the Company recorded a non-cash cumulative effect adjustment to the opening accumulated deficit and distributions in excess of net earnings of $0.5 million as of January 1, 2020. As of March 31, 2020, we had $536.8 million of assets in the scope of the credit loss standard. These assets consist primarily of cash equivalents measured at amortized cost and trade and other receivables. Counterparties associated with these assets are generally highly rated. The substantial majority of the allowance recorded on the aforementioned in-scope assets relates to our trade receivables and totaled $7.4 million as of March 31, 2020. Financial Instruments In March 2020, FASB issued ASU 2020-03, Codification Improvements to Financial Instruments . This ASU improves and clarifies various financial instruments topics, including the current expected credit losses (CECL)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Company adopted this standard effective January 1, 2020, and it did not have a material impact on its consolidated financial statements. Future Adoption of Accounting Standards Defined Benefit Plans In August 2018, the FASB issued ASU 2018-14, Compensation – Retirement Benefits – Defined Benefit Plans – General (Subtopic 715-20): Disclosure Framework – Changes to the Disclosure Requirements for Defined Benefit Plans . This update amends ASC 715 to remove disclosures that are no longer considered cost beneficial, clarifies the specific requirements of disclosures, and adds disclosure requirements identified as relevant to defined benefit pension and other postretirement plans. The ASU’s changes related to disclosures are part of the FASB’s disclosure framework project.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The Company does not expect the provisions of ASU 2018-14 will have a material impact on its consolidated financial statements. Simplifying the Accounting for Income Taxes In December 2019, the FASB issued ASU 2019-12, Simplifying the Accounting for Income Taxes (Topic 740) . This ASU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however, early adoption is permitted for all entities. The Company continues to assess the impact of adopting this standard and does not believe the adoption of ASU 2019-12 will have a material effect on its consolidated financial statements. Reference Rate Reform In March 2020, the FASB issued ASU 2020-04, Reference Rate Reform (Topic 848) . This ASU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vestments - equity securities; Investments—Equity Method and Joint Ventures; Derivatives and Hedging In January 2020, the FASB issued ASU 2020-01, Investments—Equity Securities (Topic 321), Investments—Equity Method and Joint Ventures (Topic 323), and Derivatives and Hedging (Topic 815) . The amendments in this ASU clarify the interaction between the accounting for investments in equity securities, equity method investments and certain derivatives instruments. The ASU is expected to reduce diversity in practice and increase comparability of the accounting for these interactions. This ASU is effective for fiscal years beginning after December 15, 2020. The adoption of this ASU is not expected to have any impact on the Company's financial statements.</t>
  </si>
  <si>
    <t>Business Combinations</t>
  </si>
  <si>
    <t>Business Combinations [Abstract]</t>
  </si>
  <si>
    <t>Business Combinations Acquisitions Completed During the Three Months Ended March 31, 2020 The Company completed the acquisition of privately-held Nova Cold on January 2, 2020 for total cash consideration of approximately CAD $337.3 million , net of cash received, or $259.5 million USD based upon the exchange rate between the CAD and USD on the closing date of the transaction. The preliminary purchase price allocation of consideration primarily included $177.7 million of land and buildings and equipment, $60.0 million of a customer relationship intangible asset, $42.0 million of deferred tax liabilities, and $61.7 million of goodwill, each of which are allocated to the Warehouse segment. The customer relationship asset has been preliminarily assigned a useful life of 25 years and will be amortized on a straight-line basis. The goodwill recorded is primarily attributable to the strategic benefits of the acquisition including the expanded presence in the Canada market and leveraging integration experience to drive synergies and further enhance the warehouse network for new and existing customers. The Nova Cold acquisition was completed through the acquisition of stock in Canada; as a result, no tax basis in goodwill exists for Canadian tax purposes. Deferred taxes may not be recorded for deductible goodwill unless the tax basis exceeds the book basis, therefore, the Company recorded no deferred tax liability for goodwill for Canadian tax purposes. Deductible goodwill will exist for U.S. federal income tax purposes and will be available to reduce taxable income at the REIT, including any Global Intangible Low-Taxed Income (“GILTI”) inclusion associated with the foreign TRS acquired. The preliminary purchase price allocation will be finalized within one year from the date of acquisition. We have included the financial results of the acquired operations in our Warehouse segment since the date of the acquistion. The Company completed the acquisition of privately-held Newport on January 2, 2020 for total cash consideration of $56.1 million , net of cash received. The preliminary purchase price allocation of consideration primarily included $31.3 million of land and buildings and equipment, $19.5 million of a customer relationship asset and $4.6 million of goodwill, each of which are allocated to the Warehouse segment. The customer relationship intangible asset has been preliminarily assigned a useful life of 25 years and will be amortized on a straight-line basis. The goodwill recorded is primarily attributable to the strategic benefits of the acquisition including the expanded presence in the Minneapolis-St. Paul market and leveraging integration experience to drive synergies and further enhance the warehouse network for new and existing customers. The Newport acquisition was completed through the acquisition of all of the membership interests of certain limited liability companies; the acquisition of all the membership interests allowed a portion of the goodwill recorded to be deductible for federal income tax purposes. Deferred taxes may not be recorded for deductible goodwill unless the tax basis exceeds the book basis, and the Company has not recorded any deferred taxes as a result. Deductible goodwill will be available to reduce taxable income at both the REIT and its domestic TRS. The preliminary purchase price allocation will be finalized within one year from the date of acquisition. We have included the financial results of the acquired operations in our Warehouse segment since the date of the acquistion. Acquisitions Completed During 2019 The Company completed the acquisition of privately-held Cloverleaf on May 1, 2019. A summary of the preliminary fair value of the assets acquired and liabilities assumed for total cash consideration of $1.24 billion , as well as adjustments made during the measurement period, is as follows (in thousands): Amounts Recognized as of the Acquisition Date Measurement Period Adjustments (1) Amounts Recognized as of the Acquisition Date (as Adjusted) (2) Assets Land $ 59,363 $ 1,131 $ 60,494 Building and improvements 687,821 (19,670 ) 668,151 Machinery and equipment 144,825 822 145,647 Assets under construction 20,968 (3,994 ) 16,974 Operating lease right-of-use assets 1,254 — 1,254 Cash and cash equivalents 4,332 — 4,332 Restricted cash — 526 526 Accounts receivable 21,358 220 21,578 Goodwill 107,643 18,453 126,096 Acquired identifiable intangibles: Customer relationships 241,738 8,608 250,346 Trade names and trademarks 1,623 — 1,623 Other assets 18,720 (11,668 ) 7,052 Total assets 1,309,645 (5,572 ) 1,304,073 Liabilities Accounts payable and accrued expenses 30,905 12,598 43,503 Notes payable 17,179 (13,301 ) 3,878 Operating lease obligations 1,254 — 1,254 Unearned revenue 3,536 — 3,536 Pension and postretirement benefits 2,020 (2,020 ) — Deferred tax liability 9,063 (39 ) 9,024 Total liabilities 63,957 (2,762 ) 61,195 Total consideration for Cloverleaf acquisition $ 1,245,688 $ (2,810 ) $ 1,242,878 (1) The measurement period adjustments recorded during the measurement period did not have a significant impact on our Consolidated Statements of Operations for the quarter ended March 31, 2020. (2) The measurement period adjustments were primarily due to refinements to third party appraisals and carrying amounts of certain assets and liabilities, as well as adjustments to certain tax accounts based on, among other things, adjustments to deferred tax liabilities. The net impact of the measurement period adjustments results in a net increase to goodwill. As the valuation of certain assets and liabilities for purposes of purchase price allocations are preliminary in nature, they are subject to adjustment as additional information is obtained about the facts and circumstances regarding these assets and liabilities that existed at the acquisition date. Any adjustments to our estimates of purchase price allocation will be made in the periods in which the adjustments are determined and the cumulative effect of such adjustments will be calculated as if the adjustments had been completed as of the acquisition dates. The Company recorded approximately $0.2 million of additional deferred tax liability related to basis differences in fixed assets and intangibles for the three months ended March 31, 2020. All other adjustments recorded during the three months ended March 31, 2020 were not material to the Condensed Consolidated Balance Sheets, the Condensed Consolidated Statements of Operations or the Condensed Consolidated Statements of Cash Flows. The final purchase price allocation will be presented within our second quarter 2020 Condensed Consolidated Financial Statements. As shown above, in connection with the Cloverleaf Acquisition the Company recorded an intangible asset of approximately $250.3 million for customer relationships which has been assigned a useful life of 25 years , and approximately $1.6 million for trade names and trademarks which has been assigned a useful life of 1.5 years . These intangible assets will be amortized on a straight-line basis over their respective useful lives. Based on the discussion under goodwill above, the Cloverleaf Acquisition resulted in federal income tax deductibility for a portion of the intangible assets. The deductible intangible assets will be available to reduce taxable income for both the REIT and its domestic TRS. The Company recorded a deferred tax liability of $1.9 million for intangible assets in 2019, which remains materially unchanged for the three months ended March 31, 2020. The unaudited pro forma financial information set forth below is based on the historical Condensed Consolidated Statements of Operations for the quarter ended March 31, 2019 , adjusted to give effect to the Cloverleaf Acquisition as if it had occurred on January 1, 2018. The pro forma adjustments primarily relate to acquisition expenses, depreciation expense on acquired assets, amortization of acquired intangibles, and estimated interest expense related to financing transactions, the proceeds of which were used to fund the acquisition of Cloverleaf. On March 1, 2019, Cloverleaf acquired Zero Mountain, Inc. and Subsidiaries (Zero Mountain). As a result, we have included the results of operations of Zero Mountain in the below pro forma financial information. The pro forma adjustments made include the acquisition expenses incurred in connection with Cloverleaf’s acquisition of Zero Mountain. The accompanying unaudited pro forma consolidated financial statements exclude the results of all other acquisitions completed during 2019 and 2020, which were deemed immaterial. These statements are provided for illustrative purposes only and do not purport to represent what the actual Consolidated Statements of Operations of the Company or the Operating Partnership would have been had the Cloverleaf Acquisition occurred on the dates assumed, nor are they necessarily indicative of what the results of operations would be for any future periods. Pro forma (unaudited) (in thousands, except per share data) Three Months Ended March 31, 2019 Total revenue $ 449,259 Net income available to common shareholders (1) $ (4,489 ) Net income per share, diluted (2) $ (0.02 ) (1) Pro forma net income available to common shareholders was adjusted to exclude $9.8 million of acquisition related costs incurred by the Company during the quarter ended March 31, 2019. (2) Adjusted to give effect to the issuance of approximately 42.1 million common shares in connection with the Cloverleaf Acquisition. Additionally, the Company completed the acquisition of privately-held Lanier on May 1, 2019 for total cash consideration of $81.9 million , net of cash received. The allocation of consideration primarily included $60.0 million of land and buildings and equipment, $6.4 million of goodwill, and $16.3 million of customer relationship intangible assets. The customer relationship asset has been assigned a useful life of 25 years and will be amortized on a straight- line basis. The goodwill recorded is primarily attributable to the strategic benefits of the acquisition including the increased presence in the north Georgia poultry market and leveraging integration experience to drive synergies and further enhance the warehouse network for new and existing customers. The Lanier acquisition was completed through the acquisition of both stock and partnership units; the acquisition of partnership units allowed a portion of the goodwill recorded to be deductible for federal income tax purposes. The Company originally recorded an opening deferred tax liability of approximately $0.7 million in 2019 and approximately $0.8 million of additional deferred tax liability related to basis differences in fixed assets and intangibles for the three months ended March 31, 2020. All other adjustments recorded subsequent to the acquisition date were not material to the Condensed Consolidated Balance Sheets, the Condensed Consolidated Statements of Operations or the Condensed Consolidated Statements of Cash Flows. The final purchase price allocation will be presented within our second quarter 2020 Condensed Consolidated Financial Statements. We have included the financial results of the acquired operations in our Warehouse segment since the date of the acquistion.</t>
  </si>
  <si>
    <t>Investment in Partially Owned Entities</t>
  </si>
  <si>
    <t>Equity Method Investments and Joint Ventures [Abstract]</t>
  </si>
  <si>
    <t>Investment in Partially Owned Entities During the first quarter of 2020, the Company entered into a 14.99% equity interest in a joint venture with Superfrio Armazéns Gerais S.A. (“SuperFrio” or “Brazil JV”) for Brazilian reals of 117.8 million . Including certain transaction costs, this the Company recorded an initial investment of USD $25.7 million . SuperFrio is a Brazilian-based company that provides temperature-controlled storage and logistics services including storage, warehouse services, and transportation. The debt of our unconsolidated joint venture is non-recourse to us, except for customary exceptions pertaining to such matters as intentional misuse of funds, environmental conditions and material misrepresentations. As of March 31, 2020, our investment in unconsolidated joint venture accounted for under the equity method of accounting presented in our Condensed Consolidated Balance Sheet consists of the following (in thousands): Joint Venture Location % Ownership March 31, 2020 Superfrio Brazil 14.99% $23,041</t>
  </si>
  <si>
    <t>Acquisitions, Litigation, and Other Charges</t>
  </si>
  <si>
    <t>Acquisition, Litigation and Other Special Charges [Abstract]</t>
  </si>
  <si>
    <t xml:space="preserve">Acquisition, Litigation and Other Charges The components of the charges included in “Acquisition, litigation and other” in our Condensed Consolidated Statements of Operations are as follows (in thousands): Three Months Ended March 31, Acquisition, litigation and other 2020 2019 Acquisition related costs $ 766 $ 1,441 Litigation — 910 Other: Severance, equity award modifications and acceleration 922 4,293 Non-offering related equity issuance expenses — 1,511 Terminated site operations costs — 338 Total other 922 6,142 Total acquisition, litigation and other $ 1,688 $ 8,493 Acquisition related costs include costs associated with business transactions, whether consummated or not, such as advisory, legal, accounting, valuation and other professional or consulting fees. We also include integration costs pre- and post-acquisition that reflect work being performed to facilitate merger and acquisition integration, such as work associated with information systems and other projects including spending to support future acquisitions, and primarily consist of professional services. We consider acquisition related costs to be corporate costs regardless of the segment or segments involved in the transaction. Refer to Note 3 for further information regarding acquisitions completed in the current year. Litigation costs consist of expenses incurred in order to defend the Company from litigation charges outside of the normal course of business as well as related settlements not in the normal course of business. Litigation costs incurred in connection with matters arising from the ordinary course of business are expensed as a component of “Selling, general and administrative expense” on the Condensed Consolidated Statements of Operations. Severance costs represent certain contractual and negotiated severance and separation costs from exited former executives, reduction in headcount due to synergies achieved through acquisitions or operational efficiencies and reduction in workforce costs associated with exiting or selling non-strategic warehouses or businesses. Equity acceleration and modification costs represent the unrecognized expense for stock awards that vest and convert to common shares in advance of the original negotiated vesting date and any other equity award changes resulting in accounting for the award as a modification. For the three months ended March 31, 2019 , severance, equity modification and acceleration expense consists of $1.2 million of severance related to the departure of two former executives, as well as $3.1 million of accelerated equity award vesting. Refer to Note 11 for further details of all equity modifications and equity acceleration. Non-offering related equity issuance expense consists of non-registration statement related legal fees associated with the selling shareholders’ secondary public offering completed during the first quarter of 2019, which consisted solely of shares sold by YF ART Holdings and Goldman Sachs and affiliates (see Note 1 for more information). The Company received no proceeds from the secondary offering. </t>
  </si>
  <si>
    <t>Debt</t>
  </si>
  <si>
    <t>Debt Disclosure [Abstract]</t>
  </si>
  <si>
    <t>Debt of the Operating Partnership</t>
  </si>
  <si>
    <t>Debt The Company’s outstanding indebtedness as of March 31, 2020 and December 31, 2019 is as follows (in thousands): March 31, 2020 December 31, 2019 Indebtedness Stated Maturity Date Contractual Interest Rate Effective Interest Rate as of March 31, 2020 Carrying Amount Estimated Fair Value Carrying Amount Estimated Fair Value 2013 Mortgage Loans Senior note 5/2023 3.81% 4.14% $ 179,770 $ 180,670 $ 181,443 $ 184,618 Mezzanine A 5/2023 7.38% 7.55% 70,000 69,650 70,000 70,525 Mezzanine B 5/2023 11.50% 11.75% 32,000 31,840 32,000 32,320 Total 2013 Mortgage Loans 281,770 282,160 283,443 287,463 Senior Unsecured Notes Series A 4.68% notes due 2026 1/2026 4.68% 4.77% 200,000 210,000 200,000 217,750 Series B 4.86% notes due 2029 1/2029 4.86% 4.92% 400,000 414,500 400,000 439,000 Series C 4.10% notes due 2030 1/2030 4.10% 4.15% 350,000 343,875 350,000 366,625 Total Senior Unsecured Notes 950,000 968,375 950,000 1,023,375 2020 Senior Unsecured Term Loan Tranche A-1 (1) 03/2025 L+0.95% 2.83% 425,000 424,469 — — 2020 Senior Unsecured Term Loan Tranche A-2 (2)(6) 03/2025 C+0.95% 2.76% 177,075 176,854 — — Total 2020 Senior Unsecured Term Loan A Facility (4) 602,075 601,323 — — 2018 Senior Unsecured Term Loan A Facility (1)(4) 01/2023 L+1.00% 3.14% — — 475,000 472,625 Total principal amount of indebtedness $ 1,833,845 $ 1,851,858 $ 1,708,443 $ 1,783,463 Less: deferred financing costs (14,976 ) n/a (12,996 ) n/a Total indebtedness, net of unamortized deferred financing costs (3) $ 1,818,869 $ 1,851,858 $ 1,695,447 $ 1,783,463 2020 Senior Unsecured Revolving Credit Facility (3)(5) 03/2024 L+0.85% 0.20% $ — $ — N/A N/A 2018 Senior Unsecured Revolving Credit Facility (1) (3) 01/2021 L+0.90% 0.36% N/A N/A $ — $ — (1) L = one-month LIBOR. (2) C = one-month CDOR. (3) During the first quarter of 2020, the Company refinanced its Senior Unsecured Credit Facility. As such, the 2020 Senior Unsecured Revolving Credit Facility was in effect as of March 31, 2020 and the 2018 Senior Unsecured Revolving Credit Facility was in effect as of December 31, 2019. The above disclosure reflects N/A for the reporting date that the respective instrument was not in effect. (4) During the first quarter of 2020, the Company refinanced its Senior Unsecured Term Loan A. As such, the 2020 Senior Unsecured Term Loan A Facility was in effect as of March 31, 2020 and the 2018 Senior Unsecured Term Loan A Facility was in effect as of December 31, 2019. (5) The Company has the option to extend the 2020 Senior Unsecured Revolving Credit Facility up to two times for a six-month period each. (6) The 2020 Senior Unsecured Term Loan Tranche A-2 is denominated in Canadian dollars and aggregates to CAD $ 250.0 million . The carrying value in the table above is the US dollar equivalent as of March 31, 2020. 2020 Senior Unsecured Credit Facility On March 26, 2020, we entered into a five-year Senior Unsecured Term Loan A Facility and a four-year $800 million Senior Unsecured Revolving Credit Facility, which we refer to as the 2020 Senior Unsecured Credit Facility. The proceeds were used to refinance the existing $800 million 2018 Senior Unsecured Revolving Credit Facility maturing January 23, 2021 and USD denominated $475 million 2018 Senior Unsecured Term Loan maturing January 23, 2023. The total borrowing capacity of the 2020 Senior Unsecured Credit Facility is approximately $1.4 billion USD. The Company reduced the margin on the 2020 Senior Unsecured Term Loan A Facility and 2020 Senior Unsecured Revolving Credit Facility by five basis points. The 2020 Senior Unsecured Term Loan A Facility is broken into two tranches. Tranche A-1 is comprised of a $425.0 million USD term loan and Tranche A-2 is comprised of a CAD $250.0 million term loan, both are five-year loans maturing in 2025. Tranche A-2 provides a natural hedge for the Company’s investment in the recently completed Nova Cold acquisition. We refer to Tranches A-1 and A-2 in aggregate as the 2020 Senior Unsecured Term Loan Facility. In connection with entering into the agreement, we capitalized approximately $3.2 million of debt issuance costs related to the term loan, which we amortize as interest expense under the effective interest method. As of March 31, 2020 , $8.2 million of unamortized debt issuance costs related to the 2020 Senior Unsecured Term Loan A Facility are included in “Mortgage notes, senior unsecured notes and term loans” in the accompanying Condensed Consolidated Balance Sheets. The maturity of the 2020 Senior Unsecured Revolving Credit Facility is March 26 2024; however, the Company has the option to extend the maturity up to two times, each for a six-month period. In order to extend, the Company must not be in default, all representations and warranties must be in effect, it must obtain updated resolutions from loan parties, and an additional 6.25 basis points extension fee must be paid. In connection with entering into the agreement, we capitalized approximately $5.2 million of debt issuance costs for the 2020 Senior Unsecured Revolving Credit Facility, which we amortize as interest expense under the straight-line method. Unamortized deferred financing costs as of December 31, 2019 of $2.8 million will continue to be amortized over the life of the 2020 Senior Unsecured Revolving Credit Facility. As of March 31, 2020 , $7.2 million of unamortized debt issuance costs related to the revolving credit facility are included in “Other assets” in the accompanying Condensed Consolidated Balance Sheet. Our 2020 Senior Unsecured Credit Facility contains representations, covenants and other terms customary for a publicly traded REIT. In addition, it contains certain financial covenants, as defined in the credit agreement, including: • a maximum leverage ratio of less than or equal to 60% of our total asset value. Following a material acquisition, leverage ratio shall not exceed 65% ; • a maximum unencumbered leverage ratio of less than or equal to 60% to unencumbered asset value. Following a material acquisition, unencumbered leverage ratio shall not exceed 65% ; • a maximum secured leverage ratio of less than or equal to 40% to total asset value. Following a material acquisition, secured leverage ratio shall not exceed 45% ; • a minimum fixed charge coverage ratio of greater than or equal to 1.50 x; and • a minimum unsecured interest coverage ratio of greater than or equal to 1.75 x. Obligations under our 2020 Senior Unsecured Credit Facility are general unsecured obligations of our Operating Partnership and are guaranteed by the Company and certain subsidiaries of the Company. As of March 31, 2020 , the Company was in compliance with all debt covenants. There were $22.8 million letters of credit issued on the Company’s 2020 Senior Unsecured Revolving Credit Facility as of March 31, 2020 . 2018 Senior Unsecured Credit Facility On December 4, 2018, we entered into the 2018 Senior Unsecured Credit Facility to, among other things, (i) increase the revolver borrowing capacity from $450.0 million to $800.0 million , (ii) convert the credit facility (term loan and revolver) from a secured credit facility to an unsecured credit facility, and (iii) decrease the applicable interest rate margins from 2.35% to 1.45% and decrease the fee on unused borrowing capacity by five basis points. The terms of the revolver allow for the ability to draw proceeds in multiple currencies, up to $400 million . In connection with entering into the original agreement and subsequent amendments for the Term Loan A Credit Facility, we capitalized approximately $8.9 million of debt issuance costs, which we amortize as interest expense under the effective interest method. As of December 31, 2019, the unamortized balance of Term Loan A debt issuance costs was $6.1 million and was included in “Mortgage notes, senior unsecured notes and term loans” on the accompanying Condensed Consolidated Balance Sheets. On September 24, 2019, we reduced our interest rate margins from 1.45% to 1.00% and decreased the fee on unused borrowing capacity by five basis points for usage greater than 50% of the total commitment and 15 basis points for usage less than 50% of commitment. The fee for unused borrowing capacity was 20 basis points regardless of the percentage of total commitment used. During the third quarter of 2019, the Company received a favorable credit rating. This rating, when combined with existing ratings, allowed the Company to transition to a favorable ratings-based pricing grid during the third quarter of 2019. There were $23.0 million letters of credit issued on the Company’s 2018 Senior Unsecured Revolving Credit Facility as of December 31, 2019 . During the first quarter of 2020, the 2018 Senior Unsecured Revolving Credit Facility was refinanced and is no longer outstanding as of March 31, 2020 . Series A, B and C Senior Unsecured Notes On April 26, 2019, we priced a debt private placement transaction consisting of $350.0 million senior unsecured notes with a coupon of 4.10% due January 8, 2030 (“Series C”). The transaction closed on May 7, 2019. Interest is payable on January 8 and July 8 of each year until maturity, with the first payment occurring January 8, 2020. The initial January 8, 2020 payment included interest accrued since May 7, 2019. The notes are general unsecured obligations of the Operating Partnership and are guaranteed by the Company and certain subsidiaries of the Company. The Company applied the proceeds of the private placement transaction to repay the indebtedness outstanding under our senior unsecured revolving credit facility incurred in connection with the funding of the Cloverleaf and Lanier acquisitions. On November 6, 2018, we priced a debt private placement transaction consisting of (i) $200.0 million senior unsecured notes with a coupon of 4.68% due January 8, 2026 (“Series A”) and (ii) $400.0 million senior unsecured notes with a coupon of 4.86% due January 8, 2029 (“Series B”). The transaction closed on December 4, 2018. Interest is payable on January 8 and July 8 of each year until maturity, with the first payment occurring July 8, 2019. The notes are general unsecured senior obligations of the Operating Partnership and are guaranteed by the Company and certain subsidiaries of the Company. The Company used a portion of the proceeds of the private placement transaction to repay the outstanding balances of the $600.0 million Americold 2010 LLC Trust, Commercial Mortgage Pass-Through Certificates, Series 2010, ART (2010 Mortgage Loans). The Company also used the remaining proceeds to extinguish the Australian term loan and the New Zealand term loan (ANZ Loans). The Series A, Series B, and Series C senior notes (collectively referred to as the “Senior Unsecured Notes”) and guarantee agreement includes a prepayment option executable at any time during the term of the loans. The prepayment can be either a partial payment or payment in full, as long as the partial payment is at least 5% of the outstanding principal. Any prepayment in full must include a make-whole amount, which is the discounted remaining scheduled payments due to the lender. The discount rate to be used is equal to 0.50% plus the yield to maturity reported for the most recently actively traded U.S. Treasury Securities with a maturity equal to the remaining average life of the prepaid principal. The Company must give each lender at least 10 day’s written notice whenever it intends to prepay any portion of the debt. If a change in control occurs for the Company, the Company must issue an offer to prepay the remaining portion of the debt to the lenders. The prepayment amount will be 100% of the principal amount, as well as accrued and unpaid interest. The Company is required to maintain at all times an investment grade debt rating for each series of notes from a nationally recognized statistical rating organization. In addition, the Senior Unsecured Notes contain certain financial covenants required on a quarterly or occurrence basis, as defined in the credit agreement, including: • a maximum leverage ratio of less than or equal to 60% of our total asset value; • a maximum unsecured indebtedness to qualified assets ratio of less than 0.60 to 1.00 ; • a maximum total secured indebtedness ratio of less than 0.40 to 1.00 ; • a minimum fixed charge coverage ratio of greater than or equal to 1.50 to 1.00 ; and • a minimum unsecured debt service ratio of greater than or equal to 2.00 to 1.00 . As of March 31, 2020 , the Company was in compliance with all debt covenants. 2013 Mortgage Loans On May 1, 2013, we entered into a mortgage financing in an aggregate principal amount of $322.0 million , which we refer to as the 2013 Mortgage Loans. The debt consists of a senior debt note and two mezzanine notes. The components are cross-collateralized and cross-defaulted. The senior debt note requires monthly principal payments. The mezzanine notes require no principal payments until the stated maturity date in May 2023. The interest rates on the notes are fixed and range from 3.81% to 11.50% per annum. The senior debt note and the two mezzanine notes remain subject to yield maintenance provisions. We used the net proceeds of these loans to refinance certain of the 2006 Mortgage Loans, acquire two warehouses, and fund general corporate purposes. The 2013 Mortgage Loans are collateralized by 15 warehouses. The terms governing the 2013 Mortgage Loans require us to maintain certain cash amounts in accounts that are restricted as to their use for the respective warehouses. As of March 31, 2020 , the amount of restricted cash associated with the 2013 Mortgage Loans was $3.4 million . Additionally, if we do not maintain certain financial thresholds, including a debt service coverage ratio of 1.10 x, the cash generated will further be temporarily restricted and limited to the use for scheduled debt service and operating costs. The 2013 Mortgage Loans are non-recourse to the Company, subject to customary non-recourse provisions as stipulated in the agreements. The mortgage loan also requires compliance with other financial covenants, including a debt coverage ratio and cash flow calculation, as defined. As of March 31, 2020 , the Company was in compliance with all debt covenants. Debt Covenants Our Senior Unsecured Credit Facilities, the Senior Unsecured Notes and 2013 Mortgage Loans all require financial statement reporting, periodic reporting of compliance with financial covenants, other established thresholds and performance measurements, and compliance with affirmative and negative covenants that govern our allowable business practices. The affirmative and negative covenants include, among others, continuation of insurance, maintenance of collateral (in the case of the 2013 Mortgage Loans), the maintenance of REIT status, and restrictions on our ability to enter into certain types of transactions or take on certain exposures. As of March 31, 2020 , we were in compliance with all debt covenants. Loss on debt extinguishment and modifications In connection with the refinancing of the 2018 Senior Unsecured Credit Facility during the first quarter of 2020, the Company recorded $0.8 million to “Loss on debt extinguishment and modifications” in the accompanying Condensed Consolidated Statements of Operations, representing the write-off of unamortized deferred financing costs from the 2018 Senior Unsecured Credit Facility. These write-offs were a result of two lenders in the 2018 Senior Unsecured Term Loan A Facility that did not participate in the 2020 Senior Unsecured Term Loan A Facility, accordingly those lenders’ portion of unamortized deferred financing costs were written off. Similarly, two lenders in the 2018 Senior Unsecured Revolving Credit Facility did not participate in the 2020 Senior Unsecured Revolving Credit Facility, and those lender’s portions of unamortized deferred financing costs were written off. The aggregate maturities of the Company’s total indebtedness as of March 31, 2020 , including amortization of principal amounts due under the mortgage notes, for each of the next five years and thereafter, are as follows: As of March 31, 2020: (In thousands) March 31, 2021 $ 6,833 March 31, 2022 7,102 March 31, 2023 7,381 March 31, 2024 260,454 March 31, 2025 602,075 Thereafter 950,000 Aggregate principal amount of debt 1,833,845 Less unamortized deferred financing costs (14,976 ) Total debt net of unamortized deferred financing costs $ 1,818,869</t>
  </si>
  <si>
    <t>Derivative Financial Instruments</t>
  </si>
  <si>
    <t>Derivative Instruments and Hedging Activities Disclosure [Abstract]</t>
  </si>
  <si>
    <t>Derivative Financial Instruments The Company is subject to volatility in interest rates due to variable-rate debt. To manage this risk, the Company has entered into multiple interest rate swap agreements. The January 2019 agreement hedges $100.0 million of variable interest-rate debt, or 17% , of the Company’s outstanding variable-rate debt as of March 31, 2020 . The August 2019 agreement hedges $225.0 million of variable interest-rate debt, or 37% , of the Company’s outstanding variable-rate debt as of March 31, 2020 . Each agreement converts the Company’s variable-rate debt to a fixed-rate basis through 2024 , thus reducing the impact of interest rate changes on future interest expense. These agreements involve the receipt of variable-rate amounts in exchange for fixed-rate interest payments over the life of the respective agreement without an exchange of the underlying notional amount. The Company’s objective for utilizing these derivative instruments is to reduce its exposure to fluctuations in cash flows due to changes in interest rates. For derivatives designated and that qualify as cash flow hedges of interest rate risk, the gain or loss on the derivative is recorded in Accumulated Other Comprehensive Income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rate debt. During the next twelve months, the Company estimates that an additional $4.3 million will be reclassified as an increase to interest expense. The Company classifies cash inflow and outflows from derivatives within operating activities on the Condensed Consolidated Statements of Cash Flows. The Company is subject to volatility in foreign exchange rates due to foreign-currency denominated intercompany loans. The Company implemented cross-currency swaps to manage the foreign currency exchange rate risk on these intercompany loans. These agreements effectively mitigate the Company’s exposure to fluctuations in cash flows due to foreign exchange rate risk by converting the Company’s floating exchange rate to a fixed-rate basis for the life of the intercompany loans. These agreements involve the receipt of fixed USD amounts in exchange for payment of fixed AUD and NZD amounts over the life of the respective intercompany loan. The entirety of the Company’s outstanding intercompany loans receivable balances, $153.5 million AUD and $37.5 million NZD, were hedged under the cross-currency swap agreements at March 31, 2020 . For derivatives designated and that qualify as cash flow hedges of foreign exchange risk, the gain or loss on the derivative is recorded in Accumulated Other Comprehensive Income and subsequently reclassified in the period(s) during which the hedged transaction affects earnings within the same income statement line item as the earnings effect of the hedged transaction. During the next twelve months, the Company estimates that an additional $0.9 million will be reclassified as a decrease to interest expense. The Company classifies cash inflow and outflows from derivatives within operating activities on the Condensed Consolidated Statements of Cash Flows. The Company is subject to volatility in foreign currencies against its functional currency, the US dollar. Periodically, the Company uses foreign currency derivatives including currency forward contracts to manage its exposure to fluctuations in the CAD-USD exchange rate. While these derivatives are hedging the fluctuations in foreign currencies, they do not meet the strict hedge accounting requirements to be classified as hedging instruments. As a result, the changes in the fair value of derivatives not designated in hedging relationships are recorded directly in earnings. During the first quarter of 2020, the Company’s previous two outstanding foreign exchange forward contracts, which were entered into in conjunction with the funding of the Nova Cold Acquisition that were not designated as hedges in a qualifying hedging relationship, matured.The first contract was entered into in December 2019 with a notional to purchase CAD $ 217.0 million and sell USD matured on January 2, 2020 and settled for a gain of $2.1 million . The second contract was entered into simultaneously with a notional to sell CAD $ 217.0 million and purchase USD maturing on January 31, 2020 was subsequently designated as a net investment hedge on January 2, 2020. The net unrealized gain on the change in fair value of the foreign exchange forward contracts included within “Foreign currency exchange gain (loss), net” on the accompanying Consolidated Statement of Operations for the three months ended March 31, 2020 was $0.1 million . The Company is also exposed to fluctuations in foreign exchange rates on property investments it holds in foreign countries. The Company uses forward currency forwards to hedge its exposure to changes in the CAD- USD exchange rates on certain of its foreign investments as well. For derivatives designated as net investment hedges, the changes in the fair value of the derivatives are reported in Accumulated Other Comprehensive Income as part of the cumulative translation adjustment. Amounts are reclassified out of accumulated other comprehensive income into earnings when the hedged net investment is either sold or substantially liquidated. On January 2, 2020, the Company designated the above noted forward currency contract with a notional to sell CAD $ 217.0 million and purchase USD maturing on January 31, 2020. This contract was then settled for a gain of $0.2 million and a new contract was entered into with same notional to sell CAD $ 217.0 million and purchase USD which matured on February 28, 2020. The second contract was settled for a gain of $2.8 million upon the maturity date of February 28, 2020. As of March 31, 2020 , the Company did not have any currency forwards that were designated as net investment hedges outstanding. The Company determines the fair value of these derivative instruments using a present value calculation with significant observable inputs classified as Level 2 of the fair value hierarchy. Derivative asset balances are recorded on the Condensed Consolidated Balance Sheets within “Other assets” and derivative liability balances are recorded on the Condensed Consolidated Balance Sheets within “Accounts payable and accrued expenses”. The following table illustrates the disclosure in tabular format of fair value amounts of derivative instruments at March 31, 2020 and December 31, 2019 (in thousands): Derivative Assets Derivative Liabilities March 31, 2020 December 31, 2019 March 31, 2020 December 31, 2019 Designated derivatives Foreign exchange contracts $ 24,656 $ 1,376 $ — $ — Interest rate contracts — 2,933 16,831 3,505 Undesignated derivatives Foreign exchange forwards — 2,546 — 2,589 Total derivatives formally designated as hedging instruments $ 24,656 $ 6,855 $ 16,831 $ 6,094 The following table presents the effect of the Company’s designated derivative financial instruments on the accompanying Consolidated Statements of Operations for the three months ended March 31, 2020 and 2019 , including the impacts to Accumulated Other Comprehensive Income (AOCI) (in thousands): Amount of Gain or (Loss) Recognized in Other Comprehensive Income on Derivative Location of Gain or (Loss) Reclassified from AOCI into Income Amount of Gain or (Loss) Reclassified from Accumulated Other Comprehensive Income into Income Three Months Ended March 31, Three Months Ended March 31, 2020 2019 2020 2019 Interest rate contracts $ (16,265 ) $ (1,406 ) Interest expense $ 10 $ — Foreign exchange contracts 23,461 (2,576 ) Foreign currency exchange loss, net 16,194 1,268 Foreign exchange contracts — — Interest expense 281 — Foreign exchange forwards 5,250 — — — Total designated cash flow hedges $ 12,446 $ (3,982 ) $ 16,485 $ 1,268 Interest expense recorded in the accompanying Condensed Consolidated Statements of Operations was $23.9 million and $21.6 million during the three months ended March 31, 2020 and 2019 , respectively. The foreign currency exchange loss, net for the three months ended March 31, 2020 was $0.5 million . During the three months ended March 31, 2019 , the Company recorded foreign currency exchange gain, net on the accompanying Condensed Consolidated Statements of Operations of $0.1 million . The table below presents a gross presentation, the effects of offsetting, and a net presentation of the Company’s derivatives as of March 31, 2020 and December 31, 2019 . The net amounts of derivative assets or liabilities can be reconciled to the tabular disclosure of fair value. The tabular disclosure of fair value provides the location that derivative assets and liabilities are presented on the accompanying Condensed Consolidated Balance Sheets (in thousands): March 31, 2020 Offsetting of Derivative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Derivatives $ 24,656 $ — $ 24,656 $ (7,679 ) $ — $ 16,977 Offsetting of Derivative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Received Net Amount Derivatives $ (16,831 ) $ — $ (16,831 ) $ 7,679 $ — $ (9,152 ) December 31, 2019 Offsetting of Derivative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Derivatives $ 6,855 $ — $ 6,855 $ (3,966 ) $ — $ 2,889 Offsetting of Derivative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Received Net Amount Derivatives $ (6,094 ) $ — $ (6,094 ) $ 3,966 $ — $ (2,128 ) As of March 31, 2020 , the fair value of derivatives in a net liability position, which includes accrued interest but excludes any adjustment for nonperformance risk, related to these agreements was $16.8 million . As of March 31, 2020 , the Company has not posted any collateral related to these agreements. If the Company had breached any of these provisions at March 31, 2020 , it could have been required to settle its obligations under the agreements at their termination value of $17.0 million .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Refer to Note 16 for additional details regarding the impact of the Company’s derivatives on AOCI for the three months ended March 31, 2020 and 2019 , respectively.</t>
  </si>
  <si>
    <t>Sale-Leasebacks of Real Estate</t>
  </si>
  <si>
    <t>Leases [Abstract]</t>
  </si>
  <si>
    <t>Sale-Leasebacks of Real Estate The Company’s outstanding sale-leaseback financing obligations of real estate-related long-lived assets as of March 31, 2020 and December 31, 2019 are as follows: Maturity Interest Rate as of March 31, 2020 March 31, 2020 December 31, 2019 (In thousands) 1 warehouse – 2010 7/2030 10.34% $ 18,941 $ 18,994 11 warehouses – 2007 9/2027 7.00%-19.59% 95,952 96,765 Total sale-leaseback financing obligations $ 114,893 $ 115,759</t>
  </si>
  <si>
    <t>Fair Value Measurements</t>
  </si>
  <si>
    <t>Fair Value Disclosures [Abstract]</t>
  </si>
  <si>
    <t>Fair Value Measurements The Company categorizes assets and liabilities that are recorded at fair values into one of three tiers based upon fair value hierarchy.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arrying amounts of cash and cash equivalents, restricted cash, accounts receivable, accounts payable, accrued expenses and revolving line of credit approximate their fair values due to the short-term maturities of the instruments. The Company’s mortgage notes, senior unsecured notes and term loans are reported at their aggregate principal amount less unamortized deferred financing costs on the accompanying Condensed Consolidated Balance Sheets. The fair value of these financial instruments is estimated based on the present value of the expected coupon and principal payments using a discount rate that reflects the projected performance of the collateral asset as of each valuation date. The inputs used to estimate the fair value of the Company’s mortgage notes, senior unsecured notes and term loans are comprised of Level 2 inputs, including senior industrial commercial real estate loan spreads, corporate industrial loan indexes, risk-free interest rates, and Level 3 inputs, such as future coupon and principal payments, and projected future cash flows. The Company’s financial assets and liabilities recorded at fair value on a recurring basis include derivative instruments. The fair value of interest rate swap and cross currency swap agreements, which are designated as cash flow hedges, and foreign currency forward contracts designated as net investment hedges, is based on inputs other than quoted market prices that are observable (Level 2). The fair value of foreign currency forward contracts is based on adjusting the spot rate utilized at the balance sheet date for translation purposes by an estimate of the forward points observed in active markets (Level 2). Additionally, the fair value of derivatives includes a credit valuation adjustment to appropriately incorporate nonperformance risk for the Company and the respective counterparty. Although the credit valuation adjustments associated with derivatives utilize Level 3 inputs, such as estimates of current credit spreads to evaluate the likelihood of default by us and our counterparties, the significance of the impact on the overall valuation of our derivative positions is insignificant. The Company’s cash equivalent money market funds and restricted cash assets are valued at quoted market prices in active markets for identical assets (Level 1), which the Company receives from the financial institutions that hold such investments on its behalf. The fair value hierarchy discussed above is also applicable to the Company’s pension and other post-retirement plans. The Company uses the fair value hierarchy to measure the fair value of assets held by various plans. The Company recognizes transfers between levels within the hierarchy as of the beginning of the reporting period. There were no transfers between levels within the hierarchy as of March 31, 2020 and December 31, 2019 , respectively. The Company’s assets and liabilities recorded at fair value on a non-recurring basis include long-lived assets when events or changes in circumstances indicate that the carrying amounts may not be recoverable. Additionally, the assets and liabilities recorded through acquisitions are measured at fair value on a non-recurring basis. Refer to Note 2 for asset acquisitions and Note 3 for business combinations, and the respective purchase price allocations of the Company’s acquisitions. The Company estimates the fair values using unobservable inputs classified as Level 3 of the fair value hierarchy. The Company’s assets and liabilities measured or disclosed at fair value are as follows: Fair Value Hierarchy Fair Value March 31, 2020 December 31, 2019 (In thousands) Measured at fair value on a recurring basis: Interest rate swap asset Level 2 $ — $ 2,936 Interest rate swap liability Level 2 16,837 3,507 Cross-currency swap asset Level 2 24,865 1,404 Foreign exchange forward contract asset Level 2 — 2,546 Foreign exchange forward contract liability Level 2 — 2,589 Disclosed at fair value: Mortgage notes, senior unsecured notes and term loans (1) Level 3 $ 1,851,858 $ 1,783,463 (1) The carrying value of mortgage notes, senior unsecured notes and term loans is disclosed in Note 6 .</t>
  </si>
  <si>
    <t>Dividends and Distributions</t>
  </si>
  <si>
    <t>Equity [Abstract]</t>
  </si>
  <si>
    <t>Dividends and Distributions In order to comply with the REIT requirements of the Internal Revenue Code, or the Code, the Company is generally required to make common share distributions (other than capital gain distributions) to its shareholders at least equal to 90% of its REIT taxable income, as defined in the Code, computed without regard to the dividends paid deduction and net capital gains. The Company’s common share dividend policy is to distribute a percentage of cash flow to ensure distribution requirements of the IRS are met while allowing the Company to retain cash to meet other needs, such as principal amortization, capital improvements and other investment activities. Common share dividends are characterized for U.S. federal income tax purposes as ordinary income, qualified dividend, capital gains, non-taxable income return of capital, or a combination of the four. Common share dividends that exceed current and accumulated earnings and profits (calculated for tax purposes) constitute a return of capital rather than a dividend and generally reduce the shareholder’s basis in the common share. At the beginning of each year, we notify our shareholders of the taxability of the common share dividends paid during the preceding year. The payment of common share dividends is dependent upon our financial condition, operating results, and REIT distribution requirements and may be adjusted at the discretion of the Company’s Board of Trustees. The following tables summarize dividends declared and distributions paid to the holders of common shares for the three months ended March 31, 2020 and 2019 . Three Months Ended March 31, 2020 Month Declared/Paid Dividend Per Share Distributions Declared Distributions Paid (In thousands, except per share amounts) December (2019)/January $ 0.2000 $ — $ 38,796 December (a) — (169 ) Dividend equivalents accrued on unvested restricted stock units to be paid when the awards vest. December (2019)/January — 4 Dividend equivalents paid on unvested restricted stock units that are not expected to vest (recognized as additional compensation). March/April 0.2100 42,568 — $ 42,568 $ 38,631 (a) Declared in December 2019 and included in the $38.8 million declared, see description to the right regarding timing of payment. Three Months Ended March 31, 2019 Month Declared/Paid Dividend Per Share Distributions Declared Distributions Paid (In thousands, except per share amounts) December (2018)/January $ 0.1875 $ — $ 28,218 December (a) (127 ) Dividend equivalents accrued on unvested restricted stock units to be paid when the awards vest. December (2018)/January 7 Dividend equivalents paid on unvested restricted stock units that are not expected to vest (recognized as additional compensation). March/April 0.2000 30,235 — $ 30,235 $ 28,098 (a) Declared in December 2018 and included in the $28.2 million declared, see description to the right regarding timing of payment.</t>
  </si>
  <si>
    <t>Share-Based Compensation</t>
  </si>
  <si>
    <t>Share-based Payment Arrangement [Abstract]</t>
  </si>
  <si>
    <t xml:space="preserve"> Share-Based Compensation All share-based compensation cost is measured at the grant date, based on the estimated fair value of the award. The Company issues time-based, performance-based and market performance-based equity awards. Time-based awards and cliff vesting market performance-based awards are recognized on a straight-line basis over the employees’ requisite service period, as adjusted for estimate of forfeitures. Performance-based awards are recognized ratably over the vesting period using a graded vesting attribution model upon the achievement of the performance target, as adjusted for estimate of forfeitures. The only performance-based awards issued by the Company were granted in 2016 and 2017. Aggregate share-based compensation charges were $4.3 million and $5.7 million during the three months ended March 31, 2020 and 2019 , respectively. Routine share-based compensation expense is included as a component of “Selling, general and administrative” expense on the accompanying Condensed Consolidated Statements of Operations. During the first quarter of 2019, approximately $3.1 million of share-based compensation expense was recorded as a component of “Acquisition, litigation and other” expense on the accompanying Condensed Consolidated Statements of Operations due to accelerated vesting of awards outstanding to former executives and an equity award modification upon trustee resignation. The award modifications and awards with accelerated vesting are discussed further under the section Modification of Restricted Stock Units and Accelerated Vesting of Awards. As of March 31, 2020 , there was $31.7 million of unrecognized share‑based compensation expense related to stock options and restricted stock units, which will be recognized over a weighted-average period of 2.4 years. Americold Realty Trust 2010 Equity Incentive Plans During December 2010, the Company and the common shareholders approved the Americold Realty Trust 2010 Equity Incentive Plan (2010 Plan), whereby the Company could issue stock options, stock appreciation rights, restricted stock, restricted stock units, stock bonus awards, and/or dividend equivalents with respect to the Company’s common shares, cash bonus awards, and/or performance compensation awards to certain eligible participants, as defined, based upon a reserved pool of 3,849,976 of the Company’s common shares. No additional awards may be granted under the 2010 Plan. Americold Realty Trust 2017 Equity Incentive Plan On January 4, 2018, the Company’s Board of Trustees adopted the Americold Realty Trust 2017 Equity Incentive Plan (2017 Plan), which permits the grant of various forms of equity- and cash-based awards from a reserved pool of 9,000,000 common shares of the Company. On January 17, 2018, the Company’s shareholders approved the 2017 Plan. Equity-based awards issued under the 2017 Plan have the rights to receive dividend equivalents on an accrual basis. Dividend equivalents for market performance-based awards are forfeitable in the event of termination for cause or when voluntary departure occurs during the vesting period. Otherwise, dividend equivalents are accrued at the time of declaration and are paid upon the vesting of the awards. Time-based awards have the right to receive nonforfeitable dividend equivalent distributions on unvested units throughout the vesting period. As of March 31, 2020 and December 31, 2019 , the Company accrued $1.4 million and $1.1 million , respectively, of dividend equivalents on unvested units payable to employees and non-employee trustees. All awards granted under the 2017 Plan dated on March 8, 2020 and thereafter include a retirement provision. The retirement provision allows that if a participant has either attained the age of 65, or has attained the age of 55 and has ten full years of service with the Company, and there are no facts, circumstances or events exist which would give the Company a basis to effect a termination of service for cause, then the award recipient is entitled to continued vesting of any outstanding equity-based awards which include the retirement provision. Should the participant choose to retire from the Company, the awards with the retirement provision would continue to vest. Accordingly, grants of time-based awards to an employee who has met the retirement criteria on or before the date of grant will be expensed at the date of grant. In addition, grants of time-based awards to employees who will meet the retirement criteria during the awards normal vesting period will be expensed between the date of grant and the date upon which the award recipient meets the retirement criteria. Time-based awards granted to recipients who meet the retirement criteria will continue vesting on the original vesting schedule. A pro-rated portion of market-performance based awards granted to recipients who meet the retirement criteria will remain outstanding and eligible to vest based on actual performance through the last day of the performance period based on the number of days during the performance period that the recipient was employed. Modification of Restricted Stock Units and Accelerated Vesting of Awards During the first quarter of 2019, the Company’s Compensation Committee approved the modification of an award issued in 2018 to a member of the Board of Trustees upon his resignation. This modification immediately accelerated the next vesting tranche of 100,000 restricted stock units which otherwise would not have vested until 2020 assuming the trustee continued service, under the original award agreement. As a result of this modification, the Company recognized approximately $2.9 million of share-based compensation expense during the first quarter of 2019. Additionally, during the first quarter of 2019, the Company recognized accelerated share-based compensation expense of $0.2 million upon the termination of former executives, in accordance with the terms of their original award agreements. Restricted Stock Units Activity Restricted stock units are nontransferable until vested. Prior to the issuance of a common share, the grantees of restricted stock units are not entitled to vote the shares. Time-based restricted stock unit awards vest in equal annual increments over the vesting period. Performance-based and market performance-based restricted stock unit awards cliff vest upon the achievement of the performance target, as well as completion of the performance period. The following table summarizes restricted stock unit grants under the 2017 Plan during the three months ended March 31, 2020 and 2019 , respectively: Three Months Ended March 31, Grantee Type Number of Vesting Grant Date 2020 Employees 283,471 1-3 years $ 8,699 2019 Trustees 12,285 1 year $ 375 2019 Employees 455,504 1-3 years $ 15,169 Of the restricted stock units granted for the three months ended March 31, 2020 , (i) 174,661 were time-based graded vesting restricted stock units with various vesting periods ranging from one to three years issued to certain employees and (ii) 108,810 were market performance-based cliff vesting restricted stock units with a three -year vesting period issued to certain employees. The vesting of such market performance-based awards will be determined based on Americold Realty Trust’s total shareholder return (TSR) relative to the MSCI US REIT Index (RMZ), computed for the performance period that began January 1, 2020 and will end December 31, 2022. Of the restricted stock units granted for the three months ended March 31, 2019 , (i) 12,285 were time-based graded vesting restricted stock units with a one -year vesting period issued to non-employee trustees in recognition of their efforts and oversight in the first year as a public company, (ii) 222,937 were time-based graded vesting restricted stock units with various vesting periods ranging from one to three years issued to certain employees and (iii) 232,567 were market performance-based cliff vesting restricted stock units with a three -year vesting period issued to certain employees. The vesting of such market performance-based awards will be determined based on Americold Realty Trust’s total shareholder return (TSR) relative to the MSCI US REIT Index (RMZ), computed for the performance period that began January 1, 2019 and will end December 31, 2021. The following table provides a summary of restricted stock awards activity under the 2010 and 2017 Plans as of March 31, 2020 : Three Months Ended March 31, 2020 Restricted Stock Number of Time-Based Restricted Stock Units Aggregate Intrinsic Value (in millions) Number of Performance-Based Restricted Stock Units Aggregate Intrinsic Value (in millions) Number of Market Performance-Based Restricted Stock Units (2) Aggregate Intrinsic Value (in millions) Non-vested as of December 31, 2019 714,063 $ 25.0 57,142 $ 2.0 779,188 $ 27.3 Granted 174,661 — 108,810 Vested (243,009 ) (14,286 ) — Forfeited (2,283 ) — (6,186 ) Non-vested as of March 31, 2020 643,432 $ 21.9 42,856 $ 1.5 881,812 $ 30.0 Shares vested, but not released (1) 615,643 21.0 28,571 1.0 — — Total outstanding restricted stock units 1,259,075 $ 42.9 71,427 $ 2.5 881,812 $ 30.0 (1) For certain vested restricted stock units, common share issuance is contingent upon the first to occur of: (1) termination of service; (2) change in control; (3) death; or (4) disability, as defined in the 2010 Plan. Of these vested restricted stock units, 568,753 belong to a member of the Board of Trustees who has resigned and common shares shall not be issued until the first to occur: (1) change in control; or (2) April 13, 2022. Holders of these certain vested restricted stock units are entitled to receive dividends, but are not entitled to vote the shares until common shares are issued. The weighted average grant date fair value of these units is $9.38 per unit. During 2020 an additional 14,286 of these restricted stock units vested. Of the total restricted stock units vested, but not yet released, 615,643 time-based restricted stock units and 14,286 performance-based restricted stock units vested prior to January 1, 2020. (2) The number of market performance-based restricted stock units are reflected within this table based upon the number of shares issuable upon achievement of the performance metric at target. The weighted average grant date fair value of restricted stock units granted during three months ended March 31, 2020 was $30.69 per unit, for vested and converted restricted stock units was $20.67 , for forfeited restricted stock units was $22.45 . The weighted average grant date fair value of non-vested restricted stock units was $24.30 and $22.50 per unit as of March 31, 2020 and December 31, 2019, respectively. OP Units Activity During 2019, upon recommendation by the Compensation Committee, the Board of Trustees approved the grant of OP units in connection with the annual grant to the Board of Trustees. The trustees have the option to elect their annual grant in the form of either time-vested restricted stock units or time-vested OP units. Additionally, the Board of Trustees approved the future award of grants for certain members of management to receive their awards in the form of either OP units or restricted stock units (applicable to time-vested and market-performance based awards). The terms of the OP units mirror the terms of the restricted stock units granted in connection with the annual grant for the first quarter of 2020. The following table summarizes OP unit grants under the 2017 Plan during the three months ended March 31, 2020 (none were issued during the first quarter of 2019): Three Months Ended March 31, Grantee Type Number of Vesting Grant Date 2020 Employee group 255,720 1 - 3 years $ 7,719 The following table provides a summary of the OP unit awards activity under the 2017 Plan as of March 31, 2020 : Three Months Ended March 31, 2020 OP Units Number of Time-Based OP Units Aggregate Intrinsic Value (in millions) Number of Market Performance-Based OP Units Aggregate Intrinsic Value (in millions) Non-vested as of December 31, 2019 20,190 $ 0.7 — $ 0.0 Granted 76,855 178,865 Vested — — Forfeited — — Non-vested as of March 31, 2020 97,045 $ 3.3 178,865 $ 6.1 The OP units granted for the three months ended March 31, 2020 had an aggregate grant date fair value of $7.7 million . Stock Options Activity The following tables provide a summary of option activity for the three months ended March 31, 2020 , respectively: Options Shares Weighted-Average Exercise Price Weighted-Average Remaining Contractual Terms (Years) Outstanding as of December 31, 2019 794,498 $ 9.81 5.8 Granted — — Exercised (27,500 ) 9.81 Forfeited or expired — — Outstanding as of March 31, 2020 766,998 9.81 5.6 Exercisable as of March 31, 2020 372,000 $ 9.81 5.1 The total fair value at grant date of stock option awards that vested during the three months ended March 31, 2020 and 2019 was approximately $0.6 million and $0.1 million , respectively. The total intrinsic value of options exercised for the three months ended March 31, 2020 and 2019, was $0.6 million and $11.0 million , respectively.</t>
  </si>
  <si>
    <t>Income Taxes</t>
  </si>
  <si>
    <t>Income Tax Disclosure [Abstract]</t>
  </si>
  <si>
    <t>Income Taxes Income taxes are accounted for under the provisions of ASC 740, Income Taxes , which generally requires the Company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Realization of the future tax benefits related to deferred tax assets is dependent on many factors, including the Company’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The Company recorded an income tax expense of approximately $0.5 million for each of the three months ended March 31, 2020 and 2019 , respectively. As a REIT, the Company is entitled to a deduction for dividends paid, resulting in a substantial reduction in the amount of federal income tax expense it recognizes. Substantially all of the Company’s income tax expense is incurred based on the earnings generated by its foreign operations and a portion of those earnings is permanently reinvested.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While we are still assessing the impact of the legislation, we do not expect there to be a material impact to our consolidated financial statements at this time. The Company plans on accelerating the refund of approximately $1.9 million in previously paid alternative minimum taxes in 2020. The Company recorded an opening deferred tax liability of $8.9 million and $0.7 million in 2019 for the purchase of Cloverleaf and Lanier, respectively, further discussed in Note 3. Deferred taxes for the acquisition arose primarily from book to tax differences in the basis of fixed and intangible assets. Purchase accounting for Cloverleaf and Lanier has not yet been completed and the Company recorded additional deferred tax liability of approximately $1.0 million for the quarter ended March 31, 2020 based on additional information obtained during the quarter. Furthermore, a deferred income tax benefit of approximately $1.0 million was also recognized during the quarter as result of a reduction in the Company’s existing valuation allowance due to the aforementioned deferred tax liability for the Cloverleaf and Lanier acquisitions recorded during the quarter that became available to be used as a positive source of income for valuation allowance assessment purposes. The Company recorded an opening deferred tax liability of $42.0 million for the purchase of Novacold in January of 2020, further discussed in Note 3. Deferred taxes for the acquisition arose primarily from book to tax differences in the basis of fixed and intangible assets. Purchase accounting for Novacold has not yet been completed, and additional amounts may be recorded as additional information is obtained. Income Tax Contingencies ASC 740 prescribes a recognition threshold and measurement attribute for the financial statements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The Company has $0.4 million of uncertain tax positions outstanding as of March 31, 2020 and December 31, 2019 . The Company recognizes interest and penalties related to unrecognized tax positions in income tax expense.</t>
  </si>
  <si>
    <t>Variable Interest Entities</t>
  </si>
  <si>
    <t>Variable Interest Entities New Market Tax Credit On May 1, 2019, the Company assumed a financing arrangement born out of the New Market Tax Credit (“NMTC” or “NMTC Transactions”) program. These financing arrangements were originated by Cloverleaf in 2015 to monetize state and federal tax credits related to the construction of a cold storage warehouse in Monmouth, Illinois. The NMTC program was provided for in the Community Renewal Tax Relief Act of 2000 (“the Act”) and is intended to induce capital investment in qualified lower income communities. The structure of the financing arrangement is such that Cloverleaf lent money to investment funds into which tax credit investors also made capital contributions. The tax credit investors receive the benefit of the resulting tax credits in exchange for their capital contributions to the investment funds. Tax credits were generated through contribution of the investment fund’s proceeds into special purpose entities having authority from the U.S. Department of Treasury to receive tax credits in exchange for qualifying investments. These entities, known as a Community Development Entities (“CDE”), made qualifying investments in the Monmouth, Illinois cold storage facility in the form of loans payable by Cloverleaf. The loan agreements for monies lent to the investments funds and amounts payable to the CDEs extend through 2045 but contain provisions permitting dissolution in 2022. This coincides with the conclusion of the seven-year compliance period during which the tax credits may be recognized and the NMTCs are subject to 100% recapture. Based on the nature of the arrangements, we expect them to dissolve in 2022. The Company has determined that the financing arrangement with the investment funds and CDEs contains a variable interest entity (“VIE”). The ongoing activities of the investment funds - collecting and remitting interest and fees and NMTC compliance - were all considered in the initial design and are not expected to significantly affect economic performance throughout the life of the investment funds. Management considered the contractual arrangements that obligate the Company to deliver tax benefits and provide various other guarantees to the structure; the tax credit investor’s lack of a material interest in the underling economics of the project; and the fact that the Company is obligated to absorb losses of the investment funds. The Company concluded that it is the primary beneficiary of the VIE and consolidated the investments funds and CDEs, as VIEs, in accordance with the accounting standards for consolidation. Through NMTC Transactions, the Company effectively received net loan proceeds equal to the tax credit investor’s contributions to the investment funds. At inception of the arrangement in 2015, the benefit of contributions by tax credit investor’s totaled approximately $5.6 million . The Company is recognizing the benefit of the contributions ratably over the life of the project which these proceeds were used to fund. As of March 31, 2020 and December 31, 2019 , the balance of the deferred contribution liability was $4.8 million and $4.9 million , respectively, which is classified as “Accounts payable and accrued expenses” on the Condensed Consolidated Balance Sheets. The Company is required to be in compliance with various regulations and contractual provisions that apply to the NMTC arrangement. Non-compliance with applicable requirements could result in projected tax benefits not being realized and, therefore, could require the Company to indemnify the tax credit investors for any loss or recapture of NMTCs related to the financing until such time as the obligation to deliver tax benefits is relieved. The Company is in compliance with all applicable requirements and does not anticipate any credit recaptures will result in connection with this arrangement.</t>
  </si>
  <si>
    <t>Employee Benefit Plans</t>
  </si>
  <si>
    <t>Retirement Benefits [Abstract]</t>
  </si>
  <si>
    <t>Employee Benefit Plans The components of net period benefit cost for the three months ended March 31, 2020 and 2019 , respectively, are as follows: Three Months Ended March 31, 2020 Retirement Income Plan National Service-Related Pension Plan Other Superannuation Total Components of net periodic benefit cost: (In thousands) Service cost $ — $ — $ — $ 14 $ 14 Interest cost 315 279 4 6 604 Expected return on plan assets (500 ) (366 ) — (16 ) (882 ) Amortization of net loss 254 152 — — 406 Amortization of prior service cost — — — 8 8 Net pension benefit cost $ 69 $ 65 $ 4 $ 12 $ 150 Three Months Ended March 31, 2019 Retirement Income Plan National Service-Related Pension Plan Other Superannuation Total Components of net periodic benefit cost: (In thousands) Service cost $ — $ — $ — $ 20 $ 20 Interest cost 397 311 6 13 727 Expected return on plan assets (440 ) (294 ) — (19 ) (753 ) Amortization of net loss 377 141 (1 ) — 517 Amortization of prior service cost — — — 7 7 Net pension benefit cost $ 334 $ 158 $ 5 $ 21 $ 518 The service cost component of defined benefit pension cost and postretirement benefit cost are reported within “Selling, general and administrative” and all other components of net period benefit cost are presented in “Other (expense) income, net” on the Condensed Consolidated Statements of Operations. The Company expects to contribute to all plans an aggregate of $2.5 million in 2020. Multi-Employer Plans The Company contributes to a number of multi-employer benefit plans under the terms of collective bargaining agreements that cover union-represented employees. These plans generally provide for retirement, death, and/or termination benefits for eligible employees within the applicable collective bargaining units, based on specific eligibility/participation requirements, vesting periods, and benefit formulas. The New England Teamsters &amp; Trucking Industry Multi-Employer Fund (Fund) was significantly underfunded in accordance with Employee Retirement Income Security Act of 1974 (ERISA) funding standards and, therefore, ERISA required the Fund to develop a Rehabilitation Plan, creating a new fund that minimizes the pension withdrawal liability. As a result, current employers participating in the Fund were given the opportunity to exit the Fund and convert to a new fund. During the third quarter of 2017, the Company took the option to exit the Fund and convert to the new fund. The Company’s portion of the unfunded liability (undiscounted), estimated at $ 13.7 million , will be repaid in equal monthly installments of approximately $ 38,000 over 30</t>
  </si>
  <si>
    <t>Commitments and Contingencies</t>
  </si>
  <si>
    <t>Commitments and Contingencies Disclosure [Abstract]</t>
  </si>
  <si>
    <t>Commitments and Contingencies Letters of Credit As of March 31, 2020 and December 31, 2019 , there were $22.8 million and $23.0 million , respectively, of letters of credit issued on the Company’s Senior Unsecured Revolving Credit Facility. Bonds The Company had outstanding surety bonds of $4.3 million as of March 31, 2020 and December 31, 2019 . These bonds were issued primarily in connection with insurance requirements, special real estate assessments and construction obligations. Collective Bargaining Agreements As of March 31, 2020 , approximately 48% of the Company’s labor force is covered by collective bargaining agreements. Collective bargaining agreements covering less than 12% of the labor force are set to expire during the remaining nine months ended December 31, 2020. Legal Proceedings In assessing loss contingencies related to legal proceedings that are pending against the Company or unasserted claims that may result in such proceedings, the Company and its legal counsel evaluate the merits of any legal proceedings or unasserted claims, as well as the perceived merits of the amount of relief sought or expected to be sought. If the assessment of a contingency suggests that a loss is probable, and the amount can be reasonably estimated, then a loss is recorded. In addition to the matters discussed below, the Company may be subject to litigation and claims arising from the ordinary course of business. In the opinion of management, after consultation with legal counsel, the outcome of such matters is not expected to have a material impact on the Company’s financial condition, results of operations, or cash flows. Kansas Breach of Settlement Agreement Litigation This case was served against the Company in Wyandotte County, Kansas, on January 17, 2013, alleging breach of a 1994 Settlement Agreement reached with customers of our predecessor company, Americold Corporation. The plaintiffs originally brought claims in 1992 arising from a fire the previous year in an underground warehouse facility. In 1994, a settlement was reached whereby Americold Corporation agreed to the entry of a $58.7 million judgment against it and assigned its rights to proceed against its insurer to satisfy the judgment. The settlement agreement contained a standard “cooperation provision” in which Americold Corporation agreed to execute any additional documents necessary to fulfill the intent of the settlement agreement. The plaintiffs then sued Americold Corporation’s insurer to recover on the consent judgment. The case was ultimately dismissed in 2012, and the Kansas Supreme Court ruled that the 1994 consent judgment had expired and was not revivable as a matter of law. On September 24, 2012, the plaintiffs filed a separate claim in the district court of Wyandotte County, Kansas, alleging that the Company and one of its subsidiaries, Americold Logistics, LLC, as successors to Americold Corporation, are liable for the full amount of the judgment, based upon the allegation that the Company failed to execute a document or take action to keep the judgment alive and viable. On February 7, 2013, the Company removed the case to the U.S. federal court and ultimately filed a motion for summary judgment, which the plaintiffs vigorously opposed. On October 4, 2013, the court granted the Company’s motion and dismissed the case in full. Only one plaintiff appealed the dismissal to the U.S. Court of Appeals. The Court of Appeals ordered that the case be remanded to the Kansas State Court and the judgment in favor of Americold be vacated, finding U.S. federal diversity jurisdiction did not exist over the Company. The Company petitioned the U.S. Supreme Court for certiorari and oral argument occurred on January 19, 2016. On March 7, 2016, the United States Supreme Court ruled that there was no federal diversity jurisdiction. Following the decision, the United States District Court for the District of Kansas entered an Order vacating the summary judgment and remanding the case to Kansas state court. Regardless of the venue, the Company remains confident that its defenses on the merits of plaintiffs’ claims are strong under Kansas law. Following remand to Kansas state court, Plaintiffs initially petitioned the court to amend their complaint to drop their claim for damages and only seek an Order of Specific Performance requiring Americold to sign a new document reinstating the consent judgment assigned in the 1994 Settlement Agreement. Plaintiffs filed a later motion to add back the damages claim, which was granted in February 2018. Since December 31, 2018, the court granted the Company’s motions to dismiss Kraft and Safeway from the case given they did not appeal the District Court’s Order dismissing their claims and are bound by the judgment entered against them. The Kraft and Safeway plaintiffs have appealed their dismissals. The trial court has stayed the proceedings pending the appeal. In addition, the Company has sued the Chubb Group seeking the court’s declaration that Chubb owes coverage of the amounts sought by Plaintiffs and for bad faith damages for denying coverage. Given the status of the proceedings to date, a liability amount cannot be reasonably estimated. The Company believes the ultimate outcome of this matter will not have a material adverse impact on its condensed consolidated financial statements. Preferred Freezer Services, LLC Litigation On February 11, 2019, Preferred Freezer Services, LLC (“PFS”) moved by Order to Show Cause in the Supreme Court of the State of New York, New York County, asserting breach of contract and other claims against the Company and seeking to preliminarily enjoin the Company from acting to acquire certain properties leased by PFS. In its complaint and request for preliminary injunctive relief, PFS alleged that the Company breached a confidentiality agreement entered into in connection with the Company’s participation in a bidding process for the sale of PFS by contacting PFS’s landlords and by using confidential PFS information in bidding for the properties leased by PFS. PFS’s request for a preliminary injunction was denied after oral argument on February 26, 2019. On March 1, 2019, PFS filed an application for interim injunctive relief from the Appellate Division of the Supreme Court, First Judicial Department. On April 2, 2019, while its application to the First Department was pending, PFS voluntarily dismissed its state court action, and First Department application, and re-filed substantially the same claims against the Company in the U.S. District Court for the Southern District of New York. In addition to an order enjoining Americold from making offers to purchase the properties leased by PFS, PFS seeks compensatory, consequential and/or punitive damages. The Company has filed a motion to require PFS to reimburse the Company for its legal fees it incurred for the state court action before PFS is allowed to proceed in the federal court action. On February 18, 2020, the Court issued an order granting, in part, Americold’s request for an award of legal fees from Preferred Freezer and lifting the stay of the proceeding. The Company denies the allegations and believes PFS’s claims are without merit and intends to vigorously defend this claim. Given the status of the proceedings to date, a liability cannot be reasonably estimated. The Company believes the ultimate outcome of this matter will not have a material adverse impact on its condensed consolidated financial statements. Employment Putative Class Action On February 22, 2019, a former employee filed a putative class action against the Company in the San Bernardino County Superior Court asserting that the Company: (1) failed to pay minimum wages; (2) failed to pay overtime wages; (3) failed to pay all vacation wages; (4) failed to provide meal periods; (5) failed to provide accurate wage statements; (6) failed to pay wages timely to terminated employees; and (7) violated California unfair business practices. On April 10, 2019, the Company filed an Answer and Affirmative Defenses in response to the complaint and successfully removed the case to federal court in the U.S. District Court for the Central District of California. On May 2, 2019, plaintiff filed a separate lawsuit for civil penalties under California’s Private Attorneys General Act (“PAGA”) in the San Bernardino Superior Court against the Company, Case No. CIV-DS-1913525 based on similar factual allegations that are asserted in the complaint. The Company successfully obtained a dismissal of the San Bernardino Superior Court Action. On June 18, 2019, the plaintiff amended his complaint in the pending federal court action to add a rest period violation claim and PAGA penalty claims based on similar allegations that are asserted in the complaint. Plaintiff’s counsel later dismissed plaintiff’s vacation wages claim from his first amended complaint. The Company denies the plaintiff’s claims and denies that plaintiff and the putative class members have been damaged in any respect or in any amount as a result of any act or omission by the Company. The Company also denies that this case is appropriate for class treatment and further asserts, among other grounds, that this case is unmanageable as a PAGA representative action. The Company has entered into a preliminary settlement of the case for $2.5 million . The settlement of the case is subject to court approval. Environmental Matters The Company is subject to a wide range of environmental laws and regulations in each of the locations in which the Company operates. Compliance with these requirements can involve significant capital and operating costs. Failure to comply with these requirements can result in civil or criminal fines or sanctions, claims for environmental damages, remediation obligations, the revocation of environmental permits, or restrictions on the Company’s operations. The Company records accruals for environmental matters when it is probable that a liability has been incurred and the amount of the liability can be reasonably estimated based on current law and existing technologies. The Company adjusts these accruals periodically as assessment and remediation efforts progress or as additional technical or legal information become available. The Company recorded nominal environmental liabilities in accounts payable and accrued expenses as of March 31, 2020 and December 31, 2019 . The Company believes it is in compliance with applicable environmental regulations in all material respects. Under various U.S. federal, state, and local environmental laws, a current or previous owner or operator of real estate may be liable for the entire cost of investigating, removing, and/or remediating hazardous or toxic substances on such property. Such laws often impose liability whether or not the owner or operator knew of, or was responsible for, the contamination. Even if more than one person may have been responsible for the contamination, each person covered by the environmental laws may be held responsible for the entire clean-up cost. There are no material unrecorded liabilities as of March 31, 2020 . Most of the Company’s warehouses utilize ammonia as a refrigerant. Ammonia is classified as a hazardous chemical regulated by the Environmental Protection Agency, and an accident or significant release of ammonia from a warehouse could result in injuries, loss of life, and property damage. Occupational Safety and Health Act (OSHA) The Company’s warehouses located in the U.S. are subject to regulation under OSHA, which requires employers to provide employees with an environment free from hazards, such as exposure to toxic chemicals, excessive noise levels, mechanical dangers, heat or cold stress, and unsanitary conditions. The cost of complying with OSHA and similar laws enacted by states and other jurisdictions in which we operate can be substantial, and any failure to comply with these regulations could expose us to substantial penalties and potentially to liabilities to employees who may be injured at our warehouses. The Company records accruals for OSHA matters when it is probable that a liability has been incurred and the amount of the liability can be reasonably estimated. The Company believes that it is in substantial compliance with all OSHA regulations and that no material unrecorded liabilities exist as of March 31, 2020 and December 31, 2019 .</t>
  </si>
  <si>
    <t>Accumulated Other Comprehensive Loss The Company reports activity in AOCI for foreign currency translation adjustments, including the translation adjustment for investments in partially owned entities, unrealized gains and losses on cash flow hedge derivatives, and minimum pension liability adjustments (net of tax). The activity in AOCI for the three months ended March 31, 2020 and 2019 is as follows (in thousands): Three Months Ended March 31, 2020 2019 Pension and other postretirement benefits: Balance at beginning of period, net of tax $ (4,758 ) $ (8,027 ) Gain arising during the period 406 517 Less: Tax expense — — Net gain arising during the period 406 517 Amortization of prior service cost (1) 8 7 Less: Tax expense — — Net amount reclassified from AOCI to net income 8 7 Other comprehensive income, net of tax 414 524 Balance at end of period, net of tax (4,344 ) (7,503 ) Foreign currency translation adjustments: Balance at beginning of period, net of tax (6,710 ) (3,322 ) (Loss) gain on foreign currency translation (25,547 ) 1,221 Less: Tax expense — — Net (loss) gain on foreign currency translation (25,547 ) 1,221 Balance at end of period, net of tax (32,257 ) (2,101 ) Designated derivatives: Balance at beginning of period, net of tax (2,658 ) (1,166 ) Unrealized gain (loss) on cash flow hedge derivatives 7,196 (3,982 ) Unrealized gain (loss) on net investment hedge derivative 5,250 — Less: Tax expense — — Net gain (loss) on designated derivatives 12,446 (3,982 ) Net amount reclassified from AOCI to net income (loss) (interest expense) (291 ) — Net reclassified from AOCI to net income (loss) (foreign exchange (gain) loss) (16,194 ) 1,268 Balance at end of period, net of tax (6,697 ) (3,880 ) Accumulated other comprehensive loss $ (43,298 ) $ (13,484 ) (1) Amounts reclassified from AOCI for pension liabilities are recognized in “Selling, general and administrative” in the accompanying condensed consolidated statements of operations.</t>
  </si>
  <si>
    <t>Segment Information</t>
  </si>
  <si>
    <t>Segment Reporting [Abstract]</t>
  </si>
  <si>
    <t>Segment Information Our principal operations are organized into four reportable segments: Warehouse, Third-party managed, Transportation and Other. • Warehouse. Our primary source of revenues consists of rent and storage and warehouse services fees. Our rent and storage and warehouse services revenues are the key drivers of our financial performance. Rent and storage revenues consist of recurring, periodic charges related to the storage of frozen and perishable food and other products in our warehouses. We also provide these customers with a wide array of handling and other warehouse services, such as (1) receipt, handling and placement of products into our warehouses for storage and preservation, (2) retrieval of products from storage upon customer request, (3) blast freezing, which involves the rapid freezing of non-frozen products, including individual quick freezing for agricultural produce and seafood, (4) case-picking, which involves selecting product cases to build customized pallets, (5) kitting and repackaging, which involves assembling custom product packages for delivery to retailers and consumers, and labeling services, (6) order assembly and load consolidation, (7) exporting and importing support services, (8) container handling, (9) cross-docking, which involves transferring inbound products to outbound trucks utilizing our warehouse docks without storing them in our warehouses, and (10) government-approved temperature-controlled storage and inspection services. We may charge our customers in advance for storage and outbound handling fees. Cost of operations for our warehouse segment consists of power, other facilities costs, labor and other services costs. • Third-party managed. We receive management and incentive fees, as well as reimbursement of substantially all expenses, for warehouses and logistics services that we manage on behalf of third-party owners/customers. Cost of operations for our third-party managed segment are reimbursed on a pass-through basis (typically within two weeks), with all reimbursements, plus an applicable mark-up, recognized as revenues under the relevant accounting guidance. • Transportation. We charge transportation fees, including fuel surcharges, to our customers for whom we arrange the transportation of their products. Cost of operations for our transportation segment consist primarily of third-party carrier charges, which are impacted by factors affecting those carriers. • Other. In addition to our primary business segments, we own a limestone quarry in Carthage, Missouri. Revenues are generated from the sale of limestone mined at our quarry. Cost of operations for our quarry consist primarily of labor, equipment, fuel and explosives. Our reportable segments are strategic business units separated by service offerings. Each reportable segment is managed separately and requires different operational and marketing strategies. The accounting polices used in the preparation of our reportable segments financial information are the same as those used in the preparation of its condensed consolidated financial statements. Our chief operating decision maker uses revenues and segment contribution to evaluate segment performance. We calculate segment contribution as earnings before interest expense, taxes, depreciation and amortization, and exclude selling, general and administrative expense, acquisition, litigation and other expense, impairment of long-lived assets, gain or loss on sale of real estate and all components of non-operating other income and expense. Selling, general and administrative functions support all the business segments. Therefore, the related expense is not allocated to segments as the chief operating decision maker does not use it to evaluate segment performance. Segment contribution is not a measurement of financial performance under GAAP, and may not be comparable to similarly titled measures of other companies. You should not consider our segment contribution as an alternative to operating income determined in accordance with GAAP. The following table presents segment revenues and contributions with a reconciliation to income before income tax for the three months ended March 31, 2020 and 2019 (in thousands): Three Months Ended March 31, 2020 2019 Segment revenues: Warehouse $ 381,068 $ 289,615 Third-party managed 64,921 64,136 Transportation 35,917 37,096 Other 2,163 2,232 Total revenues 484,069 393,079 Segment contribution: Warehouse 126,773 90,819 Third-party managed 3,769 3,259 Transportation 4,805 4,356 Other 55 244 Total segment contribution 135,402 98,678 Reconciling items: Depreciation, depletion and amortization (51,604 ) (30,096 ) Selling, general and administrative expense (36,893 ) (31,117 ) Acquisition, litigation and other (1,688 ) (8,493 ) Impairment of long-lived assets — (12,555 ) Gain from sale of real estate 2,461 — Interest expense (23,870 ) (21,576 ) Interest income 587 1,003 Loss on debt extinguishment and modifications (781 ) — Foreign currency exchange (loss) gain (492 ) 60 Other income (expense), net 871 (167 ) (Loss) gain from investments in partially owned entities (27 ) 122 Income (loss) before income tax (expense) benefit $ 23,966 $ (4,141 ) The following table details our long-lived assets by reportable segments, with a reconciliation to total assets reported for each of the periods presented in the accompanying Condensed Consolidated Balance Sheets. March 31, 2020 December 31, 2019 (In thousands) Assets: Warehouse $ 3,979,641 $ 3,684,391 Managed 44,415 47,867 Transportation 45,174 50,666 Other 13,506 13,467 Total segments assets 4,082,736 3,796,391 Reconciling items: Corporate assets 397,615 374,292 Investments in partially owned entities 23,041 — Total reconciling items 420,656 374,292 Total assets $ 4,503,392 $ 4,170,683</t>
  </si>
  <si>
    <t>Earnings Per Common Share</t>
  </si>
  <si>
    <t>Earnings Per Share [Abstract]</t>
  </si>
  <si>
    <t>Earnings per Common Share Basic and diluted earnings per common share are calculated by dividing the net income or loss attributable to common shareholders by the basic and diluted weighted-average number of common shares outstanding in the period, respectively, using the allocation method prescribed by the two-class method. The Company applies this method to compute earnings per share because it distributes non-forfeitable dividend equivalents on restricted stock units and OP units granted to certain employees and non-employee trustees who have the right to participate in the distribution of common dividends while the restricted stock units and OP units are unvested. During the three months ended March 31, 2020 , the weighted-average number of restricted stock units and OP units that participated in the distribution of common dividends was 1,294,365 , of which 644,214 restricted stock units currently have vested but will not be settled until additional criteria are met. The shares issuable upon settlement of the 2018 forward sale agreement are reflected in the diluted earnings per share calculations using the treasury stock method. Under this method, the number of the Company’s common shares used in calculating diluted earnings per share is deemed to be increased by the excess, if any, of the number of common shares that would be issued upon full physical settlement of the forward sale agreement over the number of common shares that could be purchased by the Company in the market (based on the average market price during the period) using the proceeds receivable upon full physical settlement (based on the adjusted forward sale price at the end of the reporting period). If and when the Company physically or net share settles the forward sale agreement, the delivery of common shares would result in an increase in the number of shares outstanding and dilution to earnings per share. A reconciliation of the basic and diluted weighted-average number of common shares outstanding for the three months ended March 31, 2020 and 2019 is as follows (in thousands): Three Months Ended March 31, 2020 2019 Weighted average common shares outstanding – basic 200,707 149,404 Dilutive effect of share-based awards 1,283 — Equity forward contract 1,793 — Weighted average common shares outstanding – diluted 203,783 149,404 For the three months ended March 31, 2019, potential common shares under the treasury stock method and the if-converted method were antidilutive because the Company reported a net loss. Consequently, the Company did not have any adjustments in these periods between basic and diluted loss per share related to stock options, restricted stock units and equity forward contract shares. The table below presents the weighted-average number of antidilutive potential common shares that are not considered in the calculation of diluted income (loss) per share: Three Months Ended March 31, 2020 2019 (In thousands) Employee stock options — 1,856 Restricted stock 244 1,493 OP units — — Equity forward contract shares — 6,000 244 9,349</t>
  </si>
  <si>
    <t>Revenue from Contracts with Customers</t>
  </si>
  <si>
    <t>Revenue from Contract with Customer [Abstract]</t>
  </si>
  <si>
    <t>Revenue from Contracts with Customers Disaggregated Revenue The following tables represent a disaggregation of revenue from contracts with customers for the three months ended March 31, 2020 and 2019 by segment and geographic region: Three Months Ended March 31, 2020 United States Australia New Zealand Argentina Canada Total (In thousands) Warehouse rent and storage $ 138,617 $ 9,190 $ 3,811 $ 1,033 $ 3,747 $ 156,398 Warehouse services 178,755 32,704 3,426 631 3,245 218,761 Third-party managed 56,304 4,195 — — 4,422 64,921 Transportation 27,483 7,870 79 485 — 35,917 Other 2,158 — — — — 2,158 Total revenues (1) 403,317 53,959 7,316 2,149 11,414 478,155 Lease revenue (2) 5,914 — — — — 5,914 Total revenues from contracts with all customers $ 409,231 $ 53,959 $ 7,316 $ 2,149 $ 11,414 $ 484,069 Three Months Ended March 31, 2019 United States Australia New Zealand Argentina Canada Total (In thousands) Warehouse rent and storage $ 106,823 $ 9,368 $ 3,980 $ 1,137 $ — $ 121,308 Warehouse services 128,891 29,998 3,495 851 — 163,235 Third-party managed 57,013 2,860 — — 4,245 64,118 Transportation 23,648 12,828 109 511 — 37,096 Other 2,226 — — — — 2,226 Total revenues (1) 318,601 55,054 7,584 2,499 4,245 387,983 Lease revenue (2) 5,096 — — — — 5,096 Total revenues from contracts with all customers $ 323,697 $ 55,054 $ 7,584 $ 2,499 $ 4,245 $ 393,079 (1) Revenues are within the scope of ASC 606, Revenue From Contracts with Customers . Elements of contracts or arrangements that are in the scope of other standards (e.g., leases) are separated and accounted for under those standards. (2) Revenues are within the scope of Topic 842, Leases . Performance Obligations Substantially all our revenue for warehouse storage and handling services, and management and incentive fees earned under third-party managed and other contracts is recognized over time as the customer benefits throughout the period until the contractual term expires. Typically, revenue is recognized over time using an output measure (e.g. passage of time) to measure progress. Revenue recognized at a point in time upon delivery when the customer typically obtains control, include most accessorial services, transportation services, reimbursed costs and quarry product shipments. For arrangements containing non-cancellable contract terms, any variable consideration related to storage renewals or incremental handling charges above stated minimums are 100% constrained and not included in aggregate amount of the transaction price allocated to the unsatisfied performance obligations disclosed below, given the degree in difficulty in estimation. Payment terms are generally 0 - 30 days upon billing, which is typically monthly, either in advance or subsequent to the performance of services. The same payment terms typically apply for arrangements containing variable consideration. The Company has no material warranties or obligations for allowances, refunds or other similar obligations. As of March 31, 2020 , the Company had $635.2 million of remaining unsatisfied performance obligations from contracts with customers subject to non-cancellable terms and have an original expected duration exceeding one year. These obligations also do not include variable consideration beyond the non-cancellable term, which due to the inability to quantify by estimate, is fully constrained. The Company expects to recognize approximately 21% of these remaining performance obligations as revenue in 2020 , an the re maining 79% to be recognized over a weighted average period of 15.3 years through 2038 . Contract Balances The timing of revenue recognition, billings and cash collections results in accounts receivable (contract assets), and unearned revenue (contract liabilities) on the accompanying Condensed Consolidated Balance Sheets. Generally, billing occurs monthly, subsequent to revenue recognition, resulting in contract assets. However, the Company may bill and receive advances on storage and handling services, before revenue is recognized, resulting in contract liabilities. These assets and liabilities are reported on the accompanying Condensed Consolidated Balance Sheets on a contract-by-contract basis at the end of each reporting period. Changes in the contract asset and liability balances during the three months ended March 31, 2020 , were not materially impacted by any other factors. Opening and closing receivables balances related to contracts with customers accounted for under ASC 606 were $214.8 million and $213.2 million as of March 31, 2020 and December 31, 2019 , respectively, and $191.8 million and $192.1 million as of March 31, 2019 and December 31, 2018 , respectively. All other trade receivable balances relate to contracts accounted for under ASC 842. Opening and closing balances in unearned revenue related to contracts with customers were $17.1 million and $16.4 million as of March 31, 2020 and December 31, 2019 , respectively, and $18.0 million and $18.6 million as of March 31, 2019 and December 31, 2018 , respectively. Substantially all revenue that was included in the contract liability balances at the beginning of 2020 and 2019 has been recognized as of March 31, 2020 and March 31, 2019 , respectively, and represents revenue from the satisfaction of monthly storage and handling services with inventory that turns on average every 30 days</t>
  </si>
  <si>
    <t>Subsequent Events</t>
  </si>
  <si>
    <t>Subsequent Events [Abstract]</t>
  </si>
  <si>
    <t>Subsequent Events In connection with the preparation of its financial statements, the Company has evaluated events that occurred subsequent to March 31, 2020 through the date on which these financial statements were issued to determine whether any of these events required disclosure in the financial statements. COVID-19 The Company is closely monitoring the impact of the COVID-19 pandemic on all aspects of its business in all geographies, including how it will impact its customers and business partners. While the Company did not incur significant disruptions during the three months ended March 31, 2020 from the COVID-19 pandemic, it is unable to predict the impact that the COVID-19 pandemic will have on its financial condition, results of operations and cash flows due to numerous uncertainties. Universal Shelf Registration Statement On April 16, 2020, the Company and the Operating Partnership filed with the SEC an automatic shelf registration statement on Form S-3 (Registration Nos. 333-237704 and 333-237704-01) (the “Registration Statement”), registering an indeterminate amount of (i) the Company’s common shares of beneficial interest, $0.01 par value per share, (ii) the Company’s preferred shares of beneficial interest, $0.01 par value per share, (iii) depositary shares representing entitlement to all rights and preferences of fractions of the Company’s preferred shares of a specified series and represented by depositary receipts, (iv) warrants to purchase the Company’s common shares or preferred shares or depositary shares and (v) debt securities of the Operating Partnership, which will be fully and unconditionally guaranteed by the Company. There has been no activity under the Registration Statement at this time, except for the Company’s ATM program launch discussed below. At the Market (ATM) Equity Program In connection with filing the Registration Statement, on April 16, 2020, the Company and the Operating Partnership entered into a new ATM Equity Offering Sales Agreement (the “Distribution Agreement”) pursuant to which we may sell, from time to time, up to an aggregate sales price of $500.0 million</t>
  </si>
  <si>
    <t>Summary of Significant Accounting Policies (Policies)</t>
  </si>
  <si>
    <t>Basis of Accounting</t>
  </si>
  <si>
    <t xml:space="preserve">The accompanying unaudited condensed consolidated financial statements have been prepared in accordance with accounting principles generally accepted in the U.S. (GAAP) for interim financial information, and with the rules and regulations of the SEC. </t>
  </si>
  <si>
    <t>Consolidation</t>
  </si>
  <si>
    <t>These unaudited condensed consolidated financial statements do not include all disclosures associated with the Company’s consolidated annual financial statements included in its Annual Report on Form 10-K for the year ended December 31, 2019</t>
  </si>
  <si>
    <t>Use of Estimates</t>
  </si>
  <si>
    <t>The preparation of financial statements in conformity with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t>
  </si>
  <si>
    <t>Significant Risk and Uncertainties</t>
  </si>
  <si>
    <t>One of the most significant risks and uncertainties is the potential adverse effect of the current pandemic of the novel coronavirus, or COVID-19. The COVID-19 pandemic has caused, and is likely to continue to cause severe economic, market and other disruptions worldwide, which could lead to material impairments of our assets, increases in our allowance for credit losses and changes in judgments in determining the fair value of our assets. Conditions in the bank lending, capital and other financial markets may deteriorate, and our access to capital and other sources of funding may become constrained or more costly, which could materially and adversely affect the availability and terms of future borrowings, renewals, re-financings and other capital raises. The extent to which COVID-19 impacts our operations will depend on future developments, which are highly uncertain and cannot be predicted with any degree of confidence, including the scope, severity, duration and geographies of the outbreak, the actions taken to contain the COVID-19 pandemic or mitigate its impact as requested or mandated by governmental authorities or otherwise voluntarily taken by individuals or businesses, and the direct and indirect economic effects of the illness and containment measures, among others. As a result, we cannot at this time predict the impact of the COVID-19 pandemic, but it could have a material adverse effect on our business, financial condition, liquidity, results of operations and prospects.</t>
  </si>
  <si>
    <t>Reclassifications</t>
  </si>
  <si>
    <t>Reclassifications Certain immaterial, prior period amounts have been reclassified to conform to the current period presentation on the Condensed Consolidated Statements of Shareholders’ Equity. The Condensed Consolidated Statements of Shareholders’ Equity reflects the reclassification required in the prior period to condense the amount previously classified within ‘Other’ to be classified within ‘Other comprehensive loss’, both of which are a component of Accumulated Other Comprehensive Income (Loss).</t>
  </si>
  <si>
    <t>Impairment of Long-Lived Assets</t>
  </si>
  <si>
    <t>The estimated fair value of this asset was determined based on ongoing negotiations with prospective buyers. The sale of this property was completed during the second quarter of 2019. The impairment charges are included in the “Impairment of long-lived assets” line item of the Condensed Consolidated Statements of Operations for the three months ended March 31, 2019 . There were no impairment charges recorded during the three months ended March 31, 2020.</t>
  </si>
  <si>
    <t>Capitalization of Costs</t>
  </si>
  <si>
    <t xml:space="preserve">Project costs that are clearly associated with the development of properties are capitalized as incurred. Project costs include all costs directly associated with the development of a property, including construction costs, interest, and costs of personnel working on the project. Costs that do not clearly relate to the projects under development are not capitalized and are charged to expense as incurred. Capitalization of costs begins when the activities necessary to get the development project ready for its intended use commence,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written off. Capitalized costs are allocated to the specific components of a project that are benefited. </t>
  </si>
  <si>
    <t>Purchase Accounting</t>
  </si>
  <si>
    <t xml:space="preserve">For business combinations, the excess of purchase price over the net fair value of assets acquired and liabilities assumed is recorded as goodwill. In an asset acquisition where we have determined that the cost incurred differs from the fair value of the net assets acquired, we assess whether we have appropriately determined the fair value of the assets and liabilities acquired and we also confirm that all identifiable assets have been appropriately identified and recognized. After completing this assessment, we allocate the difference on a relative fair value basis to all assets acquired except for financial assets (as defined in ASC 860, Transfers and Servicing ), deferred taxes, and assets defined as “current” (as defined in ASC 210, Balance Sheet ). Whether the acquired business is being accounted for as a business combination or an asset acquisition, the determination of fair values of identifiable assets and liabilities requires estimates and the use of valuation techniques. The Company estimates the fair values using observable inputs classified as Level 2 and unobservable inputs classified as Level 3 of the fair value hierarchy. Significant judgment is involved specifically in determining the estimated fair value of the acquired land and buildings and improvements and intangible assets. For intangible assets, we typically use the excess earnings method. Significant estimates used in valuing intangible assets acquired in a business combination include, but are not limited to, revenue growth rates, customer attrition rates, operating costs and margins, capital expenditures, tax rates, long-term growth rates and discount rates. For land and buildings and improvements, we used a combination of methods including the cost approach to value buildings and improvements and the sales comparison approach to value the underlying land. Significant estimates used in valuing land and buildings and improvements acquired in a business combination include, but are not limited to estimates of indirect costs and entrepreneurial profit, which were added to the replacement cost of the acquired assets in order to estimate their fair value in the market. Refer to Note 3 for the disclosures related to recent acquisitions accounted for as a business combination. Asset Acquisitions We acquired PortFresh in an asset acquisition on February 1, 2019 for $35.2 million , net of cash. The cost incurred in connection with this asset acquisition was allocated primarily to property, buildings and equipment. Additionally, we acquired MHW in an asset acquisition on November 19, 2019 for $50.8 million , net of cash. The cost incurred in connection with this asset acquisition was allocated primarily to $50.1 million of land, buildings and equipment, $0.6 million of an assembled workforce intangible asset and $0.1 million of other assets and liabilities, net. Additionally, the purchase agreement included a call option to purchase land from the holder of the ground lease for $4.1 million , which was exercised in January 2020. </t>
  </si>
  <si>
    <t>Recently Adopted Accounting Standards</t>
  </si>
  <si>
    <t>Recently Adopted Accounting Standards Fair Value Measurement - Disclosure Framework In August 2018, the FASB issued ASU 2018-13, Fair Value Measurement (Topic 820): Disclosure Framework – Changes to the Disclosure Requirements for Fair Value Measurement. This ASU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ASU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For public business entities, this guidance is effective for fiscal years beginning after December 15, 2019 with early adoption permitted. The Company adopted this standard effective January 1, 2020 on a prospective basis, and it did not have a material impact on its consolidated financial statements. Collaborative Arrangements In November 2018, the FASB issued ASU 2018-18, Collaborative Arrangements (Topic 808): Clarifying the interaction between Topic 808 and Topic 606 . ASU 2018-18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For public business entities, these amendments are effective for fiscal years beginning after December 15, 2019, and interim periods therein. The Company adopted this standard effective January 1, 2020, and it did not have a material impact on its consolidated financial statements. Credit Losses Effective January 1, 2020, we adopted ASU 2016-13, Financial Instruments - Credit Losses (Topic 326): Measurement of Credit Losses on Financial Instruments , using the modified retrospective transition method. This ASU amends the impairment model to utilize an expected loss methodology in place of the incurred loss methodology for financial instruments, including trade receivables, and off-balance sheet credit exposures. The amendment requires entities to consider a broader range of information to estimated expected credit losses, which may result in earlier recognition of losses. Upon adoption of the new standard, the Company recorded a non-cash cumulative effect adjustment to the opening accumulated deficit and distributions in excess of net earnings of $0.5 million as of January 1, 2020. As of March 31, 2020, we had $536.8 million of assets in the scope of the credit loss standard. These assets consist primarily of cash equivalents measured at amortized cost and trade and other receivables. Counterparties associated with these assets are generally highly rated. The substantial majority of the allowance recorded on the aforementioned in-scope assets relates to our trade receivables and totaled $7.4 million as of March 31, 2020. Financial Instruments In March 2020, FASB issued ASU 2020-03, Codification Improvements to Financial Instruments . This ASU improves and clarifies various financial instruments topics, including the current expected credit losses (CECL)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Company adopted this standard effective January 1, 2020, and it did not have a material impact on its consolidated financial statements. Future Adoption of Accounting Standards Defined Benefit Plans In August 2018, the FASB issued ASU 2018-14, Compensation – Retirement Benefits – Defined Benefit Plans – General (Subtopic 715-20): Disclosure Framework – Changes to the Disclosure Requirements for Defined Benefit Plans . This update amends ASC 715 to remove disclosures that are no longer considered cost beneficial, clarifies the specific requirements of disclosures, and adds disclosure requirements identified as relevant to defined benefit pension and other postretirement plans. The ASU’s changes related to disclosures are part of the FASB’s disclosure framework project.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The Company does not expect the provisions of ASU 2018-14 will have a material impact on its consolidated financial statements. Simplifying the Accounting for Income Taxes In December 2019, the FASB issued ASU 2019-12, Simplifying the Accounting for Income Taxes (Topic 740) . This ASU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however, early adoption is permitted for all entities. The Company continues to assess the impact of adopting this standard and does not believe the adoption of ASU 2019-12 will have a material effect on its consolidated financial statements. Reference Rate Reform In March 2020, the FASB issued ASU 2020-04, Reference Rate Reform (Topic 848) . This ASU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vestments - equity securities; Investments—Equity Method and Joint Ventures; Derivatives and Hedging In January 2020, the FASB issued ASU 2020-01, Investments—Equity Securities (Topic 321), Investments—Equity Method and Joint Ventures (Topic 323), and Derivatives and Hedging (Topic 815) . The amendments in this ASU clarify the interaction between the accounting for investments in equity securities, equity method investments and certain derivatives instruments. The ASU is expected to reduce diversity in practice and increase comparability of the accounting for these interactions. This ASU is effective for fiscal years beginning after December 15, 2020. The adoption of this ASU is not expected to have any impact on the Company's financial statements.</t>
  </si>
  <si>
    <t>Business Combinations (Tables)</t>
  </si>
  <si>
    <t>Schedule of Recognized Identified Assets Acquired and Liabilities Assumed</t>
  </si>
  <si>
    <t>The Company completed the acquisition of privately-held Cloverleaf on May 1, 2019. A summary of the preliminary fair value of the assets acquired and liabilities assumed for total cash consideration of $1.24 billion , as well as adjustments made during the measurement period, is as follows (in thousands): Amounts Recognized as of the Acquisition Date Measurement Period Adjustments (1) Amounts Recognized as of the Acquisition Date (as Adjusted) (2) Assets Land $ 59,363 $ 1,131 $ 60,494 Building and improvements 687,821 (19,670 ) 668,151 Machinery and equipment 144,825 822 145,647 Assets under construction 20,968 (3,994 ) 16,974 Operating lease right-of-use assets 1,254 — 1,254 Cash and cash equivalents 4,332 — 4,332 Restricted cash — 526 526 Accounts receivable 21,358 220 21,578 Goodwill 107,643 18,453 126,096 Acquired identifiable intangibles: Customer relationships 241,738 8,608 250,346 Trade names and trademarks 1,623 — 1,623 Other assets 18,720 (11,668 ) 7,052 Total assets 1,309,645 (5,572 ) 1,304,073 Liabilities Accounts payable and accrued expenses 30,905 12,598 43,503 Notes payable 17,179 (13,301 ) 3,878 Operating lease obligations 1,254 — 1,254 Unearned revenue 3,536 — 3,536 Pension and postretirement benefits 2,020 (2,020 ) — Deferred tax liability 9,063 (39 ) 9,024 Total liabilities 63,957 (2,762 ) 61,195 Total consideration for Cloverleaf acquisition $ 1,245,688 $ (2,810 ) $ 1,242,878 (1) The measurement period adjustments recorded during the measurement period did not have a significant impact on our Consolidated Statements of Operations for the quarter ended March 31, 2020. (2) The measurement period adjustments were primarily due to refinements to third party appraisals and carrying amounts of certain assets and liabilities, as well as adjustments to certain tax accounts based on, among other things, adjustments to deferred tax liabilities. The net impact of the measurement period adjustments results in a net increase to goodwill.</t>
  </si>
  <si>
    <t>Business Acquisition, Pro Forma Information</t>
  </si>
  <si>
    <t>The unaudited pro forma financial information set forth below is based on the historical Condensed Consolidated Statements of Operations for the quarter ended March 31, 2019 , adjusted to give effect to the Cloverleaf Acquisition as if it had occurred on January 1, 2018. The pro forma adjustments primarily relate to acquisition expenses, depreciation expense on acquired assets, amortization of acquired intangibles, and estimated interest expense related to financing transactions, the proceeds of which were used to fund the acquisition of Cloverleaf. On March 1, 2019, Cloverleaf acquired Zero Mountain, Inc. and Subsidiaries (Zero Mountain). As a result, we have included the results of operations of Zero Mountain in the below pro forma financial information. The pro forma adjustments made include the acquisition expenses incurred in connection with Cloverleaf’s acquisition of Zero Mountain. The accompanying unaudited pro forma consolidated financial statements exclude the results of all other acquisitions completed during 2019 and 2020, which were deemed immaterial. These statements are provided for illustrative purposes only and do not purport to represent what the actual Consolidated Statements of Operations of the Company or the Operating Partnership would have been had the Cloverleaf Acquisition occurred on the dates assumed, nor are they necessarily indicative of what the results of operations would be for any future periods. Pro forma (unaudited) (in thousands, except per share data) Three Months Ended March 31, 2019 Total revenue $ 449,259 Net income available to common shareholders (1) $ (4,489 ) Net income per share, diluted (2) $ (0.02 ) (1) Pro forma net income available to common shareholders was adjusted to exclude $9.8 million of acquisition related costs incurred by the Company during the quarter ended March 31, 2019. (2) Adjusted to give effect to the issuance of approximately 42.1 million common shares in connection with the Cloverleaf Acquisition.</t>
  </si>
  <si>
    <t>Investment in Partially Owned Entities (Tables)</t>
  </si>
  <si>
    <t>Investment in Partially Owned Entities Tables</t>
  </si>
  <si>
    <t>As of March 31, 2020, our investment in unconsolidated joint venture accounted for under the equity method of accounting presented in our Condensed Consolidated Balance Sheet consists of the following (in thousands): Joint Venture Location % Ownership March 31, 2020 Superfrio Brazil 14.99% $23,041</t>
  </si>
  <si>
    <t>Acquisitions, Litigation, and Other Charges Acquisitions, Litigation, and Other Charges (Tables)</t>
  </si>
  <si>
    <t>Schedule of Acquisition, Litigation and Other Special Charges</t>
  </si>
  <si>
    <t>The components of the charges included in “Acquisition, litigation and other” in our Condensed Consolidated Statements of Operations are as follows (in thousands): Three Months Ended March 31, Acquisition, litigation and other 2020 2019 Acquisition related costs $ 766 $ 1,441 Litigation — 910 Other: Severance, equity award modifications and acceleration 922 4,293 Non-offering related equity issuance expenses — 1,511 Terminated site operations costs — 338 Total other 922 6,142 Total acquisition, litigation and other $ 1,688 $ 8,493</t>
  </si>
  <si>
    <t>Debt (Tables)</t>
  </si>
  <si>
    <t>Schedule of outstanding borrowings</t>
  </si>
  <si>
    <t>The Company’s outstanding indebtedness as of March 31, 2020 and December 31, 2019 is as follows (in thousands): March 31, 2020 December 31, 2019 Indebtedness Stated Maturity Date Contractual Interest Rate Effective Interest Rate as of March 31, 2020 Carrying Amount Estimated Fair Value Carrying Amount Estimated Fair Value 2013 Mortgage Loans Senior note 5/2023 3.81% 4.14% $ 179,770 $ 180,670 $ 181,443 $ 184,618 Mezzanine A 5/2023 7.38% 7.55% 70,000 69,650 70,000 70,525 Mezzanine B 5/2023 11.50% 11.75% 32,000 31,840 32,000 32,320 Total 2013 Mortgage Loans 281,770 282,160 283,443 287,463 Senior Unsecured Notes Series A 4.68% notes due 2026 1/2026 4.68% 4.77% 200,000 210,000 200,000 217,750 Series B 4.86% notes due 2029 1/2029 4.86% 4.92% 400,000 414,500 400,000 439,000 Series C 4.10% notes due 2030 1/2030 4.10% 4.15% 350,000 343,875 350,000 366,625 Total Senior Unsecured Notes 950,000 968,375 950,000 1,023,375 2020 Senior Unsecured Term Loan Tranche A-1 (1) 03/2025 L+0.95% 2.83% 425,000 424,469 — — 2020 Senior Unsecured Term Loan Tranche A-2 (2)(6) 03/2025 C+0.95% 2.76% 177,075 176,854 — — Total 2020 Senior Unsecured Term Loan A Facility (4) 602,075 601,323 — — 2018 Senior Unsecured Term Loan A Facility (1)(4) 01/2023 L+1.00% 3.14% — — 475,000 472,625 Total principal amount of indebtedness $ 1,833,845 $ 1,851,858 $ 1,708,443 $ 1,783,463 Less: deferred financing costs (14,976 ) n/a (12,996 ) n/a Total indebtedness, net of unamortized deferred financing costs (3) $ 1,818,869 $ 1,851,858 $ 1,695,447 $ 1,783,463 2020 Senior Unsecured Revolving Credit Facility (3)(5) 03/2024 L+0.85% 0.20% $ — $ — N/A N/A 2018 Senior Unsecured Revolving Credit Facility (1) (3) 01/2021 L+0.90% 0.36% N/A N/A $ — $ — (1) L = one-month LIBOR. (2) C = one-month CDOR. (3) During the first quarter of 2020, the Company refinanced its Senior Unsecured Credit Facility. As such, the 2020 Senior Unsecured Revolving Credit Facility was in effect as of March 31, 2020 and the 2018 Senior Unsecured Revolving Credit Facility was in effect as of December 31, 2019. The above disclosure reflects N/A for the reporting date that the respective instrument was not in effect. (4) During the first quarter of 2020, the Company refinanced its Senior Unsecured Term Loan A. As such, the 2020 Senior Unsecured Term Loan A Facility was in effect as of March 31, 2020 and the 2018 Senior Unsecured Term Loan A Facility was in effect as of December 31, 2019. (5) The Company has the option to extend the 2020 Senior Unsecured Revolving Credit Facility up to two times for a six-month period each. (6) The 2020 Senior Unsecured Term Loan Tranche A-2 is denominated in Canadian dollars and aggregates to CAD $ 250.0 million . The carrying value in the table above is the US dollar equivalent as of March 31, 2020.</t>
  </si>
  <si>
    <t>Schedule of aggregate maturities of total indebtedness</t>
  </si>
  <si>
    <t>The aggregate maturities of the Company’s total indebtedness as of March 31, 2020 , including amortization of principal amounts due under the mortgage notes, for each of the next five years and thereafter, are as follows: As of March 31, 2020: (In thousands) March 31, 2021 $ 6,833 March 31, 2022 7,102 March 31, 2023 7,381 March 31, 2024 260,454 March 31, 2025 602,075 Thereafter 950,000 Aggregate principal amount of debt 1,833,845 Less unamortized deferred financing costs (14,976 ) Total debt net of unamortized deferred financing costs $ 1,818,869</t>
  </si>
  <si>
    <t>Derivative Financial Instruments (Tables)</t>
  </si>
  <si>
    <t>Summary of Derivative Results</t>
  </si>
  <si>
    <t>The following table illustrates the disclosure in tabular format of fair value amounts of derivative instruments at March 31, 2020 and December 31, 2019 (in thousands): Derivative Assets Derivative Liabilities March 31, 2020 December 31, 2019 March 31, 2020 December 31, 2019 Designated derivatives Foreign exchange contracts $ 24,656 $ 1,376 $ — $ — Interest rate contracts — 2,933 16,831 3,505 Undesignated derivatives Foreign exchange forwards — 2,546 — 2,589 Total derivatives formally designated as hedging instruments $ 24,656 $ 6,855 $ 16,831 $ 6,094 The following table presents the effect of the Company’s designated derivative financial instruments on the accompanying Consolidated Statements of Operations for the three months ended March 31, 2020 and 2019 , including the impacts to Accumulated Other Comprehensive Income (AOCI) (in thousands): Amount of Gain or (Loss) Recognized in Other Comprehensive Income on Derivative Location of Gain or (Loss) Reclassified from AOCI into Income Amount of Gain or (Loss) Reclassified from Accumulated Other Comprehensive Income into Income Three Months Ended March 31, Three Months Ended March 31, 2020 2019 2020 2019 Interest rate contracts $ (16,265 ) $ (1,406 ) Interest expense $ 10 $ — Foreign exchange contracts 23,461 (2,576 ) Foreign currency exchange loss, net 16,194 1,268 Foreign exchange contracts — — Interest expense 281 — Foreign exchange forwards 5,250 — — — Total designated cash flow hedges $ 12,446 $ (3,982 ) $ 16,485 $ 1,268</t>
  </si>
  <si>
    <t>Schedule of Gross Presentation, Effects of Offsetting and a Net Presentation of Derivatives</t>
  </si>
  <si>
    <t>The table below presents a gross presentation, the effects of offsetting, and a net presentation of the Company’s derivatives as of March 31, 2020 and December 31, 2019 . The net amounts of derivative assets or liabilities can be reconciled to the tabular disclosure of fair value. The tabular disclosure of fair value provides the location that derivative assets and liabilities are presented on the accompanying Condensed Consolidated Balance Sheets (in thousands): March 31, 2020 Offsetting of Derivative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Derivatives $ 24,656 $ — $ 24,656 $ (7,679 ) $ — $ 16,977 Offsetting of Derivative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Received Net Amount Derivatives $ (16,831 ) $ — $ (16,831 ) $ 7,679 $ — $ (9,152 ) December 31, 2019 Offsetting of Derivative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Derivatives $ 6,855 $ — $ 6,855 $ (3,966 ) $ — $ 2,889 Offsetting of Derivative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Received Net Amount Derivatives $ (6,094 ) $ — $ (6,094 ) $ 3,966 $ — $ (2,128 )</t>
  </si>
  <si>
    <t>Sale-Leasebacks of Real Estate (Tables)</t>
  </si>
  <si>
    <t>Schedule of outstanding sale-leaseback financing obligations</t>
  </si>
  <si>
    <t>The Company’s outstanding sale-leaseback financing obligations of real estate-related long-lived assets as of March 31, 2020 and December 31, 2019 are as follows: Maturity Interest Rate as of March 31, 2020 March 31, 2020 December 31, 2019 (In thousands) 1 warehouse – 2010 7/2030 10.34% $ 18,941 $ 18,994 11 warehouses – 2007 9/2027 7.00%-19.59% 95,952 96,765 Total sale-leaseback financing obligations $ 114,893 $ 115,759</t>
  </si>
  <si>
    <t>Fair Value Measurements (Tables)</t>
  </si>
  <si>
    <t>Schedule of Assets and Liabilities Measured at Fair Value</t>
  </si>
  <si>
    <t>The Company’s assets and liabilities measured or disclosed at fair value are as follows: Fair Value Hierarchy Fair Value March 31, 2020 December 31, 2019 (In thousands) Measured at fair value on a recurring basis: Interest rate swap asset Level 2 $ — $ 2,936 Interest rate swap liability Level 2 16,837 3,507 Cross-currency swap asset Level 2 24,865 1,404 Foreign exchange forward contract asset Level 2 — 2,546 Foreign exchange forward contract liability Level 2 — 2,589 Disclosed at fair value: Mortgage notes, senior unsecured notes and term loans (1) Level 3 $ 1,851,858 $ 1,783,463 (1) The carrying value of mortgage notes, senior unsecured notes and term loans is disclosed in Note 6 .</t>
  </si>
  <si>
    <t>Dividends and Distributions (Tables)</t>
  </si>
  <si>
    <t>Schedule of dividends declared and distributions paid</t>
  </si>
  <si>
    <t>The following tables summarize dividends declared and distributions paid to the holders of common shares for the three months ended March 31, 2020 and 2019 . Three Months Ended March 31, 2020 Month Declared/Paid Dividend Per Share Distributions Declared Distributions Paid (In thousands, except per share amounts) December (2019)/January $ 0.2000 $ — $ 38,796 December (a) — (169 ) Dividend equivalents accrued on unvested restricted stock units to be paid when the awards vest. December (2019)/January — 4 Dividend equivalents paid on unvested restricted stock units that are not expected to vest (recognized as additional compensation). March/April 0.2100 42,568 — $ 42,568 $ 38,631 (a) Declared in December 2019 and included in the $38.8 million declared, see description to the right regarding timing of payment. Three Months Ended March 31, 2019 Month Declared/Paid Dividend Per Share Distributions Declared Distributions Paid (In thousands, except per share amounts) December (2018)/January $ 0.1875 $ — $ 28,218 December (a) (127 ) Dividend equivalents accrued on unvested restricted stock units to be paid when the awards vest. December (2018)/January 7 Dividend equivalents paid on unvested restricted stock units that are not expected to vest (recognized as additional compensation). March/April 0.2000 30,235 — $ 30,235 $ 28,098 (a) Declared in December 2018 and included in the $28.2 million declared, see description to the right regarding timing of payment.</t>
  </si>
  <si>
    <t>Share-Based Compensation (Tables)</t>
  </si>
  <si>
    <t>Schedule of Restricted Stock Units Activity</t>
  </si>
  <si>
    <t>The following table provides a summary of restricted stock awards activity under the 2010 and 2017 Plans as of March 31, 2020 : Three Months Ended March 31, 2020 Restricted Stock Number of Time-Based Restricted Stock Units Aggregate Intrinsic Value (in millions) Number of Performance-Based Restricted Stock Units Aggregate Intrinsic Value (in millions) Number of Market Performance-Based Restricted Stock Units (2) Aggregate Intrinsic Value (in millions) Non-vested as of December 31, 2019 714,063 $ 25.0 57,142 $ 2.0 779,188 $ 27.3 Granted 174,661 — 108,810 Vested (243,009 ) (14,286 ) — Forfeited (2,283 ) — (6,186 ) Non-vested as of March 31, 2020 643,432 $ 21.9 42,856 $ 1.5 881,812 $ 30.0 Shares vested, but not released (1) 615,643 21.0 28,571 1.0 — — Total outstanding restricted stock units 1,259,075 $ 42.9 71,427 $ 2.5 881,812 $ 30.0 (1) For certain vested restricted stock units, common share issuance is contingent upon the first to occur of: (1) termination of service; (2) change in control; (3) death; or (4) disability, as defined in the 2010 Plan. Of these vested restricted stock units, 568,753 belong to a member of the Board of Trustees who has resigned and common shares shall not be issued until the first to occur: (1) change in control; or (2) April 13, 2022. Holders of these certain vested restricted stock units are entitled to receive dividends, but are not entitled to vote the shares until common shares are issued. The weighted average grant date fair value of these units is $9.38 per unit. During 2020 an additional 14,286 of these restricted stock units vested. Of the total restricted stock units vested, but not yet released, 615,643 time-based restricted stock units and 14,286 performance-based restricted stock units vested prior to January 1, 2020. The following table summarizes restricted stock unit grants under the 2017 Plan during the three months ended March 31, 2020 and 2019 , respectively: Three Months Ended March 31, Grantee Type Number of Vesting Grant Date 2020 Employees 283,471 1-3 years $ 8,699 2019 Trustees 12,285 1 year $ 375 2019 Employees 455,504 1-3 years $ 15,169</t>
  </si>
  <si>
    <t>Schedule of OP Units Activity</t>
  </si>
  <si>
    <t>The following table summarizes OP unit grants under the 2017 Plan during the three months ended March 31, 2020 (none were issued during the first quarter of 2019): Three Months Ended March 31, Grantee Type Number of Vesting Grant Date 2020 Employee group 255,720 1 - 3 years $ 7,719 The following table provides a summary of the OP unit awards activity under the 2017 Plan as of March 31, 2020 : Three Months Ended March 31, 2020 OP Units Number of Time-Based OP Units Aggregate Intrinsic Value (in millions) Number of Market Performance-Based OP Units Aggregate Intrinsic Value (in millions) Non-vested as of December 31, 2019 20,190 $ 0.7 — $ 0.0 Granted 76,855 178,865 Vested — — Forfeited — — Non-vested as of March 31, 2020 97,045 $ 3.3 178,865 $ 6.1</t>
  </si>
  <si>
    <t>Schedule of Stock Option Activity</t>
  </si>
  <si>
    <t>The following tables provide a summary of option activity for the three months ended March 31, 2020 , respectively: Options Shares Weighted-Average Exercise Price Weighted-Average Remaining Contractual Terms (Years) Outstanding as of December 31, 2019 794,498 $ 9.81 5.8 Granted — — Exercised (27,500 ) 9.81 Forfeited or expired — — Outstanding as of March 31, 2020 766,998 9.81 5.6 Exercisable as of March 31, 2020 372,000 $ 9.81 5.1</t>
  </si>
  <si>
    <t>Employee Benefit Plans (Tables)</t>
  </si>
  <si>
    <t>Schedule of Employee Benefit Plans</t>
  </si>
  <si>
    <t>The components of net period benefit cost for the three months ended March 31, 2020 and 2019 , respectively, are as follows: Three Months Ended March 31, 2020 Retirement Income Plan National Service-Related Pension Plan Other Superannuation Total Components of net periodic benefit cost: (In thousands) Service cost $ — $ — $ — $ 14 $ 14 Interest cost 315 279 4 6 604 Expected return on plan assets (500 ) (366 ) — (16 ) (882 ) Amortization of net loss 254 152 — — 406 Amortization of prior service cost — — — 8 8 Net pension benefit cost $ 69 $ 65 $ 4 $ 12 $ 150 Three Months Ended March 31, 2019 Retirement Income Plan National Service-Related Pension Plan Other Superannuation Total Components of net periodic benefit cost: (In thousands) Service cost $ — $ — $ — $ 20 $ 20 Interest cost 397 311 6 13 727 Expected return on plan assets (440 ) (294 ) — (19 ) (753 ) Amortization of net loss 377 141 (1 ) — 517 Amortization of prior service cost — — — 7 7 Net pension benefit cost $ 334 $ 158 $ 5 $ 21 $ 518</t>
  </si>
  <si>
    <t>Accumulated Other Comprehensive Loss (Tables)</t>
  </si>
  <si>
    <t>Schedule of Accumulated Other Comprehensive Loss</t>
  </si>
  <si>
    <t>The activity in AOCI for the three months ended March 31, 2020 and 2019 is as follows (in thousands): Three Months Ended March 31, 2020 2019 Pension and other postretirement benefits: Balance at beginning of period, net of tax $ (4,758 ) $ (8,027 ) Gain arising during the period 406 517 Less: Tax expense — — Net gain arising during the period 406 517 Amortization of prior service cost (1) 8 7 Less: Tax expense — — Net amount reclassified from AOCI to net income 8 7 Other comprehensive income, net of tax 414 524 Balance at end of period, net of tax (4,344 ) (7,503 ) Foreign currency translation adjustments: Balance at beginning of period, net of tax (6,710 ) (3,322 ) (Loss) gain on foreign currency translation (25,547 ) 1,221 Less: Tax expense — — Net (loss) gain on foreign currency translation (25,547 ) 1,221 Balance at end of period, net of tax (32,257 ) (2,101 ) Designated derivatives: Balance at beginning of period, net of tax (2,658 ) (1,166 ) Unrealized gain (loss) on cash flow hedge derivatives 7,196 (3,982 ) Unrealized gain (loss) on net investment hedge derivative 5,250 — Less: Tax expense — — Net gain (loss) on designated derivatives 12,446 (3,982 ) Net amount reclassified from AOCI to net income (loss) (interest expense) (291 ) — Net reclassified from AOCI to net income (loss) (foreign exchange (gain) loss) (16,194 ) 1,268 Balance at end of period, net of tax (6,697 ) (3,880 ) Accumulated other comprehensive loss $ (43,298 ) $ (13,484 ) (1) Amounts reclassified from AOCI for pension liabilities are recognized in “Selling, general and administrative” in the accompanying condensed consolidated statements of operations.</t>
  </si>
  <si>
    <t>Segment Information (Tables)</t>
  </si>
  <si>
    <t>Schedule of Segment Reporting Information</t>
  </si>
  <si>
    <t>The following table presents segment revenues and contributions with a reconciliation to income before income tax for the three months ended March 31, 2020 and 2019 (in thousands): Three Months Ended March 31, 2020 2019 Segment revenues: Warehouse $ 381,068 $ 289,615 Third-party managed 64,921 64,136 Transportation 35,917 37,096 Other 2,163 2,232 Total revenues 484,069 393,079 Segment contribution: Warehouse 126,773 90,819 Third-party managed 3,769 3,259 Transportation 4,805 4,356 Other 55 244 Total segment contribution 135,402 98,678 Reconciling items: Depreciation, depletion and amortization (51,604 ) (30,096 ) Selling, general and administrative expense (36,893 ) (31,117 ) Acquisition, litigation and other (1,688 ) (8,493 ) Impairment of long-lived assets — (12,555 ) Gain from sale of real estate 2,461 — Interest expense (23,870 ) (21,576 ) Interest income 587 1,003 Loss on debt extinguishment and modifications (781 ) — Foreign currency exchange (loss) gain (492 ) 60 Other income (expense), net 871 (167 ) (Loss) gain from investments in partially owned entities (27 ) 122 Income (loss) before income tax (expense) benefit $ 23,966 $ (4,141 ) The following table details our long-lived assets by reportable segments, with a reconciliation to total assets reported for each of the periods presented in the accompanying Condensed Consolidated Balance Sheets. March 31, 2020 December 31, 2019 (In thousands) Assets: Warehouse $ 3,979,641 $ 3,684,391 Managed 44,415 47,867 Transportation 45,174 50,666 Other 13,506 13,467 Total segments assets 4,082,736 3,796,391 Reconciling items: Corporate assets 397,615 374,292 Investments in partially owned entities 23,041 — Total reconciling items 420,656 374,292 Total assets $ 4,503,392 $ 4,170,683</t>
  </si>
  <si>
    <t>Earnings Per Common Share (Tables)</t>
  </si>
  <si>
    <t>Schedule of weighted average number of common shares outstanding</t>
  </si>
  <si>
    <t>A reconciliation of the basic and diluted weighted-average number of common shares outstanding for the three months ended March 31, 2020 and 2019 is as follows (in thousands): Three Months Ended March 31, 2020 2019 Weighted average common shares outstanding – basic 200,707 149,404 Dilutive effect of share-based awards 1,283 — Equity forward contract 1,793 — Weighted average common shares outstanding – diluted 203,783 149,404</t>
  </si>
  <si>
    <t>Schedule of antidilutive securities excluded from computation of earnings per share</t>
  </si>
  <si>
    <t>The table below presents the weighted-average number of antidilutive potential common shares that are not considered in the calculation of diluted income (loss) per share: Three Months Ended March 31, 2020 2019 (In thousands) Employee stock options — 1,856 Restricted stock 244 1,493 OP units — — Equity forward contract shares — 6,000 244 9,349</t>
  </si>
  <si>
    <t>Revenue from Contracts with Customers (Tables)</t>
  </si>
  <si>
    <t>Disaggregation of Revenue</t>
  </si>
  <si>
    <t>The following tables represent a disaggregation of revenue from contracts with customers for the three months ended March 31, 2020 and 2019 by segment and geographic region: Three Months Ended March 31, 2020 United States Australia New Zealand Argentina Canada Total (In thousands) Warehouse rent and storage $ 138,617 $ 9,190 $ 3,811 $ 1,033 $ 3,747 $ 156,398 Warehouse services 178,755 32,704 3,426 631 3,245 218,761 Third-party managed 56,304 4,195 — — 4,422 64,921 Transportation 27,483 7,870 79 485 — 35,917 Other 2,158 — — — — 2,158 Total revenues (1) 403,317 53,959 7,316 2,149 11,414 478,155 Lease revenue (2) 5,914 — — — — 5,914 Total revenues from contracts with all customers $ 409,231 $ 53,959 $ 7,316 $ 2,149 $ 11,414 $ 484,069 Three Months Ended March 31, 2019 United States Australia New Zealand Argentina Canada Total (In thousands) Warehouse rent and storage $ 106,823 $ 9,368 $ 3,980 $ 1,137 $ — $ 121,308 Warehouse services 128,891 29,998 3,495 851 — 163,235 Third-party managed 57,013 2,860 — — 4,245 64,118 Transportation 23,648 12,828 109 511 — 37,096 Other 2,226 — — — — 2,226 Total revenues (1) 318,601 55,054 7,584 2,499 4,245 387,983 Lease revenue (2) 5,096 — — — — 5,096 Total revenues from contracts with all customers $ 323,697 $ 55,054 $ 7,584 $ 2,499 $ 4,245 $ 393,079 (1) Revenues are within the scope of ASC 606, Revenue From Contracts with Customers . Elements of contracts or arrangements that are in the scope of other standards (e.g., leases) are separated and accounted for under those standards. (2) Revenues are within the scope of Topic 842, Leases .</t>
  </si>
  <si>
    <t>General - Narrative (Details) $ / shares in Units, R$ in Millions, $ in Millions</t>
  </si>
  <si>
    <t>Mar. 06, 2020BRL (R$)</t>
  </si>
  <si>
    <t>Mar. 06, 2020USD ($)</t>
  </si>
  <si>
    <t>Jan. 02, 2020CAD ($)</t>
  </si>
  <si>
    <t>Jan. 02, 2020USD ($)</t>
  </si>
  <si>
    <t>Nov. 19, 2019CAD ($)</t>
  </si>
  <si>
    <t>May 01, 2019USD ($)</t>
  </si>
  <si>
    <t>Apr. 22, 2019USD ($)$ / sharesshares</t>
  </si>
  <si>
    <t>Feb. 01, 2019USD ($)</t>
  </si>
  <si>
    <t>Sep. 18, 2018USD ($)$ / sharesshares</t>
  </si>
  <si>
    <t>Jan. 23, 2018shares</t>
  </si>
  <si>
    <t>Mar. 31, 2019USD ($)$ / sharesshares</t>
  </si>
  <si>
    <t>Mar. 31, 2020USD ($)$ / sharesshares</t>
  </si>
  <si>
    <t>Mar. 31, 2019USD ($)$ / shares</t>
  </si>
  <si>
    <t>Mar. 09, 2020$ / sharesshares</t>
  </si>
  <si>
    <t>Mar. 08, 2020shares</t>
  </si>
  <si>
    <t>Dec. 31, 2019$ / sharesshares</t>
  </si>
  <si>
    <t>Aug. 23, 2019USD ($)</t>
  </si>
  <si>
    <t>Subsidiary, Sale of Stock [Line Items]</t>
  </si>
  <si>
    <t>Common shares, par value (in USD per share) | $ / shares</t>
  </si>
  <si>
    <t>Preferred shares, shares authorized (in shares)</t>
  </si>
  <si>
    <t>Preferred shares, par value (in USD per share) | $ / shares</t>
  </si>
  <si>
    <t>Preferred shares, share issued (in shares)</t>
  </si>
  <si>
    <t>Preferred shares, share outstanding (in shares)</t>
  </si>
  <si>
    <t>Payments for asset acquisitions | $</t>
  </si>
  <si>
    <t>Payments to acquire investment | $</t>
  </si>
  <si>
    <t>IPO</t>
  </si>
  <si>
    <t>Number of shares sold (in shares)</t>
  </si>
  <si>
    <t>Underwriter's Option</t>
  </si>
  <si>
    <t>Public Offering</t>
  </si>
  <si>
    <t>Offering price (in USD per share) | $ / shares</t>
  </si>
  <si>
    <t>Net proceeds from offering | $</t>
  </si>
  <si>
    <t>Number of shares subject to forward sale agreement (in shares)</t>
  </si>
  <si>
    <t>Offering fees | $</t>
  </si>
  <si>
    <t>Public Offering - YF ART Holdings</t>
  </si>
  <si>
    <t>Public Offering - Goldman Sachs</t>
  </si>
  <si>
    <t>At the Market Equity Program</t>
  </si>
  <si>
    <t>Authorized equity program | $</t>
  </si>
  <si>
    <t>Americold Realty Operating Partnership, L.P. | General Partner</t>
  </si>
  <si>
    <t>Ownership of partnership</t>
  </si>
  <si>
    <t>99.00%</t>
  </si>
  <si>
    <t>Americold Realty Operating Partnership, L.P. | Limited Partner</t>
  </si>
  <si>
    <t>1.00%</t>
  </si>
  <si>
    <t>Cloverleaf</t>
  </si>
  <si>
    <t>Aggregate cash consideration | $</t>
  </si>
  <si>
    <t>Lanier Cold Storage</t>
  </si>
  <si>
    <t>Nova Cold Logistics</t>
  </si>
  <si>
    <t>Aggregate cash consideration</t>
  </si>
  <si>
    <t>Newport Cold</t>
  </si>
  <si>
    <t>Port Fresh Holdings, LLC</t>
  </si>
  <si>
    <t>MHW Group Inc.</t>
  </si>
  <si>
    <t>Superfrio Armazens Gerais S.A.</t>
  </si>
  <si>
    <t>Equity interest</t>
  </si>
  <si>
    <t>14.99%</t>
  </si>
  <si>
    <t>Payments to acquire investment</t>
  </si>
  <si>
    <t>R$ 117.8</t>
  </si>
  <si>
    <t>Summary of Significant Accounting Policies - Additional Information (Details) - USD ($) $ in Thousands</t>
  </si>
  <si>
    <t>Nov. 21, 2019</t>
  </si>
  <si>
    <t>Feb. 01, 2019</t>
  </si>
  <si>
    <t>Jan. 01, 2020</t>
  </si>
  <si>
    <t>Dec. 31, 2018</t>
  </si>
  <si>
    <t>Property, Plant and Equipment [Line Items]</t>
  </si>
  <si>
    <t>Interest capitalized</t>
  </si>
  <si>
    <t>Compensation and travel expense capitalized</t>
  </si>
  <si>
    <t>Payments for asset acquisitions</t>
  </si>
  <si>
    <t>Equity</t>
  </si>
  <si>
    <t>Accounts receivable – net of allowance</t>
  </si>
  <si>
    <t>Intangible assets</t>
  </si>
  <si>
    <t>Other assets (liabilities), net</t>
  </si>
  <si>
    <t>Call option to purchase land</t>
  </si>
  <si>
    <t>Partially Used Warehouse</t>
  </si>
  <si>
    <t>Percentage of facility to be demolished</t>
  </si>
  <si>
    <t>75.00%</t>
  </si>
  <si>
    <t>Idle Warehouse</t>
  </si>
  <si>
    <t>Retained Earnings</t>
  </si>
  <si>
    <t>Accounting Standards Update 2016-13</t>
  </si>
  <si>
    <t>Assets under new accounting pronouncement</t>
  </si>
  <si>
    <t>Accounting Standards Update 2016-13 | Retained Earnings | Cumulative Effect, Period of Adoption, Adjustment</t>
  </si>
  <si>
    <t>Business Combinations - Narrative (Details) $ in Thousands, $ in Millions</t>
  </si>
  <si>
    <t>Mar. 31, 2020USD ($)</t>
  </si>
  <si>
    <t>Dec. 31, 2019USD ($)</t>
  </si>
  <si>
    <t>Business Acquisition [Line Items]</t>
  </si>
  <si>
    <t>Property, buildings and equipment</t>
  </si>
  <si>
    <t>Deferred tax liability, change</t>
  </si>
  <si>
    <t>Deferred tax liability, intangible assets</t>
  </si>
  <si>
    <t>Customer relationships | Nova Cold Logistics</t>
  </si>
  <si>
    <t>Weighted average remaining intangible amortization life (in months)</t>
  </si>
  <si>
    <t>25 years</t>
  </si>
  <si>
    <t>Customer relationships | Newport Cold</t>
  </si>
  <si>
    <t>Customer relationships | Cloverleaf</t>
  </si>
  <si>
    <t>Customer relationships | Lanier Cold Storage</t>
  </si>
  <si>
    <t>Trade names and trademarks | Cloverleaf</t>
  </si>
  <si>
    <t>1 year 6 months</t>
  </si>
  <si>
    <t>Business Combinations - Acquisition of Cloverleaf (Details) - USD ($) $ in Thousands</t>
  </si>
  <si>
    <t>11 Months Ended</t>
  </si>
  <si>
    <t>May 01, 2019</t>
  </si>
  <si>
    <t>Assets</t>
  </si>
  <si>
    <t>Liabilities</t>
  </si>
  <si>
    <t>Notes payable</t>
  </si>
  <si>
    <t>Business Combinations Business Combinations - Pro Forma Information (Details) - Cloverleaf $ / shares in Units, $ in Thousands, shares in Millions</t>
  </si>
  <si>
    <t>Total revenue</t>
  </si>
  <si>
    <t>Net income available to common shareholders</t>
  </si>
  <si>
    <t>Net income per share, diluted (in USD per share) | $ / shares</t>
  </si>
  <si>
    <t>Acquisition related costs</t>
  </si>
  <si>
    <t>Number of shares issued (in shares) | shares</t>
  </si>
  <si>
    <t>Investment in Partially Owned Entities - Narrative (Details) $ in Thousands, R$ in Millions</t>
  </si>
  <si>
    <t>Mar. 31, 2019USD ($)</t>
  </si>
  <si>
    <t>Schedule of Equity Method Investments [Line Items]</t>
  </si>
  <si>
    <t>Investment in Partially Owned Entities - Schedule of Unconsolidated Joint Venture (Details) - USD ($) $ in Thousands</t>
  </si>
  <si>
    <t>Mar. 06, 2020</t>
  </si>
  <si>
    <t>% Ownership</t>
  </si>
  <si>
    <t>Acquisitions, Litigation, and Other Charges  - Components of Charges (Details) - USD ($) $ in Thousands</t>
  </si>
  <si>
    <t>Litigation</t>
  </si>
  <si>
    <t>Other:</t>
  </si>
  <si>
    <t>Severance, equity award modifications and acceleration</t>
  </si>
  <si>
    <t>Non-offering related equity issuance expenses</t>
  </si>
  <si>
    <t>Terminated site operations costs</t>
  </si>
  <si>
    <t>Total other</t>
  </si>
  <si>
    <t>Total acquisition, litigation and other</t>
  </si>
  <si>
    <t>Acquisitions, Litigation, and Other Charges Acquisitions, Litigation, and Other Charges -  Narrative (Details) $ in Millions</t>
  </si>
  <si>
    <t>Mar. 31, 2020USD ($)employee</t>
  </si>
  <si>
    <t>Restructuring Cost and Reserve [Line Items]</t>
  </si>
  <si>
    <t>Accelerated equity award vesting</t>
  </si>
  <si>
    <t>Former Executives</t>
  </si>
  <si>
    <t>Severance</t>
  </si>
  <si>
    <t>Number of departed executives | employee</t>
  </si>
  <si>
    <t>Debt (Details)</t>
  </si>
  <si>
    <t>Mar. 26, 2020CAD ($)extension</t>
  </si>
  <si>
    <t>Sep. 24, 2019</t>
  </si>
  <si>
    <t>Sep. 23, 2019</t>
  </si>
  <si>
    <t>Dec. 04, 2018</t>
  </si>
  <si>
    <t>Dec. 03, 2018</t>
  </si>
  <si>
    <t>Mar. 31, 2020CAD ($)</t>
  </si>
  <si>
    <t>Mar. 26, 2020USD ($)extension</t>
  </si>
  <si>
    <t>Apr. 26, 2019USD ($)</t>
  </si>
  <si>
    <t>Nov. 06, 2018USD ($)</t>
  </si>
  <si>
    <t>May 01, 2013USD ($)</t>
  </si>
  <si>
    <t>Debt Instrument [Line Items]</t>
  </si>
  <si>
    <t>Carrying Amount</t>
  </si>
  <si>
    <t>Estimated Fair Value</t>
  </si>
  <si>
    <t>Less: deferred financing costs</t>
  </si>
  <si>
    <t>Total indebtedness, net of unamortized deferred financing costs</t>
  </si>
  <si>
    <t>Mortgage Loans | 2013 Mortgage Loans</t>
  </si>
  <si>
    <t>Face amount of debt</t>
  </si>
  <si>
    <t>Mortgage Loans | Senior note</t>
  </si>
  <si>
    <t>Contractual Interest Rate</t>
  </si>
  <si>
    <t>3.81%</t>
  </si>
  <si>
    <t>Effective Interest Rate as of March 31, 2020</t>
  </si>
  <si>
    <t>4.14%</t>
  </si>
  <si>
    <t>Mortgage Loans | Mezzanine A</t>
  </si>
  <si>
    <t>7.38%</t>
  </si>
  <si>
    <t>7.55%</t>
  </si>
  <si>
    <t>Mortgage Loans | Mezzanine B</t>
  </si>
  <si>
    <t>11.50%</t>
  </si>
  <si>
    <t>11.75%</t>
  </si>
  <si>
    <t>Senior Notes | Senior Unsecured Notes</t>
  </si>
  <si>
    <t>Senior Notes | Series A 4.68% notes due 2026</t>
  </si>
  <si>
    <t>4.68%</t>
  </si>
  <si>
    <t>4.77%</t>
  </si>
  <si>
    <t>Senior Notes | Series B 4.86% notes due 2029</t>
  </si>
  <si>
    <t>4.86%</t>
  </si>
  <si>
    <t>4.92%</t>
  </si>
  <si>
    <t>Senior Notes | Series C 4.10% notes due 2030</t>
  </si>
  <si>
    <t>4.10%</t>
  </si>
  <si>
    <t>4.15%</t>
  </si>
  <si>
    <t>Term Loans | Total 2020 Senior Unsecured Term Loan A Facility</t>
  </si>
  <si>
    <t>Term Loans | 2020 Senior Unsecured Term Loan Tranche A-1</t>
  </si>
  <si>
    <t>2.83%</t>
  </si>
  <si>
    <t>Term Loans | 2020 Senior Unsecured Term Loan Tranche A-1 | LIBOR</t>
  </si>
  <si>
    <t>0.95%</t>
  </si>
  <si>
    <t>Term Loans | 2020 Senior Unsecured Term Loan Tranche A-2</t>
  </si>
  <si>
    <t>2.76%</t>
  </si>
  <si>
    <t>Term Loans | 2020 Senior Unsecured Term Loan Tranche A-2 | CDOR</t>
  </si>
  <si>
    <t>0.095%</t>
  </si>
  <si>
    <t>Term Loans | 2018 Senior Unsecured Term Loan A Facility</t>
  </si>
  <si>
    <t>3.14%</t>
  </si>
  <si>
    <t>Term Loans | 2018 Senior Unsecured Term Loan A Facility | LIBOR</t>
  </si>
  <si>
    <t>Revolving Credit Facility | Line of Credit | 2018 Senior Unsecured Term Loan A Facility | LIBOR</t>
  </si>
  <si>
    <t>1.45%</t>
  </si>
  <si>
    <t>2.35%</t>
  </si>
  <si>
    <t>Revolving Credit Facility | Line of Credit | 2020 Senior Unsecured Revolving Credit Facility</t>
  </si>
  <si>
    <t>0.20%</t>
  </si>
  <si>
    <t>Number of extensions | extension</t>
  </si>
  <si>
    <t>Extension term</t>
  </si>
  <si>
    <t>6 months</t>
  </si>
  <si>
    <t>Revolving Credit Facility | Line of Credit | 2020 Senior Unsecured Revolving Credit Facility | LIBOR</t>
  </si>
  <si>
    <t>0.85%</t>
  </si>
  <si>
    <t>Revolving Credit Facility | Line of Credit | 2018 Senior Unsecured Revolving Credit Facility</t>
  </si>
  <si>
    <t>0.36%</t>
  </si>
  <si>
    <t>Revolving Credit Facility | Line of Credit | 2018 Senior Unsecured Revolving Credit Facility | LIBOR</t>
  </si>
  <si>
    <t>0.90%</t>
  </si>
  <si>
    <t>Debt - Additional Information (Details)</t>
  </si>
  <si>
    <t>Mar. 26, 2020CAD ($)trancheextension</t>
  </si>
  <si>
    <t>Dec. 04, 2018USD ($)</t>
  </si>
  <si>
    <t>Dec. 03, 2018USD ($)</t>
  </si>
  <si>
    <t>May 01, 2013USD ($)instrumentwarehouse</t>
  </si>
  <si>
    <t>Mar. 26, 2020USD ($)trancheextension</t>
  </si>
  <si>
    <t>Term of debt</t>
  </si>
  <si>
    <t>5 years</t>
  </si>
  <si>
    <t>Line of Credit | Revolving Credit Facility</t>
  </si>
  <si>
    <t>Unamortized debt issuance cost</t>
  </si>
  <si>
    <t>Line of Credit | Revolving Credit Facility | 2020 Senior Unsecured Revolving Credit Facility</t>
  </si>
  <si>
    <t>4 years</t>
  </si>
  <si>
    <t>Revolver borrowing capacity</t>
  </si>
  <si>
    <t>Extension fee</t>
  </si>
  <si>
    <t>0.0625%</t>
  </si>
  <si>
    <t>Letter of credit amount outstanding</t>
  </si>
  <si>
    <t>Line of Credit | Revolving Credit Facility | 2018 Senior Unsecured Revolving Credit Facility</t>
  </si>
  <si>
    <t>Change in fee on unused borrowing capacity</t>
  </si>
  <si>
    <t>(0.50%)</t>
  </si>
  <si>
    <t>Revolver borrowing capacity, foreign currencies</t>
  </si>
  <si>
    <t>Fee on unused borrowing capacity</t>
  </si>
  <si>
    <t>Line of Credit | Revolving Credit Facility | 2018 Senior Unsecured Term Loan A Facility</t>
  </si>
  <si>
    <t>Threshold for fee on unused borrowing capacity</t>
  </si>
  <si>
    <t>50.00%</t>
  </si>
  <si>
    <t>Line of Credit | Revolving Credit Facility | 2020 Senior Unsecured Term Loan A Facility and Senior Unsecured Credit Facility</t>
  </si>
  <si>
    <t>Change in applicable interest rate</t>
  </si>
  <si>
    <t>(0.05%)</t>
  </si>
  <si>
    <t>Line of Credit | Revolving Credit Facility | LIBOR | 2020 Senior Unsecured Revolving Credit Facility</t>
  </si>
  <si>
    <t>Applicable interest rate</t>
  </si>
  <si>
    <t>Line of Credit | Revolving Credit Facility | LIBOR | 2018 Senior Unsecured Revolving Credit Facility</t>
  </si>
  <si>
    <t>Line of Credit | Revolving Credit Facility | LIBOR | 2018 Senior Unsecured Term Loan A Facility</t>
  </si>
  <si>
    <t>Number of tranches | tranche</t>
  </si>
  <si>
    <t>Term Loans | LIBOR | 2018 Senior Unsecured Term Loan A Facility</t>
  </si>
  <si>
    <t>Term Loans | LIBOR | 2020 Senior Unsecured Term Loan Tranche A-1</t>
  </si>
  <si>
    <t>Line of Credit and Term Notes | 2020 Senior Unsecured Term Loan A Facility and Senior Unsecured Credit Facility</t>
  </si>
  <si>
    <t>Total borrowing capacity</t>
  </si>
  <si>
    <t>Maximum leverage ratio</t>
  </si>
  <si>
    <t>60.00%</t>
  </si>
  <si>
    <t>Maximum leverage ratio after material acquisition</t>
  </si>
  <si>
    <t>65.00%</t>
  </si>
  <si>
    <t>Minimum unencumbered leverage ratio</t>
  </si>
  <si>
    <t>Minimum unencumbered leverage ratio after material acquisition</t>
  </si>
  <si>
    <t>Maximum secured leverage ratio</t>
  </si>
  <si>
    <t>40.00%</t>
  </si>
  <si>
    <t>Maximum secured leverage ratio after material acquisition</t>
  </si>
  <si>
    <t>45.00%</t>
  </si>
  <si>
    <t>Minimum fixed charge coverage ratio</t>
  </si>
  <si>
    <t>Minimum unsecured interest coverage ratio</t>
  </si>
  <si>
    <t>Minimum principal for repayment of debt</t>
  </si>
  <si>
    <t>5.00%</t>
  </si>
  <si>
    <t>Notice period for repayment of debt</t>
  </si>
  <si>
    <t>10 days</t>
  </si>
  <si>
    <t>Principal repayment if change in control occurs</t>
  </si>
  <si>
    <t>100.00%</t>
  </si>
  <si>
    <t>Minimum unsecured debt service ratio</t>
  </si>
  <si>
    <t>Fixed interest rate</t>
  </si>
  <si>
    <t>Senior Notes | Discount Rate | Senior Unsecured Notes</t>
  </si>
  <si>
    <t>Discount rate</t>
  </si>
  <si>
    <t>Mortgage Loans | 2010 CMBS Financing</t>
  </si>
  <si>
    <t>Indebtedness repaid</t>
  </si>
  <si>
    <t>Number of properties | warehouse</t>
  </si>
  <si>
    <t>Restricted cash associated with debt</t>
  </si>
  <si>
    <t>Minimum borrowing base debt service coverage ratio</t>
  </si>
  <si>
    <t>Mezzanine Notes | 2013 Mortgage Loans</t>
  </si>
  <si>
    <t>Number of notes | instrument</t>
  </si>
  <si>
    <t>Number of warehouses acquired | warehouse</t>
  </si>
  <si>
    <t>Minimum | Line of Credit | Revolving Credit Facility | 2018 Senior Unsecured Revolving Credit Facility</t>
  </si>
  <si>
    <t>Minimum | Mortgage Loans | 2013 Mortgage Loans</t>
  </si>
  <si>
    <t>Maximum | Line of Credit | Revolving Credit Facility | 2018 Senior Unsecured Revolving Credit Facility</t>
  </si>
  <si>
    <t>(0.15%)</t>
  </si>
  <si>
    <t>Maximum | Mortgage Loans | 2013 Mortgage Loans</t>
  </si>
  <si>
    <t>Debt - Schedule of Aggregate Maturities of Total Indebtedness (Details) - Mortgages, Senior Notes and Term Loans - USD ($) $ in Thousands</t>
  </si>
  <si>
    <t>March 31, 2021</t>
  </si>
  <si>
    <t>March 31, 2022</t>
  </si>
  <si>
    <t>March 31, 2023</t>
  </si>
  <si>
    <t>March 31, 2024</t>
  </si>
  <si>
    <t>March 31, 2025</t>
  </si>
  <si>
    <t>Thereafter</t>
  </si>
  <si>
    <t>Aggregate principal amount of debt</t>
  </si>
  <si>
    <t>Less unamortized deferred financing costs</t>
  </si>
  <si>
    <t>Derivative Financial Instruments - Narrative (Details) $ in Millions, $ in Millions</t>
  </si>
  <si>
    <t>Feb. 28, 2020USD ($)</t>
  </si>
  <si>
    <t>Jan. 31, 2020USD ($)</t>
  </si>
  <si>
    <t>Mar. 31, 2020USD ($)instrument</t>
  </si>
  <si>
    <t>Mar. 31, 2020AUD ($)instrument</t>
  </si>
  <si>
    <t>Mar. 31, 2020NZD ($)instrument</t>
  </si>
  <si>
    <t>Jan. 31, 2020CAD ($)</t>
  </si>
  <si>
    <t>Dec. 31, 2019CAD ($)</t>
  </si>
  <si>
    <t>Derivative [Line Items]</t>
  </si>
  <si>
    <t>Derivative liability</t>
  </si>
  <si>
    <t>Termination value</t>
  </si>
  <si>
    <t>Interest rate contracts</t>
  </si>
  <si>
    <t>Gain (loss) to be reclassified in next twelve months</t>
  </si>
  <si>
    <t>Foreign exchange forwards</t>
  </si>
  <si>
    <t>January 2019 Agreement | Interest rate contracts</t>
  </si>
  <si>
    <t>Notational amount</t>
  </si>
  <si>
    <t>Notational amount, percentage</t>
  </si>
  <si>
    <t>17.00%</t>
  </si>
  <si>
    <t>August 2019 Agreement | Interest rate contracts</t>
  </si>
  <si>
    <t>37.00%</t>
  </si>
  <si>
    <t>January 2020 Agreement, Maturing February 28, 2020 | Foreign exchange forwards</t>
  </si>
  <si>
    <t>Gain on settlement</t>
  </si>
  <si>
    <t>Nova Cold Logistics | Foreign exchange forwards</t>
  </si>
  <si>
    <t>Number of derivative contracts | instrument</t>
  </si>
  <si>
    <t>Unrealized gain</t>
  </si>
  <si>
    <t>Nova Cold Logistics | December 2019 Agreement, Maturing January 2, 2020 | Foreign exchange forwards</t>
  </si>
  <si>
    <t>Nova Cold Logistics | December 2019 Agreement, Maturing January 31, 2020 | Foreign exchange forwards</t>
  </si>
  <si>
    <t>Australian Subsidiary | Intercompany Loan Receivable | Foreign exchange contracts</t>
  </si>
  <si>
    <t>Receivable hedged</t>
  </si>
  <si>
    <t>New Zealand Subsidiary | Intercompany Loan Receivable | Foreign exchange contracts</t>
  </si>
  <si>
    <t>Derivative Financial Instruments - Fair Value Amounts of Derivative Instruments (Details) - USD ($) $ in Thousands</t>
  </si>
  <si>
    <t>Derivative Assets</t>
  </si>
  <si>
    <t>Derivative Liabilities</t>
  </si>
  <si>
    <t>Designated derivatives | Foreign exchange contracts</t>
  </si>
  <si>
    <t>Designated derivatives | Interest rate contracts</t>
  </si>
  <si>
    <t>Undesignated derivatives | Foreign exchange contracts</t>
  </si>
  <si>
    <t>Derivative Financial Instruments - Amounts in the Condensed Consolidated Statement of Operations, Including Impacts to Accumulated Other Comprehensive Income (AOCI) (Details) - USD ($) $ in Thousands</t>
  </si>
  <si>
    <t>Amount of Gain or (Loss) Recognized in Other Comprehensive Income on Derivative</t>
  </si>
  <si>
    <t>Amount of Gain or (Loss) Reclassified from Accumulated Other Comprehensive Income into Income</t>
  </si>
  <si>
    <t>Interest rate contracts | Interest expense</t>
  </si>
  <si>
    <t>Foreign exchange contracts | Interest expense</t>
  </si>
  <si>
    <t>Foreign exchange contracts | Foreign currency exchange loss, net</t>
  </si>
  <si>
    <t>Foreign exchange forwards | Foreign currency exchange loss, net</t>
  </si>
  <si>
    <t>Derivative Financial Instruments Derivative Financial Instruments - Offsetting Derivative Assets and Liabilities (Details) - USD ($) $ in Thousands</t>
  </si>
  <si>
    <t>Offsetting of Derivative Assets</t>
  </si>
  <si>
    <t>Gross Amounts of Recognized Assets</t>
  </si>
  <si>
    <t>Gross Amounts Offset in the Condensed Consolidated Balance Sheet</t>
  </si>
  <si>
    <t>Net Amounts of Assets presented in the Condensed Consolidated Balance Sheet</t>
  </si>
  <si>
    <t>Gross Amounts Not Offset in the Condensed Consolidated Balance Sheet, Financial Instruments</t>
  </si>
  <si>
    <t>Gross Amounts Not Offset in the Condensed Consolidated Balance Sheet, Cash Collateral Received</t>
  </si>
  <si>
    <t>Net Amount</t>
  </si>
  <si>
    <t>Offsetting of Derivative Liabilities</t>
  </si>
  <si>
    <t>Gross Amounts of Recognized Liabilities</t>
  </si>
  <si>
    <t>Sale-Leasebacks of Real Estate (Details) $ in Thousands</t>
  </si>
  <si>
    <t>Mar. 31, 2020USD ($)warehouse</t>
  </si>
  <si>
    <t>Sale Leaseback Transaction [Line Items]</t>
  </si>
  <si>
    <t>Total sale-leaseback financing obligations</t>
  </si>
  <si>
    <t>1 warehouse – 2010</t>
  </si>
  <si>
    <t>Number of warehouses | warehouse</t>
  </si>
  <si>
    <t>Interest Rate as of March 31, 2020</t>
  </si>
  <si>
    <t>10.34%</t>
  </si>
  <si>
    <t>11 warehouses – 2007</t>
  </si>
  <si>
    <t>11 warehouses – 2007 | Minimum</t>
  </si>
  <si>
    <t>7.00%</t>
  </si>
  <si>
    <t>11 warehouses – 2007 | Maximum</t>
  </si>
  <si>
    <t>19.59%</t>
  </si>
  <si>
    <t>Fair Value Measurements - Schedule of Assets and Liabilities Measured at Fair Value (Details) - USD ($) $ in Thousands</t>
  </si>
  <si>
    <t>Fair Value, Assets and Liabilities Measured on Recurring and Nonrecurring Basis [Line Items]</t>
  </si>
  <si>
    <t>Derivative asset</t>
  </si>
  <si>
    <t>Level 2 | Fair Value, Recurring | Interest rate contracts</t>
  </si>
  <si>
    <t>Level 2 | Fair Value, Recurring | Cross-currency swap</t>
  </si>
  <si>
    <t>Level 2 | Fair Value, Recurring | Foreign exchange forwards</t>
  </si>
  <si>
    <t>Level 3 | Fair Value, Nonrecurring</t>
  </si>
  <si>
    <t>Mortgage notes, senior unsecured notes and term loan</t>
  </si>
  <si>
    <t>Dividends and Distributions (Details) - USD ($) $ / shares in Units, $ in Thousands</t>
  </si>
  <si>
    <t>1 Months Ended</t>
  </si>
  <si>
    <t>2 Months Ended</t>
  </si>
  <si>
    <t>5 Months Ended</t>
  </si>
  <si>
    <t>Apr. 30, 2020</t>
  </si>
  <si>
    <t>Jan. 31, 2020</t>
  </si>
  <si>
    <t>Jan. 31, 2019</t>
  </si>
  <si>
    <t>Apr. 30, 2018</t>
  </si>
  <si>
    <t>Apr. 30, 2019</t>
  </si>
  <si>
    <t>Dividends Payable [Line Items]</t>
  </si>
  <si>
    <t>Dividend Per Share (in USD per share)</t>
  </si>
  <si>
    <t>Common Shares</t>
  </si>
  <si>
    <t>Distributions Declared</t>
  </si>
  <si>
    <t>Distributions Paid</t>
  </si>
  <si>
    <t>Dividend equivalents accrued on unvested restricted stock units to be paid when the awards vest.</t>
  </si>
  <si>
    <t>Dividend equivalents paid on unvested restricted stock units that are not expected to vest (recognized as additional compensation).</t>
  </si>
  <si>
    <t>Subsequent Event</t>
  </si>
  <si>
    <t>Share-Based Compensation - Narrative (Details) - USD ($) $ / shares in Units, $ in Thousands</t>
  </si>
  <si>
    <t>12 Months Ended</t>
  </si>
  <si>
    <t>24 Months Ended</t>
  </si>
  <si>
    <t>Jan. 04, 2018</t>
  </si>
  <si>
    <t>Share-based Compensation Arrangement by Share-based Payment Award [Line Items]</t>
  </si>
  <si>
    <t>Stock-based compensation charges</t>
  </si>
  <si>
    <t>Unrecognized stock-based compensation expense</t>
  </si>
  <si>
    <t>Unrecognized stock-based compensation expense, period for recognition</t>
  </si>
  <si>
    <t>2 years 4 months 24 days</t>
  </si>
  <si>
    <t>Accelerated equity award vesting (in shares)</t>
  </si>
  <si>
    <t>Compensation from modification of awards</t>
  </si>
  <si>
    <t>Accelerated compensation from executive termination</t>
  </si>
  <si>
    <t>Fair value at grant date of stock option award</t>
  </si>
  <si>
    <t>Intrinsic value of options exercised</t>
  </si>
  <si>
    <t>Time-Based Restricted Stock Units</t>
  </si>
  <si>
    <t>Number of awards granted (in shares)</t>
  </si>
  <si>
    <t>Market-Based Restricted Stock Units</t>
  </si>
  <si>
    <t>Restricted stock</t>
  </si>
  <si>
    <t>Weighted average grant date fair value, awards granted (in USD per share)</t>
  </si>
  <si>
    <t>Weighted average grant date fair value, awards vested (in USD per share)</t>
  </si>
  <si>
    <t>Weighted average grant date fair value, awards forfeited (in USD per share)</t>
  </si>
  <si>
    <t>Weighted average grant date fair value, non-vested awards (in USD per share)</t>
  </si>
  <si>
    <t>OP units</t>
  </si>
  <si>
    <t>Aggregate grant date fair value</t>
  </si>
  <si>
    <t>Minimum | OP units</t>
  </si>
  <si>
    <t>Vesting period</t>
  </si>
  <si>
    <t>1 year</t>
  </si>
  <si>
    <t>Maximum | OP units</t>
  </si>
  <si>
    <t>3 years</t>
  </si>
  <si>
    <t>2010 Equity Incentive Plan</t>
  </si>
  <si>
    <t>Number of shares authorized (in shares)</t>
  </si>
  <si>
    <t>Americold Realty Trust 2017 Equity Incentive Plan</t>
  </si>
  <si>
    <t>Dividends accrued on dividend equivalents on unvested units payable</t>
  </si>
  <si>
    <t>Trustees | Time-Based Restricted Stock Units, Awarded for Initial Public Offering</t>
  </si>
  <si>
    <t>Trustees | Restricted stock</t>
  </si>
  <si>
    <t>Employees | Time-Based Restricted Stock Units</t>
  </si>
  <si>
    <t>Employees | Time-based Restricted Stock Units, Awarded As Part of Annual Compensation</t>
  </si>
  <si>
    <t>Employees | Market-Based Restricted Stock Units</t>
  </si>
  <si>
    <t>Employees | Restricted stock</t>
  </si>
  <si>
    <t>Employees | Minimum | Time-Based Restricted Stock Units</t>
  </si>
  <si>
    <t>Employees | Minimum | Time-based Restricted Stock Units, Awarded As Part of Annual Compensation</t>
  </si>
  <si>
    <t>Employees | Minimum | Restricted stock</t>
  </si>
  <si>
    <t>Employees | Maximum | Time-Based Restricted Stock Units</t>
  </si>
  <si>
    <t>Employees | Maximum | Time-based Restricted Stock Units, Awarded As Part of Annual Compensation</t>
  </si>
  <si>
    <t>Employees | Maximum | Restricted stock</t>
  </si>
  <si>
    <t>Share-Based Compensation - Restricted Stock Grants (Details) - Restricted Stock Units - USD ($) $ in Thousands</t>
  </si>
  <si>
    <t>Employees</t>
  </si>
  <si>
    <t>Grant Date Fair Value (in thousands)</t>
  </si>
  <si>
    <t>Trustees</t>
  </si>
  <si>
    <t>Vesting Period</t>
  </si>
  <si>
    <t>Minimum | Employees</t>
  </si>
  <si>
    <t>Maximum | Employees</t>
  </si>
  <si>
    <t>Share-Based Compensation  -  Restricted Stock Activity (Details) - USD ($) $ / shares in Units, $ in Millions</t>
  </si>
  <si>
    <t>120 Months Ended</t>
  </si>
  <si>
    <t>Number of Units</t>
  </si>
  <si>
    <t>Beginning balance (in shares)</t>
  </si>
  <si>
    <t>Granted (in shares)</t>
  </si>
  <si>
    <t>Vested (in shares)</t>
  </si>
  <si>
    <t>Forfeited (in shares)</t>
  </si>
  <si>
    <t>Ending balance (in shares)</t>
  </si>
  <si>
    <t>Nonvested shares, aggregate intrinsic value</t>
  </si>
  <si>
    <t>Shares vested, but not released (in shares)</t>
  </si>
  <si>
    <t>Shares vested, but not released, aggregate intrinsic value</t>
  </si>
  <si>
    <t>Total outstanding awards (in shares)</t>
  </si>
  <si>
    <t>Total outstanding awards, aggregate intrinsic value</t>
  </si>
  <si>
    <t>Performance-Based Restricted Stock Units</t>
  </si>
  <si>
    <t>Resigned Trustee | Restricted Stock Units</t>
  </si>
  <si>
    <t>Weighted average grant date fair value of vested awards (in USD per share)</t>
  </si>
  <si>
    <t>Share-Based Compensation - OP Units Grants (Details) - OP units $ in Thousands</t>
  </si>
  <si>
    <t>Mar. 31, 2020USD ($)shares</t>
  </si>
  <si>
    <t>Number of awards granted (in shares) | shares</t>
  </si>
  <si>
    <t>Grant Date Fair Value (in thousands) | $</t>
  </si>
  <si>
    <t>Minimum</t>
  </si>
  <si>
    <t>Maximum</t>
  </si>
  <si>
    <t>Share-Based Compensation - OP Units Activity (Details) - USD ($) $ in Millions</t>
  </si>
  <si>
    <t>Time-Based OP Units</t>
  </si>
  <si>
    <t>Market-Based OP Units</t>
  </si>
  <si>
    <t>Share-Based Compensation - Summary of Option Activity (Details) - $ / shares</t>
  </si>
  <si>
    <t>Shares (In thousands)</t>
  </si>
  <si>
    <t>Outstanding, beginning balance (in shares)</t>
  </si>
  <si>
    <t>Exercised (in shares)</t>
  </si>
  <si>
    <t>Forfeited or expired (in shares)</t>
  </si>
  <si>
    <t>Outstanding, ending balance (in shares)</t>
  </si>
  <si>
    <t>Weighted-Average Exercise Price</t>
  </si>
  <si>
    <t>Outstanding, beginning balance (in USD per share)</t>
  </si>
  <si>
    <t>Granted (in USD per share)</t>
  </si>
  <si>
    <t>Exercised (in USD per share)</t>
  </si>
  <si>
    <t>Forfeited or expired (in USD per share)</t>
  </si>
  <si>
    <t>Outstanding, ending balance (in USD per share)</t>
  </si>
  <si>
    <t>Weighted-Average Remaining Contractual Terms (Years)</t>
  </si>
  <si>
    <t>Outstanding</t>
  </si>
  <si>
    <t>5 years 7 months 6 days</t>
  </si>
  <si>
    <t>5 years 9 months 18 days</t>
  </si>
  <si>
    <t>Exercisable</t>
  </si>
  <si>
    <t>Shares (in shares)</t>
  </si>
  <si>
    <t>Weighted-Average Exercise Price (in USD per share)</t>
  </si>
  <si>
    <t>5 years 1 month 6 days</t>
  </si>
  <si>
    <t>Income Taxes (Details) - USD ($) $ in Thousands</t>
  </si>
  <si>
    <t>Dec. 31, 2020</t>
  </si>
  <si>
    <t>Jan. 02, 2020</t>
  </si>
  <si>
    <t>Income tax expense (benefit)</t>
  </si>
  <si>
    <t>Liability for uncertain tax positions</t>
  </si>
  <si>
    <t>Cloverleaf and Lanier Cold Storage</t>
  </si>
  <si>
    <t>Forecast</t>
  </si>
  <si>
    <t>Refunds from CARES Act provision</t>
  </si>
  <si>
    <t>Variable Interest Entities (Details) - USD ($) $ in Thousands</t>
  </si>
  <si>
    <t>Dec. 31, 2015</t>
  </si>
  <si>
    <t>Variable Interest Entity [Line Items]</t>
  </si>
  <si>
    <t>Contribution liability</t>
  </si>
  <si>
    <t>Original benefit of contribution by tax credit investor's</t>
  </si>
  <si>
    <t>Variable Interest Entity, Primary Beneficiary</t>
  </si>
  <si>
    <t>Employee Benefit Plans - Components of Net Period Benefit Cost (Details) - USD ($) $ in Thousands</t>
  </si>
  <si>
    <t>Defined Benefit Plan Disclosure [Line Items]</t>
  </si>
  <si>
    <t>Service cost</t>
  </si>
  <si>
    <t>Interest cost</t>
  </si>
  <si>
    <t>Expected return on plan assets</t>
  </si>
  <si>
    <t>Amortization of net loss</t>
  </si>
  <si>
    <t>Amortization of prior service cost</t>
  </si>
  <si>
    <t>Net pension benefit cost</t>
  </si>
  <si>
    <t>Other Post-Retirement Benefits</t>
  </si>
  <si>
    <t>Retirement Income Plan | Pension</t>
  </si>
  <si>
    <t>National Service-Related Pension Plan | Pension</t>
  </si>
  <si>
    <t>Superannuation | Pension</t>
  </si>
  <si>
    <t>Employee Benefit Plans - Additional Information (Details) $ in Thousands</t>
  </si>
  <si>
    <t>Expected contribution plan in 2020</t>
  </si>
  <si>
    <t>Unfunded liability on multiemployer plan</t>
  </si>
  <si>
    <t>Monthly installments on multiemployer plan</t>
  </si>
  <si>
    <t>Contribution term of multiemployer plan</t>
  </si>
  <si>
    <t>30 years</t>
  </si>
  <si>
    <t>Commitments and Contingencies (Details) $ in Millions</t>
  </si>
  <si>
    <t>Feb. 07, 2013plaintiff</t>
  </si>
  <si>
    <t>Dec. 31, 1994USD ($)</t>
  </si>
  <si>
    <t>Loss Contingencies [Line Items]</t>
  </si>
  <si>
    <t>Collective-bargaining arrangement, percentage of participants</t>
  </si>
  <si>
    <t>48.00%</t>
  </si>
  <si>
    <t>Collective-bargaining arrangement, percentage of participants expiring in 2020</t>
  </si>
  <si>
    <t>12.00%</t>
  </si>
  <si>
    <t>Kansas Breach of Settlement Agreement</t>
  </si>
  <si>
    <t>Litigation settlement</t>
  </si>
  <si>
    <t>Number of plaintiffs appealing dismissal | plaintiff</t>
  </si>
  <si>
    <t>Employment Putative Class Action</t>
  </si>
  <si>
    <t>Surety Bond</t>
  </si>
  <si>
    <t>Outstanding surety bond</t>
  </si>
  <si>
    <t>2020 Senior Unsecured Revolving Credit Facility | Revolving Credit Facility | Line of Credit</t>
  </si>
  <si>
    <t>2018 Senior Unsecured Revolving Credit Facility | Revolving Credit Facility | Line of Credit</t>
  </si>
  <si>
    <t>Accumulated Other Comprehensive Loss - Activity in AOCI (Details) - USD ($) $ in Thousands</t>
  </si>
  <si>
    <t>AOCI Attributable to Parent, Net of Tax [Roll Forward]</t>
  </si>
  <si>
    <t>Beginning balance</t>
  </si>
  <si>
    <t>Ending balance</t>
  </si>
  <si>
    <t>Pension and other postretirement benefits</t>
  </si>
  <si>
    <t>Pension and other postretirement benefits, gain (loss)</t>
  </si>
  <si>
    <t>Other comprehensive (loss) income, before reclassifications, before tax</t>
  </si>
  <si>
    <t>Other comprehensive (loss) income, before reclassifications, tax</t>
  </si>
  <si>
    <t>Other comprehensive (loss) income, before reclassifications</t>
  </si>
  <si>
    <t>Pension and other postretirement benefits, prior service cost</t>
  </si>
  <si>
    <t>Amount reclassified from AOCI to net income/loss</t>
  </si>
  <si>
    <t>Less: Tax expense</t>
  </si>
  <si>
    <t>Net amount reclassified from AOCI to net income</t>
  </si>
  <si>
    <t>Foreign currency translation adjustment</t>
  </si>
  <si>
    <t>Hedge derivative</t>
  </si>
  <si>
    <t>Hedge derivative | Interest expense</t>
  </si>
  <si>
    <t>Hedge derivative | Foreign currency exchange loss, net</t>
  </si>
  <si>
    <t>Cash flow hedge derivative</t>
  </si>
  <si>
    <t>Net investment hedge derivative</t>
  </si>
  <si>
    <t>Segment Information (Details) $ in Thousands</t>
  </si>
  <si>
    <t>Mar. 31, 2020USD ($)segment</t>
  </si>
  <si>
    <t>Segment Reporting Information [Line Items]</t>
  </si>
  <si>
    <t>Number of reportable segments | segment</t>
  </si>
  <si>
    <t>Segment revenues:</t>
  </si>
  <si>
    <t>Revenues</t>
  </si>
  <si>
    <t>Segment contribution:</t>
  </si>
  <si>
    <t>Segment contribution</t>
  </si>
  <si>
    <t>Reconciling items:</t>
  </si>
  <si>
    <t>Selling, general and administrative expense</t>
  </si>
  <si>
    <t>Foreign currency exchange (loss) gain</t>
  </si>
  <si>
    <t>Operating Segments | Warehouse</t>
  </si>
  <si>
    <t>Operating Segments | Third-party managed</t>
  </si>
  <si>
    <t>Operating Segments | Transportation</t>
  </si>
  <si>
    <t>Corporate assets</t>
  </si>
  <si>
    <t>Total reconciling items</t>
  </si>
  <si>
    <t>Earnings Per Common Share - Narrative (Details) - shares</t>
  </si>
  <si>
    <t>Earnings Per Share, Diluted, by Common Class, Including Two Class Method [Line Items]</t>
  </si>
  <si>
    <t>Weighted-average number of unvested restricted stock units that participated in the distribution of common dividends (in shares)</t>
  </si>
  <si>
    <t>Restricted Stock Units</t>
  </si>
  <si>
    <t>Weighted-average number of unvested restricted stock units that participated in the distribution of common dividends, unsettled (in shares)</t>
  </si>
  <si>
    <t>Earnings Per Common Share - Reconciliation of Weighted Average Number of Common Shares Outstanding (Details) - shares shares in Thousands</t>
  </si>
  <si>
    <t>Dilutive effect of share-based awards (in shares)</t>
  </si>
  <si>
    <t>Equity forward contract (in shares)</t>
  </si>
  <si>
    <t>Earnings Per Common Share Earnings Per Share - Schedule of Antidilutive Securities (Details) - shares shares in Thousands</t>
  </si>
  <si>
    <t>Antidilutive Securities Excluded from Computation of Earnings Per Share [Line Items]</t>
  </si>
  <si>
    <t>Antidilutive securities excluded from computation of earnings per share (in shares)</t>
  </si>
  <si>
    <t>Employee stock options</t>
  </si>
  <si>
    <t>Equity forward contract shares</t>
  </si>
  <si>
    <t>Revenue from Contracts with Customers -  Disaggregation of Revenue (Details) - USD ($) $ in Thousands</t>
  </si>
  <si>
    <t>Disaggregation of Revenue [Line Items]</t>
  </si>
  <si>
    <t>Lease revenue</t>
  </si>
  <si>
    <t>Total revenues from contracts with all customers</t>
  </si>
  <si>
    <t>Warehouse rent and storage</t>
  </si>
  <si>
    <t>Warehouse services</t>
  </si>
  <si>
    <t>Third-party managed</t>
  </si>
  <si>
    <t>Transportation</t>
  </si>
  <si>
    <t>United States</t>
  </si>
  <si>
    <t>United States | Warehouse rent and storage</t>
  </si>
  <si>
    <t>United States | Warehouse services</t>
  </si>
  <si>
    <t>United States | Third-party managed</t>
  </si>
  <si>
    <t>United States | Transportation</t>
  </si>
  <si>
    <t>United States | Other</t>
  </si>
  <si>
    <t>Australia</t>
  </si>
  <si>
    <t>Australia | Warehouse rent and storage</t>
  </si>
  <si>
    <t>Australia | Warehouse services</t>
  </si>
  <si>
    <t>Australia | Third-party managed</t>
  </si>
  <si>
    <t>Australia | Transportation</t>
  </si>
  <si>
    <t>Australia | Other</t>
  </si>
  <si>
    <t>New Zealand</t>
  </si>
  <si>
    <t>New Zealand | Warehouse rent and storage</t>
  </si>
  <si>
    <t>New Zealand | Warehouse services</t>
  </si>
  <si>
    <t>New Zealand | Third-party managed</t>
  </si>
  <si>
    <t>New Zealand | Transportation</t>
  </si>
  <si>
    <t>New Zealand | Other</t>
  </si>
  <si>
    <t>Argentina</t>
  </si>
  <si>
    <t>Argentina | Warehouse rent and storage</t>
  </si>
  <si>
    <t>Argentina | Warehouse services</t>
  </si>
  <si>
    <t>Argentina | Third-party managed</t>
  </si>
  <si>
    <t>Argentina | Transportation</t>
  </si>
  <si>
    <t>Argentina | Other</t>
  </si>
  <si>
    <t>Canada</t>
  </si>
  <si>
    <t>Canada | Warehouse rent and storage</t>
  </si>
  <si>
    <t>Canada | Warehouse services</t>
  </si>
  <si>
    <t>Canada | Third-party managed</t>
  </si>
  <si>
    <t>Canada | Transportation</t>
  </si>
  <si>
    <t>Canada | Other</t>
  </si>
  <si>
    <t>Revenue from Contracts with Customers - Performance Obligations, Narrative (Details) $ in Millions</t>
  </si>
  <si>
    <t>Variable consideration, percentage constrained</t>
  </si>
  <si>
    <t>Unsatisfied performance obligation</t>
  </si>
  <si>
    <t>Payment terms</t>
  </si>
  <si>
    <t>0 days</t>
  </si>
  <si>
    <t>30 days</t>
  </si>
  <si>
    <t>Revenue from Contracts with Customers - Performance Obligations, Expected Timing of Recognition, Narrative (Details)</t>
  </si>
  <si>
    <t>Revenue, Remaining Performance Obligation, Expected Timing of Satisfaction, Start Date [Axis]: 2020-04-01</t>
  </si>
  <si>
    <t>Revenue, Remaining Performance Obligation, Expected Timing of Satisfaction [Line Items]</t>
  </si>
  <si>
    <t>Performance obligation, percentage of revenue</t>
  </si>
  <si>
    <t>21.00%</t>
  </si>
  <si>
    <t>Performance obligation, period for recognition</t>
  </si>
  <si>
    <t>9 years</t>
  </si>
  <si>
    <t>Revenue, Remaining Performance Obligation, Expected Timing of Satisfaction, Start Date [Axis]: 2021-01-01</t>
  </si>
  <si>
    <t>79.00%</t>
  </si>
  <si>
    <t>15 years 3 months 18 days</t>
  </si>
  <si>
    <t>Revenue from Contracts with Customers - Contract Balances, Narrative (Details) - USD ($) $ in Thousands</t>
  </si>
  <si>
    <t>Receivables from contracts with customers</t>
  </si>
  <si>
    <t>Inventory turn period</t>
  </si>
  <si>
    <t>Subsequent Events (Details) - USD ($)</t>
  </si>
  <si>
    <t>Apr. 16, 2020</t>
  </si>
  <si>
    <t>Mar. 09, 2020</t>
  </si>
  <si>
    <t>Subsequent Event [Line Items]</t>
  </si>
  <si>
    <t>Preferred shares, par value (in USD per share)</t>
  </si>
  <si>
    <t>Public Offering | Subsequent Event</t>
  </si>
  <si>
    <t>Authorized equity program</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6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C28" s="5" t="n">
        <v>200281384</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314069</v>
      </c>
      <c r="C3" s="6" t="n">
        <v>4149214</v>
      </c>
    </row>
    <row r="4" spans="1:3">
      <c r="A4" s="4" t="s">
        <v>63</v>
      </c>
      <c r="B4" s="5" t="n">
        <v>-1251666</v>
      </c>
      <c r="C4" s="5" t="n">
        <v>-1216553</v>
      </c>
    </row>
    <row r="5" spans="1:3">
      <c r="A5" s="4" t="s">
        <v>64</v>
      </c>
      <c r="B5" s="5" t="n">
        <v>3062403</v>
      </c>
      <c r="C5" s="5" t="n">
        <v>2932661</v>
      </c>
    </row>
    <row r="6" spans="1:3">
      <c r="A6" s="4" t="s">
        <v>65</v>
      </c>
      <c r="B6" s="5" t="n">
        <v>73231</v>
      </c>
      <c r="C6" s="5" t="n">
        <v>77723</v>
      </c>
    </row>
    <row r="7" spans="1:3">
      <c r="A7" s="4" t="s">
        <v>66</v>
      </c>
      <c r="B7" s="5" t="n">
        <v>-20805</v>
      </c>
      <c r="C7" s="5" t="n">
        <v>-18110</v>
      </c>
    </row>
    <row r="8" spans="1:3">
      <c r="A8" s="4" t="s">
        <v>67</v>
      </c>
      <c r="B8" s="5" t="n">
        <v>52426</v>
      </c>
      <c r="C8" s="5" t="n">
        <v>59613</v>
      </c>
    </row>
    <row r="9" spans="1:3">
      <c r="A9" s="3" t="s">
        <v>68</v>
      </c>
    </row>
    <row r="10" spans="1:3">
      <c r="A10" s="4" t="s">
        <v>69</v>
      </c>
      <c r="B10" s="5" t="n">
        <v>95729</v>
      </c>
      <c r="C10" s="5" t="n">
        <v>88038</v>
      </c>
    </row>
    <row r="11" spans="1:3">
      <c r="A11" s="4" t="s">
        <v>70</v>
      </c>
      <c r="B11" s="5" t="n">
        <v>-32809</v>
      </c>
      <c r="C11" s="5" t="n">
        <v>-29697</v>
      </c>
    </row>
    <row r="12" spans="1:3">
      <c r="A12" s="4" t="s">
        <v>71</v>
      </c>
      <c r="B12" s="5" t="n">
        <v>62920</v>
      </c>
      <c r="C12" s="5" t="n">
        <v>58341</v>
      </c>
    </row>
    <row r="13" spans="1:3">
      <c r="A13" s="4" t="s">
        <v>72</v>
      </c>
      <c r="B13" s="5" t="n">
        <v>262955</v>
      </c>
      <c r="C13" s="5" t="n">
        <v>234303</v>
      </c>
    </row>
    <row r="14" spans="1:3">
      <c r="A14" s="4" t="s">
        <v>73</v>
      </c>
      <c r="B14" s="5" t="n">
        <v>6222</v>
      </c>
      <c r="C14" s="5" t="n">
        <v>6310</v>
      </c>
    </row>
    <row r="15" spans="1:3">
      <c r="A15" s="4" t="s">
        <v>74</v>
      </c>
      <c r="B15" s="5" t="n">
        <v>216819</v>
      </c>
      <c r="C15" s="5" t="n">
        <v>214842</v>
      </c>
    </row>
    <row r="16" spans="1:3">
      <c r="A16" s="4" t="s">
        <v>75</v>
      </c>
      <c r="B16" s="5" t="n">
        <v>355613</v>
      </c>
      <c r="C16" s="5" t="n">
        <v>284758</v>
      </c>
    </row>
    <row r="17" spans="1:3">
      <c r="A17" s="4" t="s">
        <v>76</v>
      </c>
      <c r="B17" s="5" t="n">
        <v>378152</v>
      </c>
      <c r="C17" s="5" t="n">
        <v>318483</v>
      </c>
    </row>
    <row r="18" spans="1:3">
      <c r="A18" s="4" t="s">
        <v>77</v>
      </c>
      <c r="B18" s="5" t="n">
        <v>23041</v>
      </c>
      <c r="C18" s="5" t="n">
        <v>0</v>
      </c>
    </row>
    <row r="19" spans="1:3">
      <c r="A19" s="4" t="s">
        <v>78</v>
      </c>
      <c r="B19" s="5" t="n">
        <v>82841</v>
      </c>
      <c r="C19" s="5" t="n">
        <v>61372</v>
      </c>
    </row>
    <row r="20" spans="1:3">
      <c r="A20" s="4" t="s">
        <v>79</v>
      </c>
      <c r="B20" s="5" t="n">
        <v>4503392</v>
      </c>
      <c r="C20" s="5" t="n">
        <v>4170683</v>
      </c>
    </row>
    <row r="21" spans="1:3">
      <c r="A21" s="3" t="s">
        <v>80</v>
      </c>
    </row>
    <row r="22" spans="1:3">
      <c r="A22" s="4" t="s">
        <v>81</v>
      </c>
      <c r="B22" s="5" t="n">
        <v>0</v>
      </c>
      <c r="C22" s="5" t="n">
        <v>0</v>
      </c>
    </row>
    <row r="23" spans="1:3">
      <c r="A23" s="4" t="s">
        <v>82</v>
      </c>
      <c r="B23" s="5" t="n">
        <v>341113</v>
      </c>
      <c r="C23" s="5" t="n">
        <v>350963</v>
      </c>
    </row>
    <row r="24" spans="1:3">
      <c r="A24" s="4" t="s">
        <v>83</v>
      </c>
      <c r="B24" s="5" t="n">
        <v>1818869</v>
      </c>
      <c r="C24" s="5" t="n">
        <v>1695447</v>
      </c>
    </row>
    <row r="25" spans="1:3">
      <c r="A25" s="4" t="s">
        <v>84</v>
      </c>
      <c r="B25" s="5" t="n">
        <v>114893</v>
      </c>
      <c r="C25" s="5" t="n">
        <v>115759</v>
      </c>
    </row>
    <row r="26" spans="1:3">
      <c r="A26" s="4" t="s">
        <v>85</v>
      </c>
      <c r="B26" s="5" t="n">
        <v>62289</v>
      </c>
      <c r="C26" s="5" t="n">
        <v>58170</v>
      </c>
    </row>
    <row r="27" spans="1:3">
      <c r="A27" s="4" t="s">
        <v>86</v>
      </c>
      <c r="B27" s="5" t="n">
        <v>55097</v>
      </c>
      <c r="C27" s="5" t="n">
        <v>62342</v>
      </c>
    </row>
    <row r="28" spans="1:3">
      <c r="A28" s="4" t="s">
        <v>87</v>
      </c>
      <c r="B28" s="5" t="n">
        <v>17118</v>
      </c>
      <c r="C28" s="5" t="n">
        <v>16423</v>
      </c>
    </row>
    <row r="29" spans="1:3">
      <c r="A29" s="4" t="s">
        <v>88</v>
      </c>
      <c r="B29" s="5" t="n">
        <v>11877</v>
      </c>
      <c r="C29" s="5" t="n">
        <v>12706</v>
      </c>
    </row>
    <row r="30" spans="1:3">
      <c r="A30" s="4" t="s">
        <v>89</v>
      </c>
      <c r="B30" s="5" t="n">
        <v>52776</v>
      </c>
      <c r="C30" s="5" t="n">
        <v>17119</v>
      </c>
    </row>
    <row r="31" spans="1:3">
      <c r="A31" s="4" t="s">
        <v>90</v>
      </c>
      <c r="B31" s="5" t="n">
        <v>8684</v>
      </c>
      <c r="C31" s="5" t="n">
        <v>8736</v>
      </c>
    </row>
    <row r="32" spans="1:3">
      <c r="A32" s="4" t="s">
        <v>91</v>
      </c>
      <c r="B32" s="5" t="n">
        <v>2482716</v>
      </c>
      <c r="C32" s="5" t="n">
        <v>2337665</v>
      </c>
    </row>
    <row r="33" spans="1:3">
      <c r="A33" s="3" t="s">
        <v>92</v>
      </c>
    </row>
    <row r="34" spans="1:3">
      <c r="A34" s="4" t="s">
        <v>93</v>
      </c>
      <c r="B34" s="5" t="n">
        <v>2003</v>
      </c>
      <c r="C34" s="5" t="n">
        <v>1918</v>
      </c>
    </row>
    <row r="35" spans="1:3">
      <c r="A35" s="4" t="s">
        <v>94</v>
      </c>
      <c r="B35" s="5" t="n">
        <v>2818389</v>
      </c>
      <c r="C35" s="5" t="n">
        <v>2582087</v>
      </c>
    </row>
    <row r="36" spans="1:3">
      <c r="A36" s="4" t="s">
        <v>95</v>
      </c>
      <c r="B36" s="5" t="n">
        <v>-756418</v>
      </c>
      <c r="C36" s="5" t="n">
        <v>-736861</v>
      </c>
    </row>
    <row r="37" spans="1:3">
      <c r="A37" s="4" t="s">
        <v>96</v>
      </c>
      <c r="B37" s="5" t="n">
        <v>-43298</v>
      </c>
      <c r="C37" s="5" t="n">
        <v>-14126</v>
      </c>
    </row>
    <row r="38" spans="1:3">
      <c r="A38" s="4" t="s">
        <v>97</v>
      </c>
      <c r="B38" s="5" t="n">
        <v>2020676</v>
      </c>
      <c r="C38" s="5" t="n">
        <v>1833018</v>
      </c>
    </row>
    <row r="39" spans="1:3">
      <c r="A39" s="4" t="s">
        <v>98</v>
      </c>
      <c r="B39" s="5" t="n">
        <v>4503392</v>
      </c>
      <c r="C39" s="5" t="n">
        <v>4170683</v>
      </c>
    </row>
    <row r="40" spans="1:3">
      <c r="A40" s="4" t="s">
        <v>99</v>
      </c>
    </row>
    <row r="41" spans="1:3">
      <c r="A41" s="3" t="s">
        <v>61</v>
      </c>
    </row>
    <row r="42" spans="1:3">
      <c r="A42" s="4" t="s">
        <v>62</v>
      </c>
      <c r="B42" s="5" t="n">
        <v>515744</v>
      </c>
      <c r="C42" s="5" t="n">
        <v>526226</v>
      </c>
    </row>
    <row r="43" spans="1:3">
      <c r="A43" s="4" t="s">
        <v>100</v>
      </c>
    </row>
    <row r="44" spans="1:3">
      <c r="A44" s="3" t="s">
        <v>61</v>
      </c>
    </row>
    <row r="45" spans="1:3">
      <c r="A45" s="4" t="s">
        <v>62</v>
      </c>
      <c r="B45" s="5" t="n">
        <v>2835697</v>
      </c>
      <c r="C45" s="5" t="n">
        <v>2696732</v>
      </c>
    </row>
    <row r="46" spans="1:3">
      <c r="A46" s="3" t="s">
        <v>68</v>
      </c>
    </row>
    <row r="47" spans="1:3">
      <c r="A47" s="4" t="s">
        <v>69</v>
      </c>
      <c r="B47" s="5" t="n">
        <v>15885</v>
      </c>
      <c r="C47" s="5" t="n">
        <v>11227</v>
      </c>
    </row>
    <row r="48" spans="1:3">
      <c r="A48" s="4" t="s">
        <v>101</v>
      </c>
    </row>
    <row r="49" spans="1:3">
      <c r="A49" s="3" t="s">
        <v>61</v>
      </c>
    </row>
    <row r="50" spans="1:3">
      <c r="A50" s="4" t="s">
        <v>62</v>
      </c>
      <c r="B50" s="5" t="n">
        <v>859709</v>
      </c>
      <c r="C50" s="5" t="n">
        <v>817617</v>
      </c>
    </row>
    <row r="51" spans="1:3">
      <c r="A51" s="3" t="s">
        <v>68</v>
      </c>
    </row>
    <row r="52" spans="1:3">
      <c r="A52" s="4" t="s">
        <v>69</v>
      </c>
      <c r="B52" s="5" t="n">
        <v>79844</v>
      </c>
      <c r="C52" s="5" t="n">
        <v>76811</v>
      </c>
    </row>
    <row r="53" spans="1:3">
      <c r="A53" s="4" t="s">
        <v>102</v>
      </c>
    </row>
    <row r="54" spans="1:3">
      <c r="A54" s="3" t="s">
        <v>61</v>
      </c>
    </row>
    <row r="55" spans="1:3">
      <c r="A55" s="4" t="s">
        <v>62</v>
      </c>
      <c r="B55" s="6" t="n">
        <v>102919</v>
      </c>
      <c r="C55" s="6" t="n">
        <v>108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45</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273</v>
      </c>
    </row>
    <row r="4" spans="1:2">
      <c r="A4" s="4" t="s">
        <v>15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48</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5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0</v>
      </c>
    </row>
    <row r="2" spans="1:3">
      <c r="A2" s="4" t="s">
        <v>74</v>
      </c>
      <c r="B2" s="6" t="n">
        <v>7426</v>
      </c>
      <c r="C2" s="6" t="n">
        <v>6927</v>
      </c>
    </row>
    <row r="3" spans="1:3">
      <c r="A3" s="4" t="s">
        <v>104</v>
      </c>
      <c r="B3" s="7" t="n">
        <v>0.01</v>
      </c>
      <c r="C3" s="7" t="n">
        <v>0.01</v>
      </c>
    </row>
    <row r="4" spans="1:3">
      <c r="A4" s="4" t="s">
        <v>105</v>
      </c>
      <c r="B4" s="5" t="n">
        <v>325000000</v>
      </c>
      <c r="C4" s="5" t="n">
        <v>250000000</v>
      </c>
    </row>
    <row r="5" spans="1:3">
      <c r="A5" s="4" t="s">
        <v>106</v>
      </c>
      <c r="B5" s="5" t="n">
        <v>200265965</v>
      </c>
      <c r="C5" s="5" t="n">
        <v>191799909</v>
      </c>
    </row>
    <row r="6" spans="1:3">
      <c r="A6" s="4" t="s">
        <v>107</v>
      </c>
      <c r="B6" s="5" t="n">
        <v>200265965</v>
      </c>
      <c r="C6" s="5" t="n">
        <v>191799909</v>
      </c>
    </row>
    <row r="7" spans="1:3">
      <c r="A7" s="4" t="s">
        <v>108</v>
      </c>
    </row>
    <row r="8" spans="1:3">
      <c r="A8" s="4" t="s">
        <v>83</v>
      </c>
      <c r="B8" s="6" t="n">
        <v>14976</v>
      </c>
      <c r="C8" s="6" t="n">
        <v>12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254</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7</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6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6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2</v>
      </c>
      <c r="B1" s="2" t="s">
        <v>1</v>
      </c>
    </row>
    <row r="2" spans="1:2">
      <c r="B2" s="2" t="s">
        <v>2</v>
      </c>
    </row>
    <row r="3" spans="1:2">
      <c r="A3" s="3" t="s">
        <v>267</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5</v>
      </c>
      <c r="B1" s="2" t="s">
        <v>1</v>
      </c>
    </row>
    <row r="2" spans="1:2">
      <c r="B2" s="2" t="s">
        <v>2</v>
      </c>
    </row>
    <row r="3" spans="1:2">
      <c r="A3" s="3" t="s">
        <v>270</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73</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51</v>
      </c>
      <c r="B1" s="2" t="s">
        <v>1</v>
      </c>
    </row>
    <row r="2" spans="1:2">
      <c r="B2" s="2" t="s">
        <v>2</v>
      </c>
    </row>
    <row r="3" spans="1:2">
      <c r="A3" s="3" t="s">
        <v>276</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8</v>
      </c>
      <c r="B1" s="2" t="s">
        <v>1</v>
      </c>
    </row>
    <row r="2" spans="1:2">
      <c r="B2" s="2" t="s">
        <v>2</v>
      </c>
    </row>
    <row r="3" spans="1:2">
      <c r="A3" s="3" t="s">
        <v>284</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1</v>
      </c>
      <c r="B1" s="2" t="s">
        <v>1</v>
      </c>
    </row>
    <row r="2" spans="1:2">
      <c r="B2" s="2" t="s">
        <v>2</v>
      </c>
    </row>
    <row r="3" spans="1:2">
      <c r="A3" s="3" t="s">
        <v>273</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484069</v>
      </c>
      <c r="C4" s="6" t="n">
        <v>393079</v>
      </c>
    </row>
    <row r="5" spans="1:3">
      <c r="A5" s="3" t="s">
        <v>113</v>
      </c>
    </row>
    <row r="6" spans="1:3">
      <c r="A6" s="4" t="s">
        <v>114</v>
      </c>
      <c r="B6" s="5" t="n">
        <v>51604</v>
      </c>
      <c r="C6" s="5" t="n">
        <v>30096</v>
      </c>
    </row>
    <row r="7" spans="1:3">
      <c r="A7" s="4" t="s">
        <v>115</v>
      </c>
      <c r="B7" s="5" t="n">
        <v>36893</v>
      </c>
      <c r="C7" s="5" t="n">
        <v>31117</v>
      </c>
    </row>
    <row r="8" spans="1:3">
      <c r="A8" s="4" t="s">
        <v>116</v>
      </c>
      <c r="B8" s="5" t="n">
        <v>1688</v>
      </c>
      <c r="C8" s="5" t="n">
        <v>8493</v>
      </c>
    </row>
    <row r="9" spans="1:3">
      <c r="A9" s="4" t="s">
        <v>117</v>
      </c>
      <c r="B9" s="5" t="n">
        <v>0</v>
      </c>
      <c r="C9" s="5" t="n">
        <v>12555</v>
      </c>
    </row>
    <row r="10" spans="1:3">
      <c r="A10" s="4" t="s">
        <v>118</v>
      </c>
      <c r="B10" s="5" t="n">
        <v>-2461</v>
      </c>
      <c r="C10" s="5" t="n">
        <v>0</v>
      </c>
    </row>
    <row r="11" spans="1:3">
      <c r="A11" s="4" t="s">
        <v>119</v>
      </c>
      <c r="B11" s="5" t="n">
        <v>436391</v>
      </c>
      <c r="C11" s="5" t="n">
        <v>376662</v>
      </c>
    </row>
    <row r="12" spans="1:3">
      <c r="A12" s="4" t="s">
        <v>120</v>
      </c>
      <c r="B12" s="5" t="n">
        <v>47678</v>
      </c>
      <c r="C12" s="5" t="n">
        <v>16417</v>
      </c>
    </row>
    <row r="13" spans="1:3">
      <c r="A13" s="3" t="s">
        <v>121</v>
      </c>
    </row>
    <row r="14" spans="1:3">
      <c r="A14" s="4" t="s">
        <v>122</v>
      </c>
      <c r="B14" s="5" t="n">
        <v>-23870</v>
      </c>
      <c r="C14" s="5" t="n">
        <v>-21576</v>
      </c>
    </row>
    <row r="15" spans="1:3">
      <c r="A15" s="4" t="s">
        <v>123</v>
      </c>
      <c r="B15" s="5" t="n">
        <v>587</v>
      </c>
      <c r="C15" s="5" t="n">
        <v>1003</v>
      </c>
    </row>
    <row r="16" spans="1:3">
      <c r="A16" s="4" t="s">
        <v>124</v>
      </c>
      <c r="B16" s="5" t="n">
        <v>-781</v>
      </c>
      <c r="C16" s="5" t="n">
        <v>0</v>
      </c>
    </row>
    <row r="17" spans="1:3">
      <c r="A17" s="4" t="s">
        <v>125</v>
      </c>
      <c r="B17" s="5" t="n">
        <v>-492</v>
      </c>
      <c r="C17" s="5" t="n">
        <v>60</v>
      </c>
    </row>
    <row r="18" spans="1:3">
      <c r="A18" s="4" t="s">
        <v>126</v>
      </c>
      <c r="B18" s="5" t="n">
        <v>871</v>
      </c>
      <c r="C18" s="5" t="n">
        <v>-167</v>
      </c>
    </row>
    <row r="19" spans="1:3">
      <c r="A19" s="4" t="s">
        <v>127</v>
      </c>
      <c r="B19" s="5" t="n">
        <v>-27</v>
      </c>
      <c r="C19" s="5" t="n">
        <v>122</v>
      </c>
    </row>
    <row r="20" spans="1:3">
      <c r="A20" s="4" t="s">
        <v>128</v>
      </c>
      <c r="B20" s="5" t="n">
        <v>23966</v>
      </c>
      <c r="C20" s="5" t="n">
        <v>-4141</v>
      </c>
    </row>
    <row r="21" spans="1:3">
      <c r="A21" s="3" t="s">
        <v>129</v>
      </c>
    </row>
    <row r="22" spans="1:3">
      <c r="A22" s="4" t="s">
        <v>130</v>
      </c>
      <c r="B22" s="5" t="n">
        <v>-2557</v>
      </c>
      <c r="C22" s="5" t="n">
        <v>-1548</v>
      </c>
    </row>
    <row r="23" spans="1:3">
      <c r="A23" s="4" t="s">
        <v>131</v>
      </c>
      <c r="B23" s="5" t="n">
        <v>2102</v>
      </c>
      <c r="C23" s="5" t="n">
        <v>1060</v>
      </c>
    </row>
    <row r="24" spans="1:3">
      <c r="A24" s="4" t="s">
        <v>132</v>
      </c>
      <c r="B24" s="5" t="n">
        <v>-455</v>
      </c>
      <c r="C24" s="5" t="n">
        <v>-488</v>
      </c>
    </row>
    <row r="25" spans="1:3">
      <c r="A25" s="4" t="s">
        <v>133</v>
      </c>
      <c r="B25" s="6" t="n">
        <v>23511</v>
      </c>
      <c r="C25" s="6" t="n">
        <v>-4629</v>
      </c>
    </row>
    <row r="26" spans="1:3">
      <c r="A26" s="4" t="s">
        <v>134</v>
      </c>
      <c r="B26" s="5" t="n">
        <v>200707</v>
      </c>
      <c r="C26" s="5" t="n">
        <v>149404</v>
      </c>
    </row>
    <row r="27" spans="1:3">
      <c r="A27" s="4" t="s">
        <v>135</v>
      </c>
      <c r="B27" s="5" t="n">
        <v>203783</v>
      </c>
      <c r="C27" s="5" t="n">
        <v>149404</v>
      </c>
    </row>
    <row r="28" spans="1:3">
      <c r="A28" s="4" t="s">
        <v>136</v>
      </c>
      <c r="B28" s="7" t="n">
        <v>0.12</v>
      </c>
      <c r="C28" s="7" t="n">
        <v>-0.03</v>
      </c>
    </row>
    <row r="29" spans="1:3">
      <c r="A29" s="4" t="s">
        <v>137</v>
      </c>
      <c r="B29" s="7" t="n">
        <v>0.11</v>
      </c>
      <c r="C29" s="7" t="n">
        <v>-0.03</v>
      </c>
    </row>
    <row r="30" spans="1:3">
      <c r="A30" s="4" t="s">
        <v>138</v>
      </c>
    </row>
    <row r="31" spans="1:3">
      <c r="A31" s="3" t="s">
        <v>111</v>
      </c>
    </row>
    <row r="32" spans="1:3">
      <c r="A32" s="4" t="s">
        <v>112</v>
      </c>
      <c r="B32" s="6" t="n">
        <v>484069</v>
      </c>
      <c r="C32" s="6" t="n">
        <v>393079</v>
      </c>
    </row>
    <row r="33" spans="1:3">
      <c r="A33" s="3" t="s">
        <v>113</v>
      </c>
    </row>
    <row r="34" spans="1:3">
      <c r="A34" s="4" t="s">
        <v>120</v>
      </c>
      <c r="B34" s="5" t="n">
        <v>135402</v>
      </c>
      <c r="C34" s="5" t="n">
        <v>98678</v>
      </c>
    </row>
    <row r="35" spans="1:3">
      <c r="A35" s="4" t="s">
        <v>139</v>
      </c>
    </row>
    <row r="36" spans="1:3">
      <c r="A36" s="3" t="s">
        <v>111</v>
      </c>
    </row>
    <row r="37" spans="1:3">
      <c r="A37" s="4" t="s">
        <v>112</v>
      </c>
      <c r="B37" s="5" t="n">
        <v>381068</v>
      </c>
      <c r="C37" s="5" t="n">
        <v>289615</v>
      </c>
    </row>
    <row r="38" spans="1:3">
      <c r="A38" s="3" t="s">
        <v>113</v>
      </c>
    </row>
    <row r="39" spans="1:3">
      <c r="A39" s="4" t="s">
        <v>140</v>
      </c>
      <c r="B39" s="5" t="n">
        <v>254295</v>
      </c>
      <c r="C39" s="5" t="n">
        <v>198796</v>
      </c>
    </row>
    <row r="40" spans="1:3">
      <c r="A40" s="4" t="s">
        <v>120</v>
      </c>
      <c r="B40" s="5" t="n">
        <v>126773</v>
      </c>
      <c r="C40" s="5" t="n">
        <v>90819</v>
      </c>
    </row>
    <row r="41" spans="1:3">
      <c r="A41" s="4" t="s">
        <v>141</v>
      </c>
    </row>
    <row r="42" spans="1:3">
      <c r="A42" s="3" t="s">
        <v>111</v>
      </c>
    </row>
    <row r="43" spans="1:3">
      <c r="A43" s="4" t="s">
        <v>112</v>
      </c>
      <c r="B43" s="5" t="n">
        <v>64921</v>
      </c>
      <c r="C43" s="5" t="n">
        <v>64136</v>
      </c>
    </row>
    <row r="44" spans="1:3">
      <c r="A44" s="3" t="s">
        <v>113</v>
      </c>
    </row>
    <row r="45" spans="1:3">
      <c r="A45" s="4" t="s">
        <v>140</v>
      </c>
      <c r="B45" s="5" t="n">
        <v>61152</v>
      </c>
      <c r="C45" s="5" t="n">
        <v>60877</v>
      </c>
    </row>
    <row r="46" spans="1:3">
      <c r="A46" s="4" t="s">
        <v>120</v>
      </c>
      <c r="B46" s="5" t="n">
        <v>3769</v>
      </c>
      <c r="C46" s="5" t="n">
        <v>3259</v>
      </c>
    </row>
    <row r="47" spans="1:3">
      <c r="A47" s="4" t="s">
        <v>142</v>
      </c>
    </row>
    <row r="48" spans="1:3">
      <c r="A48" s="3" t="s">
        <v>111</v>
      </c>
    </row>
    <row r="49" spans="1:3">
      <c r="A49" s="4" t="s">
        <v>112</v>
      </c>
      <c r="B49" s="5" t="n">
        <v>35917</v>
      </c>
      <c r="C49" s="5" t="n">
        <v>37096</v>
      </c>
    </row>
    <row r="50" spans="1:3">
      <c r="A50" s="3" t="s">
        <v>113</v>
      </c>
    </row>
    <row r="51" spans="1:3">
      <c r="A51" s="4" t="s">
        <v>140</v>
      </c>
      <c r="B51" s="5" t="n">
        <v>31112</v>
      </c>
      <c r="C51" s="5" t="n">
        <v>32740</v>
      </c>
    </row>
    <row r="52" spans="1:3">
      <c r="A52" s="4" t="s">
        <v>120</v>
      </c>
      <c r="B52" s="5" t="n">
        <v>4805</v>
      </c>
      <c r="C52" s="5" t="n">
        <v>4356</v>
      </c>
    </row>
    <row r="53" spans="1:3">
      <c r="A53" s="4" t="s">
        <v>143</v>
      </c>
    </row>
    <row r="54" spans="1:3">
      <c r="A54" s="3" t="s">
        <v>111</v>
      </c>
    </row>
    <row r="55" spans="1:3">
      <c r="A55" s="4" t="s">
        <v>112</v>
      </c>
      <c r="B55" s="5" t="n">
        <v>2163</v>
      </c>
      <c r="C55" s="5" t="n">
        <v>2232</v>
      </c>
    </row>
    <row r="56" spans="1:3">
      <c r="A56" s="3" t="s">
        <v>113</v>
      </c>
    </row>
    <row r="57" spans="1:3">
      <c r="A57" s="4" t="s">
        <v>140</v>
      </c>
      <c r="B57" s="5" t="n">
        <v>2108</v>
      </c>
      <c r="C57" s="5" t="n">
        <v>1988</v>
      </c>
    </row>
    <row r="58" spans="1:3">
      <c r="A58" s="4" t="s">
        <v>120</v>
      </c>
      <c r="B58" s="6" t="n">
        <v>55</v>
      </c>
      <c r="C58" s="6" t="n">
        <v>2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4</v>
      </c>
      <c r="B1" s="2" t="s">
        <v>1</v>
      </c>
    </row>
    <row r="2" spans="1:2">
      <c r="B2" s="2" t="s">
        <v>2</v>
      </c>
    </row>
    <row r="3" spans="1:2">
      <c r="A3" s="3" t="s">
        <v>291</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94</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2</v>
      </c>
      <c r="B1" s="2" t="s">
        <v>1</v>
      </c>
    </row>
    <row r="2" spans="1:2">
      <c r="B2" s="2" t="s">
        <v>2</v>
      </c>
    </row>
    <row r="3" spans="1:2">
      <c r="A3" s="3" t="s">
        <v>297</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0"/>
    <col customWidth="1" max="8" min="8" width="37"/>
    <col customWidth="1" max="9" min="9" width="21"/>
    <col customWidth="1" max="10" min="10" width="37"/>
    <col customWidth="1" max="11" min="11" width="20"/>
    <col customWidth="1" max="12" min="12" width="37"/>
    <col customWidth="1" max="13" min="13" width="37"/>
    <col customWidth="1" max="14" min="14" width="31"/>
    <col customWidth="1" max="15" min="15" width="30"/>
    <col customWidth="1" max="16" min="16" width="20"/>
    <col customWidth="1" max="17" min="17" width="30"/>
    <col customWidth="1" max="18" min="18" width="21"/>
  </cols>
  <sheetData>
    <row r="1" spans="1:18">
      <c r="A1" s="1" t="s">
        <v>375</v>
      </c>
      <c r="B1" s="2" t="s">
        <v>376</v>
      </c>
      <c r="C1" s="2" t="s">
        <v>377</v>
      </c>
      <c r="D1" s="2" t="s">
        <v>378</v>
      </c>
      <c r="E1" s="2" t="s">
        <v>379</v>
      </c>
      <c r="F1" s="2" t="s">
        <v>380</v>
      </c>
      <c r="G1" s="2" t="s">
        <v>381</v>
      </c>
      <c r="H1" s="2" t="s">
        <v>382</v>
      </c>
      <c r="I1" s="2" t="s">
        <v>383</v>
      </c>
      <c r="J1" s="2" t="s">
        <v>384</v>
      </c>
      <c r="K1" s="2" t="s">
        <v>385</v>
      </c>
      <c r="L1" s="2" t="s">
        <v>386</v>
      </c>
      <c r="M1" s="2" t="s">
        <v>387</v>
      </c>
      <c r="N1" s="2" t="s">
        <v>388</v>
      </c>
      <c r="O1" s="2" t="s">
        <v>389</v>
      </c>
      <c r="P1" s="2" t="s">
        <v>390</v>
      </c>
      <c r="Q1" s="2" t="s">
        <v>391</v>
      </c>
      <c r="R1" s="2" t="s">
        <v>392</v>
      </c>
    </row>
    <row r="2" spans="1:18">
      <c r="A2" s="3" t="s">
        <v>393</v>
      </c>
    </row>
    <row r="3" spans="1:18">
      <c r="A3" s="4" t="s">
        <v>394</v>
      </c>
      <c r="M3" s="7" t="n">
        <v>0.01</v>
      </c>
      <c r="O3" s="7" t="n">
        <v>0.01</v>
      </c>
      <c r="Q3" s="7" t="n">
        <v>0.01</v>
      </c>
    </row>
    <row r="4" spans="1:18">
      <c r="A4" s="4" t="s">
        <v>105</v>
      </c>
      <c r="M4" s="5" t="n">
        <v>325000000</v>
      </c>
      <c r="O4" s="5" t="n">
        <v>325000000</v>
      </c>
      <c r="P4" s="5" t="n">
        <v>250000000</v>
      </c>
      <c r="Q4" s="5" t="n">
        <v>250000000</v>
      </c>
    </row>
    <row r="5" spans="1:18">
      <c r="A5" s="4" t="s">
        <v>395</v>
      </c>
      <c r="M5" s="5" t="n">
        <v>25000000</v>
      </c>
    </row>
    <row r="6" spans="1:18">
      <c r="A6" s="4" t="s">
        <v>396</v>
      </c>
      <c r="M6" s="7" t="n">
        <v>0.01</v>
      </c>
    </row>
    <row r="7" spans="1:18">
      <c r="A7" s="4" t="s">
        <v>397</v>
      </c>
      <c r="M7" s="5" t="n">
        <v>0</v>
      </c>
      <c r="Q7" s="5" t="n">
        <v>0</v>
      </c>
    </row>
    <row r="8" spans="1:18">
      <c r="A8" s="4" t="s">
        <v>398</v>
      </c>
      <c r="M8" s="5" t="n">
        <v>0</v>
      </c>
      <c r="Q8" s="5" t="n">
        <v>0</v>
      </c>
    </row>
    <row r="9" spans="1:18">
      <c r="A9" s="4" t="s">
        <v>399</v>
      </c>
      <c r="M9" s="6" t="n">
        <v>0</v>
      </c>
      <c r="N9" s="6" t="n">
        <v>35923000</v>
      </c>
    </row>
    <row r="10" spans="1:18">
      <c r="A10" s="4" t="s">
        <v>400</v>
      </c>
      <c r="M10" s="5" t="n">
        <v>25747000</v>
      </c>
      <c r="N10" s="6" t="n">
        <v>0</v>
      </c>
    </row>
    <row r="11" spans="1:18">
      <c r="A11" s="4" t="s">
        <v>401</v>
      </c>
    </row>
    <row r="12" spans="1:18">
      <c r="A12" s="3" t="s">
        <v>393</v>
      </c>
    </row>
    <row r="13" spans="1:18">
      <c r="A13" s="4" t="s">
        <v>402</v>
      </c>
      <c r="K13" s="5" t="n">
        <v>33350000</v>
      </c>
    </row>
    <row r="14" spans="1:18">
      <c r="A14" s="4" t="s">
        <v>403</v>
      </c>
    </row>
    <row r="15" spans="1:18">
      <c r="A15" s="3" t="s">
        <v>393</v>
      </c>
    </row>
    <row r="16" spans="1:18">
      <c r="A16" s="4" t="s">
        <v>402</v>
      </c>
      <c r="H16" s="5" t="n">
        <v>6562000</v>
      </c>
      <c r="K16" s="5" t="n">
        <v>4350000</v>
      </c>
      <c r="L16" s="5" t="n">
        <v>6063105</v>
      </c>
    </row>
    <row r="17" spans="1:18">
      <c r="A17" s="4" t="s">
        <v>404</v>
      </c>
    </row>
    <row r="18" spans="1:18">
      <c r="A18" s="3" t="s">
        <v>393</v>
      </c>
    </row>
    <row r="19" spans="1:18">
      <c r="A19" s="4" t="s">
        <v>402</v>
      </c>
      <c r="H19" s="5" t="n">
        <v>42062000</v>
      </c>
      <c r="J19" s="5" t="n">
        <v>4000000</v>
      </c>
    </row>
    <row r="20" spans="1:18">
      <c r="A20" s="4" t="s">
        <v>405</v>
      </c>
      <c r="H20" s="7" t="n">
        <v>29.75</v>
      </c>
      <c r="J20" s="7" t="n">
        <v>24.5</v>
      </c>
      <c r="L20" s="7" t="n">
        <v>27.75</v>
      </c>
      <c r="N20" s="7" t="n">
        <v>27.75</v>
      </c>
    </row>
    <row r="21" spans="1:18">
      <c r="A21" s="4" t="s">
        <v>406</v>
      </c>
      <c r="H21" s="6" t="n">
        <v>1210000000</v>
      </c>
      <c r="J21" s="6" t="n">
        <v>92500000</v>
      </c>
      <c r="L21" s="6" t="n">
        <v>1100000000</v>
      </c>
      <c r="M21" s="6" t="n">
        <v>233600000</v>
      </c>
    </row>
    <row r="22" spans="1:18">
      <c r="A22" s="4" t="s">
        <v>407</v>
      </c>
      <c r="H22" s="5" t="n">
        <v>8250000</v>
      </c>
      <c r="J22" s="5" t="n">
        <v>6000000</v>
      </c>
    </row>
    <row r="23" spans="1:18">
      <c r="A23" s="4" t="s">
        <v>408</v>
      </c>
      <c r="L23" s="6" t="n">
        <v>1500000</v>
      </c>
    </row>
    <row r="24" spans="1:18">
      <c r="A24" s="4" t="s">
        <v>409</v>
      </c>
    </row>
    <row r="25" spans="1:18">
      <c r="A25" s="3" t="s">
        <v>393</v>
      </c>
    </row>
    <row r="26" spans="1:18">
      <c r="A26" s="4" t="s">
        <v>402</v>
      </c>
      <c r="L26" s="5" t="n">
        <v>38422583</v>
      </c>
    </row>
    <row r="27" spans="1:18">
      <c r="A27" s="4" t="s">
        <v>410</v>
      </c>
    </row>
    <row r="28" spans="1:18">
      <c r="A28" s="3" t="s">
        <v>393</v>
      </c>
    </row>
    <row r="29" spans="1:18">
      <c r="A29" s="4" t="s">
        <v>402</v>
      </c>
      <c r="L29" s="5" t="n">
        <v>8061228</v>
      </c>
    </row>
    <row r="30" spans="1:18">
      <c r="A30" s="4" t="s">
        <v>411</v>
      </c>
    </row>
    <row r="31" spans="1:18">
      <c r="A31" s="3" t="s">
        <v>393</v>
      </c>
    </row>
    <row r="32" spans="1:18">
      <c r="A32" s="4" t="s">
        <v>402</v>
      </c>
      <c r="M32" s="5" t="n">
        <v>0</v>
      </c>
    </row>
    <row r="33" spans="1:18">
      <c r="A33" s="4" t="s">
        <v>412</v>
      </c>
      <c r="R33" s="6" t="n">
        <v>500000000</v>
      </c>
    </row>
    <row r="34" spans="1:18">
      <c r="A34" s="4" t="s">
        <v>413</v>
      </c>
    </row>
    <row r="35" spans="1:18">
      <c r="A35" s="3" t="s">
        <v>393</v>
      </c>
    </row>
    <row r="36" spans="1:18">
      <c r="A36" s="4" t="s">
        <v>414</v>
      </c>
      <c r="M36" s="4" t="s">
        <v>415</v>
      </c>
    </row>
    <row r="37" spans="1:18">
      <c r="A37" s="4" t="s">
        <v>416</v>
      </c>
    </row>
    <row r="38" spans="1:18">
      <c r="A38" s="3" t="s">
        <v>393</v>
      </c>
    </row>
    <row r="39" spans="1:18">
      <c r="A39" s="4" t="s">
        <v>414</v>
      </c>
      <c r="M39" s="4" t="s">
        <v>417</v>
      </c>
    </row>
    <row r="40" spans="1:18">
      <c r="A40" s="4" t="s">
        <v>418</v>
      </c>
    </row>
    <row r="41" spans="1:18">
      <c r="A41" s="3" t="s">
        <v>393</v>
      </c>
    </row>
    <row r="42" spans="1:18">
      <c r="A42" s="4" t="s">
        <v>419</v>
      </c>
      <c r="G42" s="6" t="n">
        <v>1240000000</v>
      </c>
    </row>
    <row r="43" spans="1:18">
      <c r="A43" s="4" t="s">
        <v>420</v>
      </c>
    </row>
    <row r="44" spans="1:18">
      <c r="A44" s="3" t="s">
        <v>393</v>
      </c>
    </row>
    <row r="45" spans="1:18">
      <c r="A45" s="4" t="s">
        <v>419</v>
      </c>
      <c r="G45" s="6" t="n">
        <v>81900000</v>
      </c>
    </row>
    <row r="46" spans="1:18">
      <c r="A46" s="4" t="s">
        <v>421</v>
      </c>
    </row>
    <row r="47" spans="1:18">
      <c r="A47" s="3" t="s">
        <v>393</v>
      </c>
    </row>
    <row r="48" spans="1:18">
      <c r="A48" s="4" t="s">
        <v>422</v>
      </c>
      <c r="D48" s="8" t="n">
        <v>337.3</v>
      </c>
      <c r="E48" s="6" t="n">
        <v>259500000</v>
      </c>
      <c r="F48" s="8" t="n">
        <v>338.6</v>
      </c>
    </row>
    <row r="49" spans="1:18">
      <c r="A49" s="4" t="s">
        <v>423</v>
      </c>
    </row>
    <row r="50" spans="1:18">
      <c r="A50" s="3" t="s">
        <v>393</v>
      </c>
    </row>
    <row r="51" spans="1:18">
      <c r="A51" s="4" t="s">
        <v>419</v>
      </c>
      <c r="E51" s="6" t="n">
        <v>56100000</v>
      </c>
    </row>
    <row r="52" spans="1:18">
      <c r="A52" s="4" t="s">
        <v>424</v>
      </c>
    </row>
    <row r="53" spans="1:18">
      <c r="A53" s="3" t="s">
        <v>393</v>
      </c>
    </row>
    <row r="54" spans="1:18">
      <c r="A54" s="4" t="s">
        <v>399</v>
      </c>
      <c r="I54" s="6" t="n">
        <v>35200000</v>
      </c>
    </row>
    <row r="55" spans="1:18">
      <c r="A55" s="4" t="s">
        <v>425</v>
      </c>
    </row>
    <row r="56" spans="1:18">
      <c r="A56" s="3" t="s">
        <v>393</v>
      </c>
    </row>
    <row r="57" spans="1:18">
      <c r="A57" s="4" t="s">
        <v>399</v>
      </c>
      <c r="I57" s="6" t="n">
        <v>50800000</v>
      </c>
    </row>
    <row r="58" spans="1:18">
      <c r="A58" s="4" t="s">
        <v>426</v>
      </c>
    </row>
    <row r="59" spans="1:18">
      <c r="A59" s="3" t="s">
        <v>393</v>
      </c>
    </row>
    <row r="60" spans="1:18">
      <c r="A60" s="4" t="s">
        <v>427</v>
      </c>
      <c r="B60" s="4" t="s">
        <v>428</v>
      </c>
      <c r="C60" s="4" t="s">
        <v>428</v>
      </c>
      <c r="M60" s="4" t="s">
        <v>428</v>
      </c>
    </row>
    <row r="61" spans="1:18">
      <c r="A61" s="4" t="s">
        <v>429</v>
      </c>
      <c r="B61" s="9" t="s">
        <v>430</v>
      </c>
      <c r="C61" s="6" t="n">
        <v>257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1</v>
      </c>
      <c r="B1" s="2" t="s">
        <v>432</v>
      </c>
      <c r="C1" s="2" t="s">
        <v>433</v>
      </c>
      <c r="D1" s="2" t="s">
        <v>2</v>
      </c>
      <c r="E1" s="2" t="s">
        <v>110</v>
      </c>
      <c r="F1" s="2" t="s">
        <v>434</v>
      </c>
      <c r="G1" s="2" t="s">
        <v>60</v>
      </c>
      <c r="H1" s="2" t="s">
        <v>435</v>
      </c>
    </row>
    <row r="2" spans="1:8">
      <c r="A2" s="3" t="s">
        <v>436</v>
      </c>
    </row>
    <row r="3" spans="1:8">
      <c r="A3" s="4" t="s">
        <v>117</v>
      </c>
      <c r="D3" s="6" t="n">
        <v>0</v>
      </c>
      <c r="E3" s="6" t="n">
        <v>12555</v>
      </c>
    </row>
    <row r="4" spans="1:8">
      <c r="A4" s="4" t="s">
        <v>437</v>
      </c>
      <c r="D4" s="5" t="n">
        <v>800</v>
      </c>
      <c r="E4" s="5" t="n">
        <v>800</v>
      </c>
    </row>
    <row r="5" spans="1:8">
      <c r="A5" s="4" t="s">
        <v>438</v>
      </c>
      <c r="D5" s="5" t="n">
        <v>100</v>
      </c>
      <c r="E5" s="5" t="n">
        <v>200</v>
      </c>
    </row>
    <row r="6" spans="1:8">
      <c r="A6" s="4" t="s">
        <v>439</v>
      </c>
      <c r="D6" s="5" t="n">
        <v>0</v>
      </c>
      <c r="E6" s="5" t="n">
        <v>35923</v>
      </c>
    </row>
    <row r="7" spans="1:8">
      <c r="A7" s="4" t="s">
        <v>440</v>
      </c>
      <c r="D7" s="5" t="n">
        <v>2020676</v>
      </c>
      <c r="E7" s="5" t="n">
        <v>680477</v>
      </c>
      <c r="G7" s="6" t="n">
        <v>1833018</v>
      </c>
      <c r="H7" s="6" t="n">
        <v>706755</v>
      </c>
    </row>
    <row r="8" spans="1:8">
      <c r="A8" s="4" t="s">
        <v>441</v>
      </c>
      <c r="D8" s="5" t="n">
        <v>7426</v>
      </c>
      <c r="G8" s="5" t="n">
        <v>6927</v>
      </c>
    </row>
    <row r="9" spans="1:8">
      <c r="A9" s="4" t="s">
        <v>424</v>
      </c>
    </row>
    <row r="10" spans="1:8">
      <c r="A10" s="3" t="s">
        <v>436</v>
      </c>
    </row>
    <row r="11" spans="1:8">
      <c r="A11" s="4" t="s">
        <v>439</v>
      </c>
      <c r="C11" s="6" t="n">
        <v>35200</v>
      </c>
    </row>
    <row r="12" spans="1:8">
      <c r="A12" s="4" t="s">
        <v>425</v>
      </c>
    </row>
    <row r="13" spans="1:8">
      <c r="A13" s="3" t="s">
        <v>436</v>
      </c>
    </row>
    <row r="14" spans="1:8">
      <c r="A14" s="4" t="s">
        <v>439</v>
      </c>
      <c r="C14" s="5" t="n">
        <v>50800</v>
      </c>
    </row>
    <row r="15" spans="1:8">
      <c r="A15" s="4" t="s">
        <v>242</v>
      </c>
      <c r="B15" s="6" t="n">
        <v>50100</v>
      </c>
    </row>
    <row r="16" spans="1:8">
      <c r="A16" s="4" t="s">
        <v>442</v>
      </c>
      <c r="C16" s="5" t="n">
        <v>600</v>
      </c>
    </row>
    <row r="17" spans="1:8">
      <c r="A17" s="4" t="s">
        <v>443</v>
      </c>
      <c r="C17" s="5" t="n">
        <v>100</v>
      </c>
    </row>
    <row r="18" spans="1:8">
      <c r="A18" s="4" t="s">
        <v>444</v>
      </c>
      <c r="C18" s="6" t="n">
        <v>4100</v>
      </c>
    </row>
    <row r="19" spans="1:8">
      <c r="A19" s="4" t="s">
        <v>445</v>
      </c>
    </row>
    <row r="20" spans="1:8">
      <c r="A20" s="3" t="s">
        <v>436</v>
      </c>
    </row>
    <row r="21" spans="1:8">
      <c r="A21" s="4" t="s">
        <v>117</v>
      </c>
      <c r="D21" s="6" t="n">
        <v>9600</v>
      </c>
    </row>
    <row r="22" spans="1:8">
      <c r="A22" s="4" t="s">
        <v>446</v>
      </c>
      <c r="D22" s="4" t="s">
        <v>447</v>
      </c>
    </row>
    <row r="23" spans="1:8">
      <c r="A23" s="4" t="s">
        <v>448</v>
      </c>
    </row>
    <row r="24" spans="1:8">
      <c r="A24" s="3" t="s">
        <v>436</v>
      </c>
    </row>
    <row r="25" spans="1:8">
      <c r="A25" s="4" t="s">
        <v>117</v>
      </c>
      <c r="D25" s="6" t="n">
        <v>2900</v>
      </c>
    </row>
    <row r="26" spans="1:8">
      <c r="A26" s="4" t="s">
        <v>449</v>
      </c>
    </row>
    <row r="27" spans="1:8">
      <c r="A27" s="3" t="s">
        <v>436</v>
      </c>
    </row>
    <row r="28" spans="1:8">
      <c r="A28" s="4" t="s">
        <v>440</v>
      </c>
      <c r="D28" s="5" t="n">
        <v>-756418</v>
      </c>
      <c r="E28" s="6" t="n">
        <v>-673297</v>
      </c>
      <c r="G28" s="6" t="n">
        <v>-736861</v>
      </c>
      <c r="H28" s="6" t="n">
        <v>-638345</v>
      </c>
    </row>
    <row r="29" spans="1:8">
      <c r="A29" s="4" t="s">
        <v>450</v>
      </c>
    </row>
    <row r="30" spans="1:8">
      <c r="A30" s="3" t="s">
        <v>436</v>
      </c>
    </row>
    <row r="31" spans="1:8">
      <c r="A31" s="4" t="s">
        <v>451</v>
      </c>
      <c r="D31" s="6" t="n">
        <v>536800</v>
      </c>
    </row>
    <row r="32" spans="1:8">
      <c r="A32" s="4" t="s">
        <v>452</v>
      </c>
    </row>
    <row r="33" spans="1:8">
      <c r="A33" s="3" t="s">
        <v>436</v>
      </c>
    </row>
    <row r="34" spans="1:8">
      <c r="A34" s="4" t="s">
        <v>440</v>
      </c>
      <c r="F34" s="6" t="n">
        <v>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0"/>
    <col customWidth="1" max="6" min="6" width="21"/>
    <col customWidth="1" max="7" min="7" width="21"/>
    <col customWidth="1" max="8" min="8" width="21"/>
  </cols>
  <sheetData>
    <row r="1" spans="1:8">
      <c r="A1" s="1" t="s">
        <v>453</v>
      </c>
      <c r="B1" s="2" t="s">
        <v>378</v>
      </c>
      <c r="C1" s="2" t="s">
        <v>379</v>
      </c>
      <c r="D1" s="2" t="s">
        <v>380</v>
      </c>
      <c r="E1" s="2" t="s">
        <v>381</v>
      </c>
      <c r="F1" s="2" t="s">
        <v>454</v>
      </c>
      <c r="G1" s="2" t="s">
        <v>454</v>
      </c>
      <c r="H1" s="2" t="s">
        <v>455</v>
      </c>
    </row>
    <row r="2" spans="1:8">
      <c r="A2" s="3" t="s">
        <v>456</v>
      </c>
    </row>
    <row r="3" spans="1:8">
      <c r="A3" s="4" t="s">
        <v>76</v>
      </c>
      <c r="F3" s="6" t="n">
        <v>378152</v>
      </c>
      <c r="G3" s="6" t="n">
        <v>378152</v>
      </c>
      <c r="H3" s="6" t="n">
        <v>318483</v>
      </c>
    </row>
    <row r="4" spans="1:8">
      <c r="A4" s="4" t="s">
        <v>421</v>
      </c>
    </row>
    <row r="5" spans="1:8">
      <c r="A5" s="3" t="s">
        <v>456</v>
      </c>
    </row>
    <row r="6" spans="1:8">
      <c r="A6" s="4" t="s">
        <v>422</v>
      </c>
      <c r="B6" s="8" t="n">
        <v>337.3</v>
      </c>
      <c r="C6" s="6" t="n">
        <v>259500</v>
      </c>
      <c r="D6" s="8" t="n">
        <v>338.6</v>
      </c>
    </row>
    <row r="7" spans="1:8">
      <c r="A7" s="4" t="s">
        <v>457</v>
      </c>
      <c r="C7" s="5" t="n">
        <v>177700</v>
      </c>
    </row>
    <row r="8" spans="1:8">
      <c r="A8" s="4" t="s">
        <v>232</v>
      </c>
      <c r="C8" s="5" t="n">
        <v>42000</v>
      </c>
    </row>
    <row r="9" spans="1:8">
      <c r="A9" s="4" t="s">
        <v>76</v>
      </c>
      <c r="C9" s="5" t="n">
        <v>61700</v>
      </c>
    </row>
    <row r="10" spans="1:8">
      <c r="A10" s="4" t="s">
        <v>423</v>
      </c>
    </row>
    <row r="11" spans="1:8">
      <c r="A11" s="3" t="s">
        <v>456</v>
      </c>
    </row>
    <row r="12" spans="1:8">
      <c r="A12" s="4" t="s">
        <v>422</v>
      </c>
      <c r="C12" s="5" t="n">
        <v>56100</v>
      </c>
    </row>
    <row r="13" spans="1:8">
      <c r="A13" s="4" t="s">
        <v>457</v>
      </c>
      <c r="C13" s="5" t="n">
        <v>31300</v>
      </c>
    </row>
    <row r="14" spans="1:8">
      <c r="A14" s="4" t="s">
        <v>76</v>
      </c>
      <c r="C14" s="5" t="n">
        <v>4600</v>
      </c>
    </row>
    <row r="15" spans="1:8">
      <c r="A15" s="4" t="s">
        <v>418</v>
      </c>
    </row>
    <row r="16" spans="1:8">
      <c r="A16" s="3" t="s">
        <v>456</v>
      </c>
    </row>
    <row r="17" spans="1:8">
      <c r="A17" s="4" t="s">
        <v>422</v>
      </c>
      <c r="E17" s="6" t="n">
        <v>1240000</v>
      </c>
    </row>
    <row r="18" spans="1:8">
      <c r="A18" s="4" t="s">
        <v>232</v>
      </c>
      <c r="E18" s="5" t="n">
        <v>9063</v>
      </c>
      <c r="F18" s="5" t="n">
        <v>9024</v>
      </c>
      <c r="G18" s="5" t="n">
        <v>9024</v>
      </c>
      <c r="H18" s="5" t="n">
        <v>8900</v>
      </c>
    </row>
    <row r="19" spans="1:8">
      <c r="A19" s="4" t="s">
        <v>76</v>
      </c>
      <c r="E19" s="5" t="n">
        <v>107643</v>
      </c>
      <c r="F19" s="5" t="n">
        <v>126096</v>
      </c>
      <c r="G19" s="5" t="n">
        <v>126096</v>
      </c>
    </row>
    <row r="20" spans="1:8">
      <c r="A20" s="4" t="s">
        <v>458</v>
      </c>
      <c r="F20" s="5" t="n">
        <v>200</v>
      </c>
      <c r="G20" s="5" t="n">
        <v>-39</v>
      </c>
    </row>
    <row r="21" spans="1:8">
      <c r="A21" s="4" t="s">
        <v>459</v>
      </c>
      <c r="E21" s="5" t="n">
        <v>1900</v>
      </c>
    </row>
    <row r="22" spans="1:8">
      <c r="A22" s="4" t="s">
        <v>420</v>
      </c>
    </row>
    <row r="23" spans="1:8">
      <c r="A23" s="3" t="s">
        <v>456</v>
      </c>
    </row>
    <row r="24" spans="1:8">
      <c r="A24" s="4" t="s">
        <v>422</v>
      </c>
      <c r="E24" s="5" t="n">
        <v>81900</v>
      </c>
    </row>
    <row r="25" spans="1:8">
      <c r="A25" s="4" t="s">
        <v>457</v>
      </c>
      <c r="E25" s="5" t="n">
        <v>60000</v>
      </c>
    </row>
    <row r="26" spans="1:8">
      <c r="A26" s="4" t="s">
        <v>232</v>
      </c>
      <c r="E26" s="5" t="n">
        <v>700</v>
      </c>
      <c r="H26" s="6" t="n">
        <v>700</v>
      </c>
    </row>
    <row r="27" spans="1:8">
      <c r="A27" s="4" t="s">
        <v>76</v>
      </c>
      <c r="E27" s="5" t="n">
        <v>6400</v>
      </c>
    </row>
    <row r="28" spans="1:8">
      <c r="A28" s="4" t="s">
        <v>458</v>
      </c>
      <c r="F28" s="5" t="n">
        <v>800</v>
      </c>
    </row>
    <row r="29" spans="1:8">
      <c r="A29" s="4" t="s">
        <v>460</v>
      </c>
    </row>
    <row r="30" spans="1:8">
      <c r="A30" s="3" t="s">
        <v>456</v>
      </c>
    </row>
    <row r="31" spans="1:8">
      <c r="A31" s="4" t="s">
        <v>235</v>
      </c>
      <c r="C31" s="6" t="n">
        <v>60000</v>
      </c>
    </row>
    <row r="32" spans="1:8">
      <c r="A32" s="4" t="s">
        <v>461</v>
      </c>
      <c r="B32" s="4" t="s">
        <v>462</v>
      </c>
      <c r="C32" s="4" t="s">
        <v>462</v>
      </c>
    </row>
    <row r="33" spans="1:8">
      <c r="A33" s="4" t="s">
        <v>463</v>
      </c>
    </row>
    <row r="34" spans="1:8">
      <c r="A34" s="3" t="s">
        <v>456</v>
      </c>
    </row>
    <row r="35" spans="1:8">
      <c r="A35" s="4" t="s">
        <v>235</v>
      </c>
      <c r="C35" s="6" t="n">
        <v>19500</v>
      </c>
    </row>
    <row r="36" spans="1:8">
      <c r="A36" s="4" t="s">
        <v>461</v>
      </c>
      <c r="B36" s="4" t="s">
        <v>462</v>
      </c>
      <c r="C36" s="4" t="s">
        <v>462</v>
      </c>
    </row>
    <row r="37" spans="1:8">
      <c r="A37" s="4" t="s">
        <v>464</v>
      </c>
    </row>
    <row r="38" spans="1:8">
      <c r="A38" s="3" t="s">
        <v>456</v>
      </c>
    </row>
    <row r="39" spans="1:8">
      <c r="A39" s="4" t="s">
        <v>235</v>
      </c>
      <c r="E39" s="6" t="n">
        <v>241738</v>
      </c>
      <c r="F39" s="5" t="n">
        <v>250346</v>
      </c>
      <c r="G39" s="5" t="n">
        <v>250346</v>
      </c>
    </row>
    <row r="40" spans="1:8">
      <c r="A40" s="4" t="s">
        <v>461</v>
      </c>
      <c r="E40" s="4" t="s">
        <v>462</v>
      </c>
    </row>
    <row r="41" spans="1:8">
      <c r="A41" s="4" t="s">
        <v>465</v>
      </c>
    </row>
    <row r="42" spans="1:8">
      <c r="A42" s="3" t="s">
        <v>456</v>
      </c>
    </row>
    <row r="43" spans="1:8">
      <c r="A43" s="4" t="s">
        <v>235</v>
      </c>
      <c r="E43" s="6" t="n">
        <v>16300</v>
      </c>
    </row>
    <row r="44" spans="1:8">
      <c r="A44" s="4" t="s">
        <v>461</v>
      </c>
      <c r="E44" s="4" t="s">
        <v>462</v>
      </c>
    </row>
    <row r="45" spans="1:8">
      <c r="A45" s="4" t="s">
        <v>466</v>
      </c>
    </row>
    <row r="46" spans="1:8">
      <c r="A46" s="3" t="s">
        <v>456</v>
      </c>
    </row>
    <row r="47" spans="1:8">
      <c r="A47" s="4" t="s">
        <v>235</v>
      </c>
      <c r="E47" s="6" t="n">
        <v>1623</v>
      </c>
      <c r="F47" s="6" t="n">
        <v>1623</v>
      </c>
      <c r="G47" s="6" t="n">
        <v>1623</v>
      </c>
    </row>
    <row r="48" spans="1:8">
      <c r="A48" s="4" t="s">
        <v>461</v>
      </c>
      <c r="E48" s="4" t="s">
        <v>4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468</v>
      </c>
      <c r="B1" s="2" t="s">
        <v>1</v>
      </c>
      <c r="C1" s="2" t="s">
        <v>469</v>
      </c>
    </row>
    <row r="2" spans="1:5">
      <c r="B2" s="2" t="s">
        <v>2</v>
      </c>
      <c r="C2" s="2" t="s">
        <v>2</v>
      </c>
      <c r="D2" s="2" t="s">
        <v>60</v>
      </c>
      <c r="E2" s="2" t="s">
        <v>470</v>
      </c>
    </row>
    <row r="3" spans="1:5">
      <c r="A3" s="3" t="s">
        <v>471</v>
      </c>
    </row>
    <row r="4" spans="1:5">
      <c r="A4" s="4" t="s">
        <v>76</v>
      </c>
      <c r="B4" s="6" t="n">
        <v>378152</v>
      </c>
      <c r="C4" s="6" t="n">
        <v>378152</v>
      </c>
      <c r="D4" s="6" t="n">
        <v>318483</v>
      </c>
    </row>
    <row r="5" spans="1:5">
      <c r="A5" s="4" t="s">
        <v>418</v>
      </c>
    </row>
    <row r="6" spans="1:5">
      <c r="A6" s="3" t="s">
        <v>471</v>
      </c>
    </row>
    <row r="7" spans="1:5">
      <c r="A7" s="4" t="s">
        <v>99</v>
      </c>
      <c r="B7" s="5" t="n">
        <v>60494</v>
      </c>
      <c r="C7" s="5" t="n">
        <v>60494</v>
      </c>
      <c r="E7" s="6" t="n">
        <v>59363</v>
      </c>
    </row>
    <row r="8" spans="1:5">
      <c r="A8" s="4" t="s">
        <v>99</v>
      </c>
      <c r="C8" s="5" t="n">
        <v>1131</v>
      </c>
    </row>
    <row r="9" spans="1:5">
      <c r="A9" s="4" t="s">
        <v>228</v>
      </c>
      <c r="B9" s="5" t="n">
        <v>668151</v>
      </c>
      <c r="C9" s="5" t="n">
        <v>668151</v>
      </c>
      <c r="E9" s="5" t="n">
        <v>687821</v>
      </c>
    </row>
    <row r="10" spans="1:5">
      <c r="A10" s="4" t="s">
        <v>228</v>
      </c>
      <c r="C10" s="5" t="n">
        <v>-19670</v>
      </c>
    </row>
    <row r="11" spans="1:5">
      <c r="A11" s="4" t="s">
        <v>101</v>
      </c>
      <c r="B11" s="5" t="n">
        <v>145647</v>
      </c>
      <c r="C11" s="5" t="n">
        <v>145647</v>
      </c>
      <c r="E11" s="5" t="n">
        <v>144825</v>
      </c>
    </row>
    <row r="12" spans="1:5">
      <c r="A12" s="4" t="s">
        <v>101</v>
      </c>
      <c r="C12" s="5" t="n">
        <v>822</v>
      </c>
    </row>
    <row r="13" spans="1:5">
      <c r="A13" s="4" t="s">
        <v>102</v>
      </c>
      <c r="B13" s="5" t="n">
        <v>16974</v>
      </c>
      <c r="C13" s="5" t="n">
        <v>16974</v>
      </c>
      <c r="E13" s="5" t="n">
        <v>20968</v>
      </c>
    </row>
    <row r="14" spans="1:5">
      <c r="A14" s="4" t="s">
        <v>102</v>
      </c>
      <c r="C14" s="5" t="n">
        <v>-3994</v>
      </c>
    </row>
    <row r="15" spans="1:5">
      <c r="A15" s="4" t="s">
        <v>65</v>
      </c>
      <c r="B15" s="5" t="n">
        <v>1254</v>
      </c>
      <c r="C15" s="5" t="n">
        <v>1254</v>
      </c>
      <c r="E15" s="5" t="n">
        <v>1254</v>
      </c>
    </row>
    <row r="16" spans="1:5">
      <c r="A16" s="4" t="s">
        <v>65</v>
      </c>
      <c r="C16" s="5" t="n">
        <v>0</v>
      </c>
    </row>
    <row r="17" spans="1:5">
      <c r="A17" s="4" t="s">
        <v>72</v>
      </c>
      <c r="B17" s="5" t="n">
        <v>4332</v>
      </c>
      <c r="C17" s="5" t="n">
        <v>4332</v>
      </c>
      <c r="E17" s="5" t="n">
        <v>4332</v>
      </c>
    </row>
    <row r="18" spans="1:5">
      <c r="A18" s="4" t="s">
        <v>72</v>
      </c>
      <c r="C18" s="5" t="n">
        <v>0</v>
      </c>
    </row>
    <row r="19" spans="1:5">
      <c r="A19" s="4" t="s">
        <v>73</v>
      </c>
      <c r="B19" s="5" t="n">
        <v>526</v>
      </c>
      <c r="C19" s="5" t="n">
        <v>526</v>
      </c>
      <c r="E19" s="5" t="n">
        <v>0</v>
      </c>
    </row>
    <row r="20" spans="1:5">
      <c r="A20" s="4" t="s">
        <v>73</v>
      </c>
      <c r="C20" s="5" t="n">
        <v>526</v>
      </c>
    </row>
    <row r="21" spans="1:5">
      <c r="A21" s="4" t="s">
        <v>189</v>
      </c>
      <c r="B21" s="5" t="n">
        <v>21578</v>
      </c>
      <c r="C21" s="5" t="n">
        <v>21578</v>
      </c>
      <c r="E21" s="5" t="n">
        <v>21358</v>
      </c>
    </row>
    <row r="22" spans="1:5">
      <c r="A22" s="4" t="s">
        <v>189</v>
      </c>
      <c r="C22" s="5" t="n">
        <v>220</v>
      </c>
    </row>
    <row r="23" spans="1:5">
      <c r="A23" s="4" t="s">
        <v>76</v>
      </c>
      <c r="B23" s="5" t="n">
        <v>126096</v>
      </c>
      <c r="C23" s="5" t="n">
        <v>126096</v>
      </c>
      <c r="E23" s="5" t="n">
        <v>107643</v>
      </c>
    </row>
    <row r="24" spans="1:5">
      <c r="A24" s="4" t="s">
        <v>76</v>
      </c>
      <c r="C24" s="5" t="n">
        <v>18453</v>
      </c>
    </row>
    <row r="25" spans="1:5">
      <c r="A25" s="3" t="s">
        <v>230</v>
      </c>
    </row>
    <row r="26" spans="1:5">
      <c r="A26" s="4" t="s">
        <v>78</v>
      </c>
      <c r="B26" s="5" t="n">
        <v>7052</v>
      </c>
      <c r="C26" s="5" t="n">
        <v>7052</v>
      </c>
      <c r="E26" s="5" t="n">
        <v>18720</v>
      </c>
    </row>
    <row r="27" spans="1:5">
      <c r="A27" s="4" t="s">
        <v>78</v>
      </c>
      <c r="C27" s="5" t="n">
        <v>-11668</v>
      </c>
    </row>
    <row r="28" spans="1:5">
      <c r="A28" s="4" t="s">
        <v>79</v>
      </c>
      <c r="B28" s="5" t="n">
        <v>1304073</v>
      </c>
      <c r="C28" s="5" t="n">
        <v>1304073</v>
      </c>
      <c r="E28" s="5" t="n">
        <v>1309645</v>
      </c>
    </row>
    <row r="29" spans="1:5">
      <c r="A29" s="4" t="s">
        <v>79</v>
      </c>
      <c r="C29" s="5" t="n">
        <v>-5572</v>
      </c>
    </row>
    <row r="30" spans="1:5">
      <c r="A30" s="3" t="s">
        <v>472</v>
      </c>
    </row>
    <row r="31" spans="1:5">
      <c r="A31" s="4" t="s">
        <v>82</v>
      </c>
      <c r="B31" s="5" t="n">
        <v>43503</v>
      </c>
      <c r="C31" s="5" t="n">
        <v>43503</v>
      </c>
      <c r="E31" s="5" t="n">
        <v>30905</v>
      </c>
    </row>
    <row r="32" spans="1:5">
      <c r="A32" s="4" t="s">
        <v>82</v>
      </c>
      <c r="C32" s="5" t="n">
        <v>12598</v>
      </c>
    </row>
    <row r="33" spans="1:5">
      <c r="A33" s="4" t="s">
        <v>473</v>
      </c>
      <c r="B33" s="5" t="n">
        <v>3878</v>
      </c>
      <c r="C33" s="5" t="n">
        <v>3878</v>
      </c>
      <c r="E33" s="5" t="n">
        <v>17179</v>
      </c>
    </row>
    <row r="34" spans="1:5">
      <c r="A34" s="4" t="s">
        <v>473</v>
      </c>
      <c r="C34" s="5" t="n">
        <v>-13301</v>
      </c>
    </row>
    <row r="35" spans="1:5">
      <c r="A35" s="4" t="s">
        <v>86</v>
      </c>
      <c r="B35" s="5" t="n">
        <v>1254</v>
      </c>
      <c r="C35" s="5" t="n">
        <v>1254</v>
      </c>
      <c r="E35" s="5" t="n">
        <v>1254</v>
      </c>
    </row>
    <row r="36" spans="1:5">
      <c r="A36" s="4" t="s">
        <v>86</v>
      </c>
      <c r="C36" s="5" t="n">
        <v>0</v>
      </c>
    </row>
    <row r="37" spans="1:5">
      <c r="A37" s="4" t="s">
        <v>87</v>
      </c>
      <c r="B37" s="5" t="n">
        <v>3536</v>
      </c>
      <c r="C37" s="5" t="n">
        <v>3536</v>
      </c>
      <c r="E37" s="5" t="n">
        <v>3536</v>
      </c>
    </row>
    <row r="38" spans="1:5">
      <c r="A38" s="4" t="s">
        <v>87</v>
      </c>
      <c r="C38" s="5" t="n">
        <v>0</v>
      </c>
    </row>
    <row r="39" spans="1:5">
      <c r="A39" s="4" t="s">
        <v>88</v>
      </c>
      <c r="B39" s="5" t="n">
        <v>0</v>
      </c>
      <c r="C39" s="5" t="n">
        <v>0</v>
      </c>
      <c r="E39" s="5" t="n">
        <v>2020</v>
      </c>
    </row>
    <row r="40" spans="1:5">
      <c r="A40" s="4" t="s">
        <v>88</v>
      </c>
      <c r="C40" s="5" t="n">
        <v>-2020</v>
      </c>
    </row>
    <row r="41" spans="1:5">
      <c r="A41" s="4" t="s">
        <v>232</v>
      </c>
      <c r="B41" s="5" t="n">
        <v>9024</v>
      </c>
      <c r="C41" s="5" t="n">
        <v>9024</v>
      </c>
      <c r="D41" s="6" t="n">
        <v>8900</v>
      </c>
      <c r="E41" s="5" t="n">
        <v>9063</v>
      </c>
    </row>
    <row r="42" spans="1:5">
      <c r="A42" s="4" t="s">
        <v>232</v>
      </c>
      <c r="B42" s="5" t="n">
        <v>200</v>
      </c>
      <c r="C42" s="5" t="n">
        <v>-39</v>
      </c>
    </row>
    <row r="43" spans="1:5">
      <c r="A43" s="4" t="s">
        <v>91</v>
      </c>
      <c r="B43" s="5" t="n">
        <v>61195</v>
      </c>
      <c r="C43" s="5" t="n">
        <v>61195</v>
      </c>
      <c r="E43" s="5" t="n">
        <v>63957</v>
      </c>
    </row>
    <row r="44" spans="1:5">
      <c r="A44" s="4" t="s">
        <v>91</v>
      </c>
      <c r="C44" s="5" t="n">
        <v>-2762</v>
      </c>
    </row>
    <row r="45" spans="1:5">
      <c r="A45" s="4" t="s">
        <v>233</v>
      </c>
      <c r="B45" s="5" t="n">
        <v>1242878</v>
      </c>
      <c r="C45" s="5" t="n">
        <v>1242878</v>
      </c>
      <c r="E45" s="5" t="n">
        <v>1245688</v>
      </c>
    </row>
    <row r="46" spans="1:5">
      <c r="A46" s="4" t="s">
        <v>233</v>
      </c>
      <c r="C46" s="5" t="n">
        <v>-2810</v>
      </c>
    </row>
    <row r="47" spans="1:5">
      <c r="A47" s="4" t="s">
        <v>464</v>
      </c>
    </row>
    <row r="48" spans="1:5">
      <c r="A48" s="3" t="s">
        <v>230</v>
      </c>
    </row>
    <row r="49" spans="1:5">
      <c r="A49" s="4" t="s">
        <v>235</v>
      </c>
      <c r="B49" s="5" t="n">
        <v>250346</v>
      </c>
      <c r="C49" s="5" t="n">
        <v>250346</v>
      </c>
      <c r="E49" s="5" t="n">
        <v>241738</v>
      </c>
    </row>
    <row r="50" spans="1:5">
      <c r="A50" s="4" t="s">
        <v>235</v>
      </c>
      <c r="C50" s="5" t="n">
        <v>8608</v>
      </c>
    </row>
    <row r="51" spans="1:5">
      <c r="A51" s="4" t="s">
        <v>466</v>
      </c>
    </row>
    <row r="52" spans="1:5">
      <c r="A52" s="3" t="s">
        <v>230</v>
      </c>
    </row>
    <row r="53" spans="1:5">
      <c r="A53" s="4" t="s">
        <v>235</v>
      </c>
      <c r="B53" s="6" t="n">
        <v>1623</v>
      </c>
      <c r="C53" s="5" t="n">
        <v>1623</v>
      </c>
      <c r="E53" s="6" t="n">
        <v>1623</v>
      </c>
    </row>
    <row r="54" spans="1:5">
      <c r="A54" s="4" t="s">
        <v>235</v>
      </c>
      <c r="C54"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74</v>
      </c>
      <c r="B1" s="2" t="s">
        <v>1</v>
      </c>
    </row>
    <row r="2" spans="1:2">
      <c r="B2" s="2" t="s">
        <v>386</v>
      </c>
    </row>
    <row r="3" spans="1:2">
      <c r="A3" s="3" t="s">
        <v>456</v>
      </c>
    </row>
    <row r="4" spans="1:2">
      <c r="A4" s="4" t="s">
        <v>475</v>
      </c>
      <c r="B4" s="6" t="n">
        <v>449259</v>
      </c>
    </row>
    <row r="5" spans="1:2">
      <c r="A5" s="4" t="s">
        <v>476</v>
      </c>
      <c r="B5" s="6" t="n">
        <v>-4489</v>
      </c>
    </row>
    <row r="6" spans="1:2">
      <c r="A6" s="4" t="s">
        <v>477</v>
      </c>
      <c r="B6" s="6" t="n">
        <v>-20</v>
      </c>
    </row>
    <row r="7" spans="1:2">
      <c r="A7" s="4" t="s">
        <v>478</v>
      </c>
      <c r="B7" s="6" t="n">
        <v>9800</v>
      </c>
    </row>
    <row r="8" spans="1:2">
      <c r="A8" s="4" t="s">
        <v>479</v>
      </c>
      <c r="B8" s="10" t="n">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480</v>
      </c>
      <c r="B1" s="2" t="s">
        <v>376</v>
      </c>
      <c r="C1" s="2" t="s">
        <v>377</v>
      </c>
      <c r="D1" s="2" t="s">
        <v>454</v>
      </c>
      <c r="E1" s="2" t="s">
        <v>481</v>
      </c>
      <c r="F1" s="2" t="s">
        <v>455</v>
      </c>
    </row>
    <row r="2" spans="1:6">
      <c r="A2" s="3" t="s">
        <v>482</v>
      </c>
    </row>
    <row r="3" spans="1:6">
      <c r="A3" s="4" t="s">
        <v>429</v>
      </c>
      <c r="D3" s="6" t="n">
        <v>25747</v>
      </c>
      <c r="E3" s="6" t="n">
        <v>0</v>
      </c>
    </row>
    <row r="4" spans="1:6">
      <c r="A4" s="4" t="s">
        <v>77</v>
      </c>
      <c r="D4" s="6" t="n">
        <v>23041</v>
      </c>
      <c r="F4" s="6" t="n">
        <v>0</v>
      </c>
    </row>
    <row r="5" spans="1:6">
      <c r="A5" s="4" t="s">
        <v>426</v>
      </c>
    </row>
    <row r="6" spans="1:6">
      <c r="A6" s="3" t="s">
        <v>482</v>
      </c>
    </row>
    <row r="7" spans="1:6">
      <c r="A7" s="4" t="s">
        <v>429</v>
      </c>
      <c r="B7" s="9" t="s">
        <v>430</v>
      </c>
      <c r="C7" s="6" t="n">
        <v>25700</v>
      </c>
    </row>
    <row r="8" spans="1:6">
      <c r="A8" s="4" t="s">
        <v>427</v>
      </c>
      <c r="C8" s="4" t="s">
        <v>428</v>
      </c>
      <c r="D8" s="4" t="s">
        <v>428</v>
      </c>
    </row>
    <row r="9" spans="1:6">
      <c r="A9" s="4" t="s">
        <v>77</v>
      </c>
      <c r="C9" s="6" t="n">
        <v>25700</v>
      </c>
      <c r="D9" s="6" t="n">
        <v>230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484</v>
      </c>
      <c r="D1" s="2" t="s">
        <v>60</v>
      </c>
    </row>
    <row r="2" spans="1:4">
      <c r="A2" s="3" t="s">
        <v>482</v>
      </c>
    </row>
    <row r="3" spans="1:4">
      <c r="A3" s="4" t="s">
        <v>77</v>
      </c>
      <c r="B3" s="6" t="n">
        <v>23041</v>
      </c>
      <c r="D3" s="6" t="n">
        <v>0</v>
      </c>
    </row>
    <row r="4" spans="1:4">
      <c r="A4" s="4" t="s">
        <v>426</v>
      </c>
    </row>
    <row r="5" spans="1:4">
      <c r="A5" s="3" t="s">
        <v>482</v>
      </c>
    </row>
    <row r="6" spans="1:4">
      <c r="A6" s="4" t="s">
        <v>485</v>
      </c>
      <c r="B6" s="4" t="s">
        <v>428</v>
      </c>
      <c r="C6" s="4" t="s">
        <v>428</v>
      </c>
    </row>
    <row r="7" spans="1:4">
      <c r="A7" s="4" t="s">
        <v>77</v>
      </c>
      <c r="B7" s="6" t="n">
        <v>23041</v>
      </c>
      <c r="C7" s="6" t="n">
        <v>25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10</v>
      </c>
    </row>
    <row r="3" spans="1:3">
      <c r="A3" s="3" t="s">
        <v>145</v>
      </c>
    </row>
    <row r="4" spans="1:3">
      <c r="A4" s="4" t="s">
        <v>133</v>
      </c>
      <c r="B4" s="6" t="n">
        <v>23511</v>
      </c>
      <c r="C4" s="6" t="n">
        <v>-4629</v>
      </c>
    </row>
    <row r="5" spans="1:3">
      <c r="A5" s="3" t="s">
        <v>146</v>
      </c>
    </row>
    <row r="6" spans="1:3">
      <c r="A6" s="4" t="s">
        <v>147</v>
      </c>
      <c r="B6" s="5" t="n">
        <v>414</v>
      </c>
      <c r="C6" s="5" t="n">
        <v>524</v>
      </c>
    </row>
    <row r="7" spans="1:3">
      <c r="A7" s="4" t="s">
        <v>148</v>
      </c>
      <c r="B7" s="5" t="n">
        <v>-25547</v>
      </c>
      <c r="C7" s="5" t="n">
        <v>1221</v>
      </c>
    </row>
    <row r="8" spans="1:3">
      <c r="A8" s="4" t="s">
        <v>149</v>
      </c>
      <c r="B8" s="5" t="n">
        <v>-4039</v>
      </c>
      <c r="C8" s="5" t="n">
        <v>-2714</v>
      </c>
    </row>
    <row r="9" spans="1:3">
      <c r="A9" s="4" t="s">
        <v>150</v>
      </c>
      <c r="B9" s="5" t="n">
        <v>-29172</v>
      </c>
      <c r="C9" s="5" t="n">
        <v>-969</v>
      </c>
    </row>
    <row r="10" spans="1:3">
      <c r="A10" s="4" t="s">
        <v>151</v>
      </c>
      <c r="B10" s="6" t="n">
        <v>-5661</v>
      </c>
      <c r="C10" s="6" t="n">
        <v>-55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110</v>
      </c>
    </row>
    <row r="3" spans="1:3">
      <c r="A3" s="3" t="s">
        <v>257</v>
      </c>
    </row>
    <row r="4" spans="1:3">
      <c r="A4" s="4" t="s">
        <v>478</v>
      </c>
      <c r="B4" s="6" t="n">
        <v>766</v>
      </c>
      <c r="C4" s="6" t="n">
        <v>1441</v>
      </c>
    </row>
    <row r="5" spans="1:3">
      <c r="A5" s="4" t="s">
        <v>487</v>
      </c>
      <c r="B5" s="5" t="n">
        <v>0</v>
      </c>
      <c r="C5" s="5" t="n">
        <v>910</v>
      </c>
    </row>
    <row r="6" spans="1:3">
      <c r="A6" s="3" t="s">
        <v>488</v>
      </c>
    </row>
    <row r="7" spans="1:3">
      <c r="A7" s="4" t="s">
        <v>489</v>
      </c>
      <c r="B7" s="5" t="n">
        <v>922</v>
      </c>
      <c r="C7" s="5" t="n">
        <v>4293</v>
      </c>
    </row>
    <row r="8" spans="1:3">
      <c r="A8" s="4" t="s">
        <v>490</v>
      </c>
      <c r="B8" s="5" t="n">
        <v>0</v>
      </c>
      <c r="C8" s="5" t="n">
        <v>1511</v>
      </c>
    </row>
    <row r="9" spans="1:3">
      <c r="A9" s="4" t="s">
        <v>491</v>
      </c>
      <c r="B9" s="5" t="n">
        <v>0</v>
      </c>
      <c r="C9" s="5" t="n">
        <v>338</v>
      </c>
    </row>
    <row r="10" spans="1:3">
      <c r="A10" s="4" t="s">
        <v>492</v>
      </c>
      <c r="B10" s="5" t="n">
        <v>922</v>
      </c>
      <c r="C10" s="5" t="n">
        <v>6142</v>
      </c>
    </row>
    <row r="11" spans="1:3">
      <c r="A11" s="4" t="s">
        <v>493</v>
      </c>
      <c r="B11" s="6" t="n">
        <v>1688</v>
      </c>
      <c r="C11" s="6" t="n">
        <v>84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94</v>
      </c>
      <c r="B1" s="2" t="s">
        <v>1</v>
      </c>
    </row>
    <row r="2" spans="1:3">
      <c r="B2" s="2" t="s">
        <v>495</v>
      </c>
      <c r="C2" s="2" t="s">
        <v>481</v>
      </c>
    </row>
    <row r="3" spans="1:3">
      <c r="A3" s="3" t="s">
        <v>496</v>
      </c>
    </row>
    <row r="4" spans="1:3">
      <c r="A4" s="4" t="s">
        <v>497</v>
      </c>
      <c r="B4" s="8" t="n">
        <v>3.1</v>
      </c>
      <c r="C4" s="8" t="n">
        <v>3.1</v>
      </c>
    </row>
    <row r="5" spans="1:3">
      <c r="A5" s="4" t="s">
        <v>498</v>
      </c>
    </row>
    <row r="6" spans="1:3">
      <c r="A6" s="3" t="s">
        <v>496</v>
      </c>
    </row>
    <row r="7" spans="1:3">
      <c r="A7" s="4" t="s">
        <v>499</v>
      </c>
      <c r="B7" s="8" t="n">
        <v>1.2</v>
      </c>
    </row>
    <row r="8" spans="1:3">
      <c r="A8" s="4" t="s">
        <v>500</v>
      </c>
      <c r="B8" s="5"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 customWidth="1" max="6" min="6" width="14"/>
    <col customWidth="1" max="7" min="7" width="21"/>
    <col customWidth="1" max="8" min="8" width="21"/>
    <col customWidth="1" max="9" min="9" width="30"/>
    <col customWidth="1" max="10" min="10" width="21"/>
    <col customWidth="1" max="11" min="11" width="21"/>
    <col customWidth="1" max="12" min="12" width="21"/>
    <col customWidth="1" max="13" min="13" width="20"/>
  </cols>
  <sheetData>
    <row r="1" spans="1:13">
      <c r="A1" s="1" t="s">
        <v>501</v>
      </c>
      <c r="B1" s="2" t="s">
        <v>502</v>
      </c>
      <c r="C1" s="2" t="s">
        <v>503</v>
      </c>
      <c r="D1" s="2" t="s">
        <v>504</v>
      </c>
      <c r="E1" s="2" t="s">
        <v>505</v>
      </c>
      <c r="F1" s="2" t="s">
        <v>506</v>
      </c>
      <c r="G1" s="2" t="s">
        <v>507</v>
      </c>
      <c r="H1" s="2" t="s">
        <v>454</v>
      </c>
      <c r="I1" s="2" t="s">
        <v>508</v>
      </c>
      <c r="J1" s="2" t="s">
        <v>455</v>
      </c>
      <c r="K1" s="2" t="s">
        <v>509</v>
      </c>
      <c r="L1" s="2" t="s">
        <v>510</v>
      </c>
      <c r="M1" s="2" t="s">
        <v>511</v>
      </c>
    </row>
    <row r="2" spans="1:13">
      <c r="A2" s="4" t="s">
        <v>108</v>
      </c>
    </row>
    <row r="3" spans="1:13">
      <c r="A3" s="3" t="s">
        <v>512</v>
      </c>
    </row>
    <row r="4" spans="1:13">
      <c r="A4" s="4" t="s">
        <v>513</v>
      </c>
      <c r="H4" s="6" t="n">
        <v>1833845000</v>
      </c>
      <c r="J4" s="6" t="n">
        <v>1708443000</v>
      </c>
    </row>
    <row r="5" spans="1:13">
      <c r="A5" s="4" t="s">
        <v>514</v>
      </c>
      <c r="H5" s="5" t="n">
        <v>1851858000</v>
      </c>
      <c r="J5" s="5" t="n">
        <v>1783463000</v>
      </c>
    </row>
    <row r="6" spans="1:13">
      <c r="A6" s="4" t="s">
        <v>515</v>
      </c>
      <c r="H6" s="5" t="n">
        <v>-14976000</v>
      </c>
      <c r="J6" s="5" t="n">
        <v>-12996000</v>
      </c>
    </row>
    <row r="7" spans="1:13">
      <c r="A7" s="4" t="s">
        <v>516</v>
      </c>
      <c r="H7" s="5" t="n">
        <v>1818869000</v>
      </c>
      <c r="J7" s="5" t="n">
        <v>1695447000</v>
      </c>
    </row>
    <row r="8" spans="1:13">
      <c r="A8" s="4" t="s">
        <v>517</v>
      </c>
    </row>
    <row r="9" spans="1:13">
      <c r="A9" s="3" t="s">
        <v>512</v>
      </c>
    </row>
    <row r="10" spans="1:13">
      <c r="A10" s="4" t="s">
        <v>513</v>
      </c>
      <c r="H10" s="5" t="n">
        <v>281770000</v>
      </c>
      <c r="J10" s="5" t="n">
        <v>283443000</v>
      </c>
    </row>
    <row r="11" spans="1:13">
      <c r="A11" s="4" t="s">
        <v>514</v>
      </c>
      <c r="H11" s="6" t="n">
        <v>282160000</v>
      </c>
      <c r="J11" s="5" t="n">
        <v>287463000</v>
      </c>
    </row>
    <row r="12" spans="1:13">
      <c r="A12" s="4" t="s">
        <v>518</v>
      </c>
      <c r="M12" s="6" t="n">
        <v>322000000</v>
      </c>
    </row>
    <row r="13" spans="1:13">
      <c r="A13" s="4" t="s">
        <v>519</v>
      </c>
    </row>
    <row r="14" spans="1:13">
      <c r="A14" s="3" t="s">
        <v>512</v>
      </c>
    </row>
    <row r="15" spans="1:13">
      <c r="A15" s="4" t="s">
        <v>520</v>
      </c>
      <c r="G15" s="4" t="s">
        <v>521</v>
      </c>
      <c r="H15" s="4" t="s">
        <v>521</v>
      </c>
    </row>
    <row r="16" spans="1:13">
      <c r="A16" s="4" t="s">
        <v>522</v>
      </c>
      <c r="G16" s="4" t="s">
        <v>523</v>
      </c>
      <c r="H16" s="4" t="s">
        <v>523</v>
      </c>
    </row>
    <row r="17" spans="1:13">
      <c r="A17" s="4" t="s">
        <v>513</v>
      </c>
      <c r="H17" s="6" t="n">
        <v>179770000</v>
      </c>
      <c r="J17" s="5" t="n">
        <v>181443000</v>
      </c>
    </row>
    <row r="18" spans="1:13">
      <c r="A18" s="4" t="s">
        <v>514</v>
      </c>
      <c r="H18" s="6" t="n">
        <v>180670000</v>
      </c>
      <c r="J18" s="5" t="n">
        <v>184618000</v>
      </c>
    </row>
    <row r="19" spans="1:13">
      <c r="A19" s="4" t="s">
        <v>524</v>
      </c>
    </row>
    <row r="20" spans="1:13">
      <c r="A20" s="3" t="s">
        <v>512</v>
      </c>
    </row>
    <row r="21" spans="1:13">
      <c r="A21" s="4" t="s">
        <v>520</v>
      </c>
      <c r="G21" s="4" t="s">
        <v>525</v>
      </c>
      <c r="H21" s="4" t="s">
        <v>525</v>
      </c>
    </row>
    <row r="22" spans="1:13">
      <c r="A22" s="4" t="s">
        <v>522</v>
      </c>
      <c r="G22" s="4" t="s">
        <v>526</v>
      </c>
      <c r="H22" s="4" t="s">
        <v>526</v>
      </c>
    </row>
    <row r="23" spans="1:13">
      <c r="A23" s="4" t="s">
        <v>513</v>
      </c>
      <c r="H23" s="6" t="n">
        <v>70000000</v>
      </c>
      <c r="J23" s="5" t="n">
        <v>70000000</v>
      </c>
    </row>
    <row r="24" spans="1:13">
      <c r="A24" s="4" t="s">
        <v>514</v>
      </c>
      <c r="H24" s="6" t="n">
        <v>69650000</v>
      </c>
      <c r="J24" s="5" t="n">
        <v>70525000</v>
      </c>
    </row>
    <row r="25" spans="1:13">
      <c r="A25" s="4" t="s">
        <v>527</v>
      </c>
    </row>
    <row r="26" spans="1:13">
      <c r="A26" s="3" t="s">
        <v>512</v>
      </c>
    </row>
    <row r="27" spans="1:13">
      <c r="A27" s="4" t="s">
        <v>520</v>
      </c>
      <c r="G27" s="4" t="s">
        <v>528</v>
      </c>
      <c r="H27" s="4" t="s">
        <v>528</v>
      </c>
    </row>
    <row r="28" spans="1:13">
      <c r="A28" s="4" t="s">
        <v>522</v>
      </c>
      <c r="G28" s="4" t="s">
        <v>529</v>
      </c>
      <c r="H28" s="4" t="s">
        <v>529</v>
      </c>
    </row>
    <row r="29" spans="1:13">
      <c r="A29" s="4" t="s">
        <v>513</v>
      </c>
      <c r="H29" s="6" t="n">
        <v>32000000</v>
      </c>
      <c r="J29" s="5" t="n">
        <v>32000000</v>
      </c>
    </row>
    <row r="30" spans="1:13">
      <c r="A30" s="4" t="s">
        <v>514</v>
      </c>
      <c r="H30" s="5" t="n">
        <v>31840000</v>
      </c>
      <c r="J30" s="5" t="n">
        <v>32320000</v>
      </c>
    </row>
    <row r="31" spans="1:13">
      <c r="A31" s="4" t="s">
        <v>530</v>
      </c>
    </row>
    <row r="32" spans="1:13">
      <c r="A32" s="3" t="s">
        <v>512</v>
      </c>
    </row>
    <row r="33" spans="1:13">
      <c r="A33" s="4" t="s">
        <v>513</v>
      </c>
      <c r="H33" s="5" t="n">
        <v>950000000</v>
      </c>
      <c r="J33" s="5" t="n">
        <v>950000000</v>
      </c>
    </row>
    <row r="34" spans="1:13">
      <c r="A34" s="4" t="s">
        <v>514</v>
      </c>
      <c r="H34" s="6" t="n">
        <v>968375000</v>
      </c>
      <c r="J34" s="5" t="n">
        <v>1023375000</v>
      </c>
    </row>
    <row r="35" spans="1:13">
      <c r="A35" s="4" t="s">
        <v>531</v>
      </c>
    </row>
    <row r="36" spans="1:13">
      <c r="A36" s="3" t="s">
        <v>512</v>
      </c>
    </row>
    <row r="37" spans="1:13">
      <c r="A37" s="4" t="s">
        <v>520</v>
      </c>
      <c r="G37" s="4" t="s">
        <v>532</v>
      </c>
      <c r="H37" s="4" t="s">
        <v>532</v>
      </c>
      <c r="L37" s="4" t="s">
        <v>532</v>
      </c>
    </row>
    <row r="38" spans="1:13">
      <c r="A38" s="4" t="s">
        <v>522</v>
      </c>
      <c r="G38" s="4" t="s">
        <v>533</v>
      </c>
      <c r="H38" s="4" t="s">
        <v>533</v>
      </c>
    </row>
    <row r="39" spans="1:13">
      <c r="A39" s="4" t="s">
        <v>513</v>
      </c>
      <c r="H39" s="6" t="n">
        <v>200000000</v>
      </c>
      <c r="J39" s="5" t="n">
        <v>200000000</v>
      </c>
    </row>
    <row r="40" spans="1:13">
      <c r="A40" s="4" t="s">
        <v>514</v>
      </c>
      <c r="H40" s="6" t="n">
        <v>210000000</v>
      </c>
      <c r="J40" s="5" t="n">
        <v>217750000</v>
      </c>
    </row>
    <row r="41" spans="1:13">
      <c r="A41" s="4" t="s">
        <v>518</v>
      </c>
      <c r="L41" s="6" t="n">
        <v>200000000</v>
      </c>
    </row>
    <row r="42" spans="1:13">
      <c r="A42" s="4" t="s">
        <v>534</v>
      </c>
    </row>
    <row r="43" spans="1:13">
      <c r="A43" s="3" t="s">
        <v>512</v>
      </c>
    </row>
    <row r="44" spans="1:13">
      <c r="A44" s="4" t="s">
        <v>520</v>
      </c>
      <c r="G44" s="4" t="s">
        <v>535</v>
      </c>
      <c r="H44" s="4" t="s">
        <v>535</v>
      </c>
      <c r="L44" s="4" t="s">
        <v>535</v>
      </c>
    </row>
    <row r="45" spans="1:13">
      <c r="A45" s="4" t="s">
        <v>522</v>
      </c>
      <c r="G45" s="4" t="s">
        <v>536</v>
      </c>
      <c r="H45" s="4" t="s">
        <v>536</v>
      </c>
    </row>
    <row r="46" spans="1:13">
      <c r="A46" s="4" t="s">
        <v>513</v>
      </c>
      <c r="H46" s="6" t="n">
        <v>400000000</v>
      </c>
      <c r="J46" s="5" t="n">
        <v>400000000</v>
      </c>
    </row>
    <row r="47" spans="1:13">
      <c r="A47" s="4" t="s">
        <v>514</v>
      </c>
      <c r="H47" s="6" t="n">
        <v>414500000</v>
      </c>
      <c r="J47" s="5" t="n">
        <v>439000000</v>
      </c>
    </row>
    <row r="48" spans="1:13">
      <c r="A48" s="4" t="s">
        <v>518</v>
      </c>
      <c r="L48" s="6" t="n">
        <v>400000000</v>
      </c>
    </row>
    <row r="49" spans="1:13">
      <c r="A49" s="4" t="s">
        <v>537</v>
      </c>
    </row>
    <row r="50" spans="1:13">
      <c r="A50" s="3" t="s">
        <v>512</v>
      </c>
    </row>
    <row r="51" spans="1:13">
      <c r="A51" s="4" t="s">
        <v>520</v>
      </c>
      <c r="G51" s="4" t="s">
        <v>538</v>
      </c>
      <c r="H51" s="4" t="s">
        <v>538</v>
      </c>
      <c r="K51" s="4" t="s">
        <v>538</v>
      </c>
    </row>
    <row r="52" spans="1:13">
      <c r="A52" s="4" t="s">
        <v>522</v>
      </c>
      <c r="G52" s="4" t="s">
        <v>539</v>
      </c>
      <c r="H52" s="4" t="s">
        <v>539</v>
      </c>
    </row>
    <row r="53" spans="1:13">
      <c r="A53" s="4" t="s">
        <v>513</v>
      </c>
      <c r="H53" s="6" t="n">
        <v>350000000</v>
      </c>
      <c r="J53" s="5" t="n">
        <v>350000000</v>
      </c>
    </row>
    <row r="54" spans="1:13">
      <c r="A54" s="4" t="s">
        <v>514</v>
      </c>
      <c r="H54" s="5" t="n">
        <v>343875000</v>
      </c>
      <c r="J54" s="5" t="n">
        <v>366625000</v>
      </c>
    </row>
    <row r="55" spans="1:13">
      <c r="A55" s="4" t="s">
        <v>518</v>
      </c>
      <c r="K55" s="6" t="n">
        <v>350000000</v>
      </c>
    </row>
    <row r="56" spans="1:13">
      <c r="A56" s="4" t="s">
        <v>540</v>
      </c>
    </row>
    <row r="57" spans="1:13">
      <c r="A57" s="3" t="s">
        <v>512</v>
      </c>
    </row>
    <row r="58" spans="1:13">
      <c r="A58" s="4" t="s">
        <v>513</v>
      </c>
      <c r="H58" s="5" t="n">
        <v>602075000</v>
      </c>
      <c r="J58" s="5" t="n">
        <v>0</v>
      </c>
    </row>
    <row r="59" spans="1:13">
      <c r="A59" s="4" t="s">
        <v>514</v>
      </c>
      <c r="H59" s="6" t="n">
        <v>601323000</v>
      </c>
      <c r="J59" s="5" t="n">
        <v>0</v>
      </c>
    </row>
    <row r="60" spans="1:13">
      <c r="A60" s="4" t="s">
        <v>541</v>
      </c>
    </row>
    <row r="61" spans="1:13">
      <c r="A61" s="3" t="s">
        <v>512</v>
      </c>
    </row>
    <row r="62" spans="1:13">
      <c r="A62" s="4" t="s">
        <v>522</v>
      </c>
      <c r="G62" s="4" t="s">
        <v>542</v>
      </c>
      <c r="H62" s="4" t="s">
        <v>542</v>
      </c>
    </row>
    <row r="63" spans="1:13">
      <c r="A63" s="4" t="s">
        <v>513</v>
      </c>
      <c r="H63" s="6" t="n">
        <v>425000000</v>
      </c>
      <c r="J63" s="5" t="n">
        <v>0</v>
      </c>
    </row>
    <row r="64" spans="1:13">
      <c r="A64" s="4" t="s">
        <v>514</v>
      </c>
      <c r="H64" s="6" t="n">
        <v>424469000</v>
      </c>
      <c r="J64" s="5" t="n">
        <v>0</v>
      </c>
    </row>
    <row r="65" spans="1:13">
      <c r="A65" s="4" t="s">
        <v>518</v>
      </c>
      <c r="I65" s="6" t="n">
        <v>425000000</v>
      </c>
    </row>
    <row r="66" spans="1:13">
      <c r="A66" s="4" t="s">
        <v>543</v>
      </c>
    </row>
    <row r="67" spans="1:13">
      <c r="A67" s="3" t="s">
        <v>512</v>
      </c>
    </row>
    <row r="68" spans="1:13">
      <c r="A68" s="4" t="s">
        <v>520</v>
      </c>
      <c r="G68" s="4" t="s">
        <v>544</v>
      </c>
    </row>
    <row r="69" spans="1:13">
      <c r="A69" s="4" t="s">
        <v>545</v>
      </c>
    </row>
    <row r="70" spans="1:13">
      <c r="A70" s="3" t="s">
        <v>512</v>
      </c>
    </row>
    <row r="71" spans="1:13">
      <c r="A71" s="4" t="s">
        <v>522</v>
      </c>
      <c r="G71" s="4" t="s">
        <v>546</v>
      </c>
      <c r="H71" s="4" t="s">
        <v>546</v>
      </c>
    </row>
    <row r="72" spans="1:13">
      <c r="A72" s="4" t="s">
        <v>513</v>
      </c>
      <c r="H72" s="6" t="n">
        <v>177075000</v>
      </c>
      <c r="J72" s="5" t="n">
        <v>0</v>
      </c>
    </row>
    <row r="73" spans="1:13">
      <c r="A73" s="4" t="s">
        <v>514</v>
      </c>
      <c r="H73" s="6" t="n">
        <v>176854000</v>
      </c>
      <c r="J73" s="5" t="n">
        <v>0</v>
      </c>
    </row>
    <row r="74" spans="1:13">
      <c r="A74" s="4" t="s">
        <v>518</v>
      </c>
      <c r="B74" s="6" t="n">
        <v>250000000</v>
      </c>
      <c r="G74" s="6" t="n">
        <v>250000000</v>
      </c>
    </row>
    <row r="75" spans="1:13">
      <c r="A75" s="4" t="s">
        <v>547</v>
      </c>
    </row>
    <row r="76" spans="1:13">
      <c r="A76" s="3" t="s">
        <v>512</v>
      </c>
    </row>
    <row r="77" spans="1:13">
      <c r="A77" s="4" t="s">
        <v>520</v>
      </c>
      <c r="G77" s="4" t="s">
        <v>548</v>
      </c>
    </row>
    <row r="78" spans="1:13">
      <c r="A78" s="4" t="s">
        <v>549</v>
      </c>
    </row>
    <row r="79" spans="1:13">
      <c r="A79" s="3" t="s">
        <v>512</v>
      </c>
    </row>
    <row r="80" spans="1:13">
      <c r="A80" s="4" t="s">
        <v>522</v>
      </c>
      <c r="G80" s="4" t="s">
        <v>550</v>
      </c>
      <c r="H80" s="4" t="s">
        <v>550</v>
      </c>
    </row>
    <row r="81" spans="1:13">
      <c r="A81" s="4" t="s">
        <v>513</v>
      </c>
      <c r="H81" s="6" t="n">
        <v>0</v>
      </c>
      <c r="J81" s="5" t="n">
        <v>475000000</v>
      </c>
    </row>
    <row r="82" spans="1:13">
      <c r="A82" s="4" t="s">
        <v>514</v>
      </c>
      <c r="H82" s="6" t="n">
        <v>0</v>
      </c>
      <c r="J82" s="5" t="n">
        <v>472625000</v>
      </c>
    </row>
    <row r="83" spans="1:13">
      <c r="A83" s="4" t="s">
        <v>518</v>
      </c>
      <c r="I83" s="6" t="n">
        <v>475000000</v>
      </c>
    </row>
    <row r="84" spans="1:13">
      <c r="A84" s="4" t="s">
        <v>551</v>
      </c>
    </row>
    <row r="85" spans="1:13">
      <c r="A85" s="3" t="s">
        <v>512</v>
      </c>
    </row>
    <row r="86" spans="1:13">
      <c r="A86" s="4" t="s">
        <v>520</v>
      </c>
      <c r="G86" s="4" t="s">
        <v>544</v>
      </c>
    </row>
    <row r="87" spans="1:13">
      <c r="A87" s="4" t="s">
        <v>552</v>
      </c>
    </row>
    <row r="88" spans="1:13">
      <c r="A88" s="3" t="s">
        <v>512</v>
      </c>
    </row>
    <row r="89" spans="1:13">
      <c r="A89" s="4" t="s">
        <v>520</v>
      </c>
      <c r="C89" s="4" t="s">
        <v>417</v>
      </c>
      <c r="D89" s="4" t="s">
        <v>553</v>
      </c>
      <c r="E89" s="4" t="s">
        <v>553</v>
      </c>
      <c r="F89" s="4" t="s">
        <v>554</v>
      </c>
    </row>
    <row r="90" spans="1:13">
      <c r="A90" s="4" t="s">
        <v>555</v>
      </c>
    </row>
    <row r="91" spans="1:13">
      <c r="A91" s="3" t="s">
        <v>512</v>
      </c>
    </row>
    <row r="92" spans="1:13">
      <c r="A92" s="4" t="s">
        <v>522</v>
      </c>
      <c r="G92" s="4" t="s">
        <v>556</v>
      </c>
      <c r="H92" s="4" t="s">
        <v>556</v>
      </c>
    </row>
    <row r="93" spans="1:13">
      <c r="A93" s="4" t="s">
        <v>513</v>
      </c>
      <c r="H93" s="6" t="n">
        <v>0</v>
      </c>
    </row>
    <row r="94" spans="1:13">
      <c r="A94" s="4" t="s">
        <v>514</v>
      </c>
      <c r="H94" s="6" t="n">
        <v>0</v>
      </c>
    </row>
    <row r="95" spans="1:13">
      <c r="A95" s="4" t="s">
        <v>557</v>
      </c>
      <c r="B95" s="5" t="n">
        <v>2</v>
      </c>
      <c r="I95" s="5" t="n">
        <v>2</v>
      </c>
    </row>
    <row r="96" spans="1:13">
      <c r="A96" s="4" t="s">
        <v>558</v>
      </c>
      <c r="B96" s="4" t="s">
        <v>559</v>
      </c>
    </row>
    <row r="97" spans="1:13">
      <c r="A97" s="4" t="s">
        <v>560</v>
      </c>
    </row>
    <row r="98" spans="1:13">
      <c r="A98" s="3" t="s">
        <v>512</v>
      </c>
    </row>
    <row r="99" spans="1:13">
      <c r="A99" s="4" t="s">
        <v>520</v>
      </c>
      <c r="G99" s="4" t="s">
        <v>561</v>
      </c>
    </row>
    <row r="100" spans="1:13">
      <c r="A100" s="4" t="s">
        <v>562</v>
      </c>
    </row>
    <row r="101" spans="1:13">
      <c r="A101" s="3" t="s">
        <v>512</v>
      </c>
    </row>
    <row r="102" spans="1:13">
      <c r="A102" s="4" t="s">
        <v>522</v>
      </c>
      <c r="G102" s="4" t="s">
        <v>563</v>
      </c>
      <c r="H102" s="4" t="s">
        <v>563</v>
      </c>
    </row>
    <row r="103" spans="1:13">
      <c r="A103" s="4" t="s">
        <v>513</v>
      </c>
      <c r="J103" s="5" t="n">
        <v>0</v>
      </c>
    </row>
    <row r="104" spans="1:13">
      <c r="A104" s="4" t="s">
        <v>514</v>
      </c>
      <c r="J104" s="6" t="n">
        <v>0</v>
      </c>
    </row>
    <row r="105" spans="1:13">
      <c r="A105" s="4" t="s">
        <v>564</v>
      </c>
    </row>
    <row r="106" spans="1:13">
      <c r="A106" s="3" t="s">
        <v>512</v>
      </c>
    </row>
    <row r="107" spans="1:13">
      <c r="A107" s="4" t="s">
        <v>520</v>
      </c>
      <c r="G107" s="4" t="s">
        <v>5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12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21"/>
    <col customWidth="1" max="6" min="6" width="21"/>
    <col customWidth="1" max="7" min="7" width="21"/>
    <col customWidth="1" max="8" min="8" width="39"/>
    <col customWidth="1" max="9" min="9" width="21"/>
    <col customWidth="1" max="10" min="10" width="21"/>
    <col customWidth="1" max="11" min="11" width="21"/>
    <col customWidth="1" max="12" min="12" width="21"/>
    <col customWidth="1" max="13" min="13" width="37"/>
    <col customWidth="1" max="14" min="14" width="21"/>
    <col customWidth="1" max="15" min="15" width="21"/>
  </cols>
  <sheetData>
    <row r="1" spans="1:15">
      <c r="A1" s="1" t="s">
        <v>566</v>
      </c>
      <c r="B1" s="2" t="s">
        <v>567</v>
      </c>
      <c r="C1" s="2" t="s">
        <v>503</v>
      </c>
      <c r="D1" s="2" t="s">
        <v>504</v>
      </c>
      <c r="E1" s="2" t="s">
        <v>568</v>
      </c>
      <c r="F1" s="2" t="s">
        <v>569</v>
      </c>
      <c r="G1" s="2" t="s">
        <v>510</v>
      </c>
      <c r="H1" s="2" t="s">
        <v>570</v>
      </c>
      <c r="I1" s="2" t="s">
        <v>454</v>
      </c>
      <c r="J1" s="2" t="s">
        <v>481</v>
      </c>
      <c r="K1" s="2" t="s">
        <v>507</v>
      </c>
      <c r="L1" s="2" t="s">
        <v>454</v>
      </c>
      <c r="M1" s="2" t="s">
        <v>571</v>
      </c>
      <c r="N1" s="2" t="s">
        <v>455</v>
      </c>
      <c r="O1" s="2" t="s">
        <v>509</v>
      </c>
    </row>
    <row r="2" spans="1:15">
      <c r="A2" s="3" t="s">
        <v>512</v>
      </c>
    </row>
    <row r="3" spans="1:15">
      <c r="A3" s="4" t="s">
        <v>572</v>
      </c>
      <c r="B3" s="4" t="s">
        <v>573</v>
      </c>
    </row>
    <row r="4" spans="1:15">
      <c r="A4" s="4" t="s">
        <v>124</v>
      </c>
      <c r="I4" s="6" t="n">
        <v>781000</v>
      </c>
      <c r="J4" s="6" t="n">
        <v>0</v>
      </c>
    </row>
    <row r="5" spans="1:15">
      <c r="A5" s="4" t="s">
        <v>574</v>
      </c>
    </row>
    <row r="6" spans="1:15">
      <c r="A6" s="3" t="s">
        <v>512</v>
      </c>
    </row>
    <row r="7" spans="1:15">
      <c r="A7" s="4" t="s">
        <v>575</v>
      </c>
      <c r="L7" s="6" t="n">
        <v>7200000</v>
      </c>
      <c r="N7" s="6" t="n">
        <v>2800000</v>
      </c>
    </row>
    <row r="8" spans="1:15">
      <c r="A8" s="4" t="s">
        <v>576</v>
      </c>
    </row>
    <row r="9" spans="1:15">
      <c r="A9" s="3" t="s">
        <v>512</v>
      </c>
    </row>
    <row r="10" spans="1:15">
      <c r="A10" s="4" t="s">
        <v>572</v>
      </c>
      <c r="B10" s="4" t="s">
        <v>577</v>
      </c>
    </row>
    <row r="11" spans="1:15">
      <c r="A11" s="4" t="s">
        <v>578</v>
      </c>
      <c r="M11" s="6" t="n">
        <v>800000000</v>
      </c>
    </row>
    <row r="12" spans="1:15">
      <c r="A12" s="4" t="s">
        <v>575</v>
      </c>
      <c r="M12" s="6" t="n">
        <v>5200000</v>
      </c>
    </row>
    <row r="13" spans="1:15">
      <c r="A13" s="4" t="s">
        <v>557</v>
      </c>
      <c r="B13" s="5" t="n">
        <v>2</v>
      </c>
      <c r="M13" s="5" t="n">
        <v>2</v>
      </c>
    </row>
    <row r="14" spans="1:15">
      <c r="A14" s="4" t="s">
        <v>558</v>
      </c>
      <c r="B14" s="4" t="s">
        <v>559</v>
      </c>
    </row>
    <row r="15" spans="1:15">
      <c r="A15" s="4" t="s">
        <v>579</v>
      </c>
      <c r="B15" s="4" t="s">
        <v>580</v>
      </c>
      <c r="M15" s="4" t="s">
        <v>580</v>
      </c>
    </row>
    <row r="16" spans="1:15">
      <c r="A16" s="4" t="s">
        <v>581</v>
      </c>
      <c r="L16" s="5" t="n">
        <v>22800000</v>
      </c>
    </row>
    <row r="17" spans="1:15">
      <c r="A17" s="4" t="s">
        <v>582</v>
      </c>
    </row>
    <row r="18" spans="1:15">
      <c r="A18" s="3" t="s">
        <v>512</v>
      </c>
    </row>
    <row r="19" spans="1:15">
      <c r="A19" s="4" t="s">
        <v>578</v>
      </c>
      <c r="E19" s="6" t="n">
        <v>800000000</v>
      </c>
      <c r="F19" s="6" t="n">
        <v>450000000</v>
      </c>
      <c r="M19" s="6" t="n">
        <v>800000000</v>
      </c>
    </row>
    <row r="20" spans="1:15">
      <c r="A20" s="4" t="s">
        <v>581</v>
      </c>
      <c r="N20" s="5" t="n">
        <v>23000000</v>
      </c>
    </row>
    <row r="21" spans="1:15">
      <c r="A21" s="4" t="s">
        <v>583</v>
      </c>
      <c r="E21" s="4" t="s">
        <v>584</v>
      </c>
    </row>
    <row r="22" spans="1:15">
      <c r="A22" s="4" t="s">
        <v>585</v>
      </c>
      <c r="E22" s="6" t="n">
        <v>400000000</v>
      </c>
    </row>
    <row r="23" spans="1:15">
      <c r="A23" s="4" t="s">
        <v>586</v>
      </c>
      <c r="C23" s="4" t="s">
        <v>556</v>
      </c>
    </row>
    <row r="24" spans="1:15">
      <c r="A24" s="4" t="s">
        <v>587</v>
      </c>
    </row>
    <row r="25" spans="1:15">
      <c r="A25" s="3" t="s">
        <v>512</v>
      </c>
    </row>
    <row r="26" spans="1:15">
      <c r="A26" s="4" t="s">
        <v>575</v>
      </c>
      <c r="E26" s="6" t="n">
        <v>8900000</v>
      </c>
      <c r="N26" s="6" t="n">
        <v>6100000</v>
      </c>
    </row>
    <row r="27" spans="1:15">
      <c r="A27" s="4" t="s">
        <v>588</v>
      </c>
      <c r="C27" s="4" t="s">
        <v>589</v>
      </c>
    </row>
    <row r="28" spans="1:15">
      <c r="A28" s="4" t="s">
        <v>590</v>
      </c>
    </row>
    <row r="29" spans="1:15">
      <c r="A29" s="3" t="s">
        <v>512</v>
      </c>
    </row>
    <row r="30" spans="1:15">
      <c r="A30" s="4" t="s">
        <v>591</v>
      </c>
      <c r="B30" s="4" t="s">
        <v>592</v>
      </c>
    </row>
    <row r="31" spans="1:15">
      <c r="A31" s="4" t="s">
        <v>593</v>
      </c>
    </row>
    <row r="32" spans="1:15">
      <c r="A32" s="3" t="s">
        <v>512</v>
      </c>
    </row>
    <row r="33" spans="1:15">
      <c r="A33" s="4" t="s">
        <v>594</v>
      </c>
      <c r="I33" s="4" t="s">
        <v>561</v>
      </c>
    </row>
    <row r="34" spans="1:15">
      <c r="A34" s="4" t="s">
        <v>595</v>
      </c>
    </row>
    <row r="35" spans="1:15">
      <c r="A35" s="3" t="s">
        <v>512</v>
      </c>
    </row>
    <row r="36" spans="1:15">
      <c r="A36" s="4" t="s">
        <v>594</v>
      </c>
      <c r="I36" s="4" t="s">
        <v>565</v>
      </c>
    </row>
    <row r="37" spans="1:15">
      <c r="A37" s="4" t="s">
        <v>596</v>
      </c>
    </row>
    <row r="38" spans="1:15">
      <c r="A38" s="3" t="s">
        <v>512</v>
      </c>
    </row>
    <row r="39" spans="1:15">
      <c r="A39" s="4" t="s">
        <v>594</v>
      </c>
      <c r="C39" s="4" t="s">
        <v>417</v>
      </c>
      <c r="D39" s="4" t="s">
        <v>553</v>
      </c>
      <c r="E39" s="4" t="s">
        <v>553</v>
      </c>
      <c r="F39" s="4" t="s">
        <v>554</v>
      </c>
    </row>
    <row r="40" spans="1:15">
      <c r="A40" s="4" t="s">
        <v>549</v>
      </c>
    </row>
    <row r="41" spans="1:15">
      <c r="A41" s="3" t="s">
        <v>512</v>
      </c>
    </row>
    <row r="42" spans="1:15">
      <c r="A42" s="4" t="s">
        <v>518</v>
      </c>
      <c r="M42" s="6" t="n">
        <v>475000000</v>
      </c>
    </row>
    <row r="43" spans="1:15">
      <c r="A43" s="4" t="s">
        <v>540</v>
      </c>
    </row>
    <row r="44" spans="1:15">
      <c r="A44" s="3" t="s">
        <v>512</v>
      </c>
    </row>
    <row r="45" spans="1:15">
      <c r="A45" s="4" t="s">
        <v>572</v>
      </c>
      <c r="B45" s="4" t="s">
        <v>573</v>
      </c>
    </row>
    <row r="46" spans="1:15">
      <c r="A46" s="4" t="s">
        <v>597</v>
      </c>
      <c r="B46" s="5" t="n">
        <v>2</v>
      </c>
      <c r="M46" s="5" t="n">
        <v>2</v>
      </c>
    </row>
    <row r="47" spans="1:15">
      <c r="A47" s="4" t="s">
        <v>575</v>
      </c>
      <c r="L47" s="6" t="n">
        <v>8200000</v>
      </c>
      <c r="M47" s="6" t="n">
        <v>3200000</v>
      </c>
    </row>
    <row r="48" spans="1:15">
      <c r="A48" s="4" t="s">
        <v>541</v>
      </c>
    </row>
    <row r="49" spans="1:15">
      <c r="A49" s="3" t="s">
        <v>512</v>
      </c>
    </row>
    <row r="50" spans="1:15">
      <c r="A50" s="4" t="s">
        <v>518</v>
      </c>
      <c r="M50" s="5" t="n">
        <v>425000000</v>
      </c>
    </row>
    <row r="51" spans="1:15">
      <c r="A51" s="4" t="s">
        <v>545</v>
      </c>
    </row>
    <row r="52" spans="1:15">
      <c r="A52" s="3" t="s">
        <v>512</v>
      </c>
    </row>
    <row r="53" spans="1:15">
      <c r="A53" s="4" t="s">
        <v>518</v>
      </c>
      <c r="B53" s="6" t="n">
        <v>250000000</v>
      </c>
      <c r="K53" s="6" t="n">
        <v>250000000</v>
      </c>
    </row>
    <row r="54" spans="1:15">
      <c r="A54" s="4" t="s">
        <v>598</v>
      </c>
    </row>
    <row r="55" spans="1:15">
      <c r="A55" s="3" t="s">
        <v>512</v>
      </c>
    </row>
    <row r="56" spans="1:15">
      <c r="A56" s="4" t="s">
        <v>594</v>
      </c>
      <c r="I56" s="4" t="s">
        <v>544</v>
      </c>
    </row>
    <row r="57" spans="1:15">
      <c r="A57" s="4" t="s">
        <v>599</v>
      </c>
    </row>
    <row r="58" spans="1:15">
      <c r="A58" s="3" t="s">
        <v>512</v>
      </c>
    </row>
    <row r="59" spans="1:15">
      <c r="A59" s="4" t="s">
        <v>594</v>
      </c>
      <c r="I59" s="4" t="s">
        <v>544</v>
      </c>
    </row>
    <row r="60" spans="1:15">
      <c r="A60" s="4" t="s">
        <v>600</v>
      </c>
    </row>
    <row r="61" spans="1:15">
      <c r="A61" s="3" t="s">
        <v>512</v>
      </c>
    </row>
    <row r="62" spans="1:15">
      <c r="A62" s="4" t="s">
        <v>601</v>
      </c>
      <c r="M62" s="6" t="n">
        <v>1400000000</v>
      </c>
    </row>
    <row r="63" spans="1:15">
      <c r="A63" s="4" t="s">
        <v>602</v>
      </c>
      <c r="B63" s="4" t="s">
        <v>603</v>
      </c>
      <c r="M63" s="4" t="s">
        <v>603</v>
      </c>
    </row>
    <row r="64" spans="1:15">
      <c r="A64" s="4" t="s">
        <v>604</v>
      </c>
      <c r="B64" s="4" t="s">
        <v>605</v>
      </c>
      <c r="M64" s="4" t="s">
        <v>605</v>
      </c>
    </row>
    <row r="65" spans="1:15">
      <c r="A65" s="4" t="s">
        <v>606</v>
      </c>
      <c r="B65" s="4" t="s">
        <v>603</v>
      </c>
      <c r="M65" s="4" t="s">
        <v>603</v>
      </c>
    </row>
    <row r="66" spans="1:15">
      <c r="A66" s="4" t="s">
        <v>607</v>
      </c>
      <c r="B66" s="4" t="s">
        <v>605</v>
      </c>
      <c r="M66" s="4" t="s">
        <v>605</v>
      </c>
    </row>
    <row r="67" spans="1:15">
      <c r="A67" s="4" t="s">
        <v>608</v>
      </c>
      <c r="B67" s="4" t="s">
        <v>609</v>
      </c>
      <c r="M67" s="4" t="s">
        <v>609</v>
      </c>
    </row>
    <row r="68" spans="1:15">
      <c r="A68" s="4" t="s">
        <v>610</v>
      </c>
      <c r="B68" s="4" t="s">
        <v>611</v>
      </c>
      <c r="M68" s="4" t="s">
        <v>611</v>
      </c>
    </row>
    <row r="69" spans="1:15">
      <c r="A69" s="4" t="s">
        <v>612</v>
      </c>
      <c r="B69" s="11" t="n">
        <v>1.5</v>
      </c>
      <c r="M69" s="11" t="n">
        <v>1.5</v>
      </c>
    </row>
    <row r="70" spans="1:15">
      <c r="A70" s="4" t="s">
        <v>613</v>
      </c>
      <c r="B70" s="11" t="n">
        <v>1.75</v>
      </c>
      <c r="M70" s="11" t="n">
        <v>1.75</v>
      </c>
    </row>
    <row r="71" spans="1:15">
      <c r="A71" s="4" t="s">
        <v>530</v>
      </c>
    </row>
    <row r="72" spans="1:15">
      <c r="A72" s="3" t="s">
        <v>512</v>
      </c>
    </row>
    <row r="73" spans="1:15">
      <c r="A73" s="4" t="s">
        <v>602</v>
      </c>
      <c r="K73" s="4" t="s">
        <v>603</v>
      </c>
      <c r="L73" s="4" t="s">
        <v>603</v>
      </c>
    </row>
    <row r="74" spans="1:15">
      <c r="A74" s="4" t="s">
        <v>606</v>
      </c>
      <c r="K74" s="4" t="s">
        <v>603</v>
      </c>
      <c r="L74" s="4" t="s">
        <v>603</v>
      </c>
    </row>
    <row r="75" spans="1:15">
      <c r="A75" s="4" t="s">
        <v>608</v>
      </c>
      <c r="K75" s="4" t="s">
        <v>609</v>
      </c>
      <c r="L75" s="4" t="s">
        <v>609</v>
      </c>
    </row>
    <row r="76" spans="1:15">
      <c r="A76" s="4" t="s">
        <v>612</v>
      </c>
      <c r="K76" s="11" t="n">
        <v>1.5</v>
      </c>
      <c r="L76" s="11" t="n">
        <v>1.5</v>
      </c>
    </row>
    <row r="77" spans="1:15">
      <c r="A77" s="4" t="s">
        <v>614</v>
      </c>
      <c r="G77" s="4" t="s">
        <v>615</v>
      </c>
    </row>
    <row r="78" spans="1:15">
      <c r="A78" s="4" t="s">
        <v>616</v>
      </c>
      <c r="G78" s="4" t="s">
        <v>617</v>
      </c>
    </row>
    <row r="79" spans="1:15">
      <c r="A79" s="4" t="s">
        <v>618</v>
      </c>
      <c r="G79" s="4" t="s">
        <v>619</v>
      </c>
    </row>
    <row r="80" spans="1:15">
      <c r="A80" s="4" t="s">
        <v>620</v>
      </c>
      <c r="J80" s="5" t="n">
        <v>2</v>
      </c>
    </row>
    <row r="81" spans="1:15">
      <c r="A81" s="4" t="s">
        <v>537</v>
      </c>
    </row>
    <row r="82" spans="1:15">
      <c r="A82" s="3" t="s">
        <v>512</v>
      </c>
    </row>
    <row r="83" spans="1:15">
      <c r="A83" s="4" t="s">
        <v>518</v>
      </c>
      <c r="O83" s="6" t="n">
        <v>350000000</v>
      </c>
    </row>
    <row r="84" spans="1:15">
      <c r="A84" s="4" t="s">
        <v>621</v>
      </c>
      <c r="K84" s="4" t="s">
        <v>538</v>
      </c>
      <c r="L84" s="4" t="s">
        <v>538</v>
      </c>
      <c r="O84" s="4" t="s">
        <v>538</v>
      </c>
    </row>
    <row r="85" spans="1:15">
      <c r="A85" s="4" t="s">
        <v>531</v>
      </c>
    </row>
    <row r="86" spans="1:15">
      <c r="A86" s="3" t="s">
        <v>512</v>
      </c>
    </row>
    <row r="87" spans="1:15">
      <c r="A87" s="4" t="s">
        <v>518</v>
      </c>
      <c r="G87" s="6" t="n">
        <v>200000000</v>
      </c>
    </row>
    <row r="88" spans="1:15">
      <c r="A88" s="4" t="s">
        <v>621</v>
      </c>
      <c r="G88" s="4" t="s">
        <v>532</v>
      </c>
      <c r="K88" s="4" t="s">
        <v>532</v>
      </c>
      <c r="L88" s="4" t="s">
        <v>532</v>
      </c>
    </row>
    <row r="89" spans="1:15">
      <c r="A89" s="4" t="s">
        <v>534</v>
      </c>
    </row>
    <row r="90" spans="1:15">
      <c r="A90" s="3" t="s">
        <v>512</v>
      </c>
    </row>
    <row r="91" spans="1:15">
      <c r="A91" s="4" t="s">
        <v>518</v>
      </c>
      <c r="G91" s="6" t="n">
        <v>400000000</v>
      </c>
    </row>
    <row r="92" spans="1:15">
      <c r="A92" s="4" t="s">
        <v>621</v>
      </c>
      <c r="G92" s="4" t="s">
        <v>535</v>
      </c>
      <c r="K92" s="4" t="s">
        <v>535</v>
      </c>
      <c r="L92" s="4" t="s">
        <v>535</v>
      </c>
    </row>
    <row r="93" spans="1:15">
      <c r="A93" s="4" t="s">
        <v>622</v>
      </c>
    </row>
    <row r="94" spans="1:15">
      <c r="A94" s="3" t="s">
        <v>512</v>
      </c>
    </row>
    <row r="95" spans="1:15">
      <c r="A95" s="4" t="s">
        <v>623</v>
      </c>
      <c r="G95" s="12" t="n">
        <v>0.005</v>
      </c>
    </row>
    <row r="96" spans="1:15">
      <c r="A96" s="4" t="s">
        <v>624</v>
      </c>
    </row>
    <row r="97" spans="1:15">
      <c r="A97" s="3" t="s">
        <v>512</v>
      </c>
    </row>
    <row r="98" spans="1:15">
      <c r="A98" s="4" t="s">
        <v>625</v>
      </c>
      <c r="G98" s="6" t="n">
        <v>600000000</v>
      </c>
    </row>
    <row r="99" spans="1:15">
      <c r="A99" s="4" t="s">
        <v>517</v>
      </c>
    </row>
    <row r="100" spans="1:15">
      <c r="A100" s="3" t="s">
        <v>512</v>
      </c>
    </row>
    <row r="101" spans="1:15">
      <c r="A101" s="4" t="s">
        <v>518</v>
      </c>
      <c r="H101" s="6" t="n">
        <v>322000000</v>
      </c>
    </row>
    <row r="102" spans="1:15">
      <c r="A102" s="4" t="s">
        <v>626</v>
      </c>
      <c r="H102" s="5" t="n">
        <v>15</v>
      </c>
    </row>
    <row r="103" spans="1:15">
      <c r="A103" s="4" t="s">
        <v>627</v>
      </c>
      <c r="L103" s="6" t="n">
        <v>3400000</v>
      </c>
    </row>
    <row r="104" spans="1:15">
      <c r="A104" s="4" t="s">
        <v>628</v>
      </c>
      <c r="H104" s="11" t="n">
        <v>1.1</v>
      </c>
    </row>
    <row r="105" spans="1:15">
      <c r="A105" s="4" t="s">
        <v>629</v>
      </c>
    </row>
    <row r="106" spans="1:15">
      <c r="A106" s="3" t="s">
        <v>512</v>
      </c>
    </row>
    <row r="107" spans="1:15">
      <c r="A107" s="4" t="s">
        <v>630</v>
      </c>
      <c r="H107" s="5" t="n">
        <v>2</v>
      </c>
    </row>
    <row r="108" spans="1:15">
      <c r="A108" s="4" t="s">
        <v>631</v>
      </c>
      <c r="H108" s="5" t="n">
        <v>2</v>
      </c>
    </row>
    <row r="109" spans="1:15">
      <c r="A109" s="4" t="s">
        <v>632</v>
      </c>
    </row>
    <row r="110" spans="1:15">
      <c r="A110" s="3" t="s">
        <v>512</v>
      </c>
    </row>
    <row r="111" spans="1:15">
      <c r="A111" s="4" t="s">
        <v>583</v>
      </c>
      <c r="C111" s="4" t="s">
        <v>592</v>
      </c>
    </row>
    <row r="112" spans="1:15">
      <c r="A112" s="4" t="s">
        <v>633</v>
      </c>
    </row>
    <row r="113" spans="1:15">
      <c r="A113" s="3" t="s">
        <v>512</v>
      </c>
    </row>
    <row r="114" spans="1:15">
      <c r="A114" s="4" t="s">
        <v>621</v>
      </c>
      <c r="H114" s="4" t="s">
        <v>521</v>
      </c>
    </row>
    <row r="115" spans="1:15">
      <c r="A115" s="4" t="s">
        <v>634</v>
      </c>
    </row>
    <row r="116" spans="1:15">
      <c r="A116" s="3" t="s">
        <v>512</v>
      </c>
    </row>
    <row r="117" spans="1:15">
      <c r="A117" s="4" t="s">
        <v>583</v>
      </c>
      <c r="C117" s="4" t="s">
        <v>635</v>
      </c>
    </row>
    <row r="118" spans="1:15">
      <c r="A118" s="4" t="s">
        <v>636</v>
      </c>
    </row>
    <row r="119" spans="1:15">
      <c r="A119" s="3" t="s">
        <v>512</v>
      </c>
    </row>
    <row r="120" spans="1:15">
      <c r="A120" s="4" t="s">
        <v>621</v>
      </c>
      <c r="H120" s="4" t="s">
        <v>5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60</v>
      </c>
    </row>
    <row r="2" spans="1:3">
      <c r="A2" s="3" t="s">
        <v>512</v>
      </c>
    </row>
    <row r="3" spans="1:3">
      <c r="A3" s="4" t="s">
        <v>638</v>
      </c>
      <c r="B3" s="6" t="n">
        <v>6833</v>
      </c>
    </row>
    <row r="4" spans="1:3">
      <c r="A4" s="4" t="s">
        <v>639</v>
      </c>
      <c r="B4" s="5" t="n">
        <v>7102</v>
      </c>
    </row>
    <row r="5" spans="1:3">
      <c r="A5" s="4" t="s">
        <v>640</v>
      </c>
      <c r="B5" s="5" t="n">
        <v>7381</v>
      </c>
    </row>
    <row r="6" spans="1:3">
      <c r="A6" s="4" t="s">
        <v>641</v>
      </c>
      <c r="B6" s="5" t="n">
        <v>260454</v>
      </c>
    </row>
    <row r="7" spans="1:3">
      <c r="A7" s="4" t="s">
        <v>642</v>
      </c>
      <c r="B7" s="5" t="n">
        <v>602075</v>
      </c>
    </row>
    <row r="8" spans="1:3">
      <c r="A8" s="4" t="s">
        <v>643</v>
      </c>
      <c r="B8" s="5" t="n">
        <v>950000</v>
      </c>
    </row>
    <row r="9" spans="1:3">
      <c r="A9" s="4" t="s">
        <v>644</v>
      </c>
      <c r="B9" s="5" t="n">
        <v>1833845</v>
      </c>
      <c r="C9" s="6" t="n">
        <v>1708443</v>
      </c>
    </row>
    <row r="10" spans="1:3">
      <c r="A10" s="4" t="s">
        <v>645</v>
      </c>
      <c r="B10" s="5" t="n">
        <v>-14976</v>
      </c>
      <c r="C10" s="5" t="n">
        <v>-12996</v>
      </c>
    </row>
    <row r="11" spans="1:3">
      <c r="A11" s="4" t="s">
        <v>516</v>
      </c>
      <c r="B11" s="6" t="n">
        <v>1818869</v>
      </c>
      <c r="C11" s="6" t="n">
        <v>16954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31"/>
    <col customWidth="1" max="8" min="8" width="31"/>
    <col customWidth="1" max="9" min="9" width="21"/>
    <col customWidth="1" max="10" min="10" width="21"/>
    <col customWidth="1" max="11" min="11" width="21"/>
    <col customWidth="1" max="12" min="12" width="21"/>
  </cols>
  <sheetData>
    <row r="1" spans="1:12">
      <c r="A1" s="1" t="s">
        <v>646</v>
      </c>
      <c r="B1" s="2" t="s">
        <v>647</v>
      </c>
      <c r="C1" s="2" t="s">
        <v>648</v>
      </c>
      <c r="D1" s="2" t="s">
        <v>379</v>
      </c>
      <c r="E1" s="2" t="s">
        <v>649</v>
      </c>
      <c r="F1" s="2" t="s">
        <v>481</v>
      </c>
      <c r="G1" s="2" t="s">
        <v>650</v>
      </c>
      <c r="H1" s="2" t="s">
        <v>651</v>
      </c>
      <c r="I1" s="2" t="s">
        <v>652</v>
      </c>
      <c r="J1" s="2" t="s">
        <v>378</v>
      </c>
      <c r="K1" s="2" t="s">
        <v>653</v>
      </c>
      <c r="L1" s="2" t="s">
        <v>455</v>
      </c>
    </row>
    <row r="2" spans="1:12">
      <c r="A2" s="3" t="s">
        <v>654</v>
      </c>
    </row>
    <row r="3" spans="1:12">
      <c r="A3" s="4" t="s">
        <v>122</v>
      </c>
      <c r="E3" s="6" t="n">
        <v>23870000</v>
      </c>
      <c r="F3" s="6" t="n">
        <v>21576000</v>
      </c>
    </row>
    <row r="4" spans="1:12">
      <c r="A4" s="4" t="s">
        <v>125</v>
      </c>
      <c r="E4" s="5" t="n">
        <v>-492000</v>
      </c>
      <c r="F4" s="6" t="n">
        <v>60000</v>
      </c>
    </row>
    <row r="5" spans="1:12">
      <c r="A5" s="4" t="s">
        <v>655</v>
      </c>
      <c r="E5" s="5" t="n">
        <v>16831000</v>
      </c>
      <c r="L5" s="6" t="n">
        <v>6094000</v>
      </c>
    </row>
    <row r="6" spans="1:12">
      <c r="A6" s="4" t="s">
        <v>656</v>
      </c>
      <c r="E6" s="5" t="n">
        <v>17000000</v>
      </c>
    </row>
    <row r="7" spans="1:12">
      <c r="A7" s="4" t="s">
        <v>657</v>
      </c>
    </row>
    <row r="8" spans="1:12">
      <c r="A8" s="3" t="s">
        <v>654</v>
      </c>
    </row>
    <row r="9" spans="1:12">
      <c r="A9" s="4" t="s">
        <v>658</v>
      </c>
      <c r="E9" s="5" t="n">
        <v>-4300000</v>
      </c>
    </row>
    <row r="10" spans="1:12">
      <c r="A10" s="4" t="s">
        <v>659</v>
      </c>
    </row>
    <row r="11" spans="1:12">
      <c r="A11" s="3" t="s">
        <v>654</v>
      </c>
    </row>
    <row r="12" spans="1:12">
      <c r="A12" s="4" t="s">
        <v>658</v>
      </c>
      <c r="E12" s="5" t="n">
        <v>900000</v>
      </c>
    </row>
    <row r="13" spans="1:12">
      <c r="A13" s="4" t="s">
        <v>660</v>
      </c>
    </row>
    <row r="14" spans="1:12">
      <c r="A14" s="3" t="s">
        <v>654</v>
      </c>
    </row>
    <row r="15" spans="1:12">
      <c r="A15" s="4" t="s">
        <v>661</v>
      </c>
      <c r="E15" s="6" t="n">
        <v>100000000</v>
      </c>
    </row>
    <row r="16" spans="1:12">
      <c r="A16" s="4" t="s">
        <v>662</v>
      </c>
      <c r="E16" s="4" t="s">
        <v>663</v>
      </c>
      <c r="G16" s="4" t="s">
        <v>663</v>
      </c>
      <c r="H16" s="4" t="s">
        <v>663</v>
      </c>
    </row>
    <row r="17" spans="1:12">
      <c r="A17" s="4" t="s">
        <v>664</v>
      </c>
    </row>
    <row r="18" spans="1:12">
      <c r="A18" s="3" t="s">
        <v>654</v>
      </c>
    </row>
    <row r="19" spans="1:12">
      <c r="A19" s="4" t="s">
        <v>661</v>
      </c>
      <c r="E19" s="6" t="n">
        <v>225000000</v>
      </c>
    </row>
    <row r="20" spans="1:12">
      <c r="A20" s="4" t="s">
        <v>662</v>
      </c>
      <c r="E20" s="4" t="s">
        <v>665</v>
      </c>
      <c r="G20" s="4" t="s">
        <v>665</v>
      </c>
      <c r="H20" s="4" t="s">
        <v>665</v>
      </c>
    </row>
    <row r="21" spans="1:12">
      <c r="A21" s="4" t="s">
        <v>666</v>
      </c>
    </row>
    <row r="22" spans="1:12">
      <c r="A22" s="3" t="s">
        <v>654</v>
      </c>
    </row>
    <row r="23" spans="1:12">
      <c r="A23" s="4" t="s">
        <v>661</v>
      </c>
      <c r="I23" s="6" t="n">
        <v>217000000</v>
      </c>
    </row>
    <row r="24" spans="1:12">
      <c r="A24" s="4" t="s">
        <v>667</v>
      </c>
      <c r="B24" s="6" t="n">
        <v>2800000</v>
      </c>
    </row>
    <row r="25" spans="1:12">
      <c r="A25" s="4" t="s">
        <v>668</v>
      </c>
    </row>
    <row r="26" spans="1:12">
      <c r="A26" s="3" t="s">
        <v>654</v>
      </c>
    </row>
    <row r="27" spans="1:12">
      <c r="A27" s="4" t="s">
        <v>669</v>
      </c>
      <c r="E27" s="5" t="n">
        <v>2</v>
      </c>
      <c r="G27" s="5" t="n">
        <v>2</v>
      </c>
      <c r="H27" s="5" t="n">
        <v>2</v>
      </c>
    </row>
    <row r="28" spans="1:12">
      <c r="A28" s="4" t="s">
        <v>670</v>
      </c>
      <c r="E28" s="6" t="n">
        <v>100000</v>
      </c>
    </row>
    <row r="29" spans="1:12">
      <c r="A29" s="4" t="s">
        <v>671</v>
      </c>
    </row>
    <row r="30" spans="1:12">
      <c r="A30" s="3" t="s">
        <v>654</v>
      </c>
    </row>
    <row r="31" spans="1:12">
      <c r="A31" s="4" t="s">
        <v>661</v>
      </c>
      <c r="K31" s="6" t="n">
        <v>217000000</v>
      </c>
    </row>
    <row r="32" spans="1:12">
      <c r="A32" s="4" t="s">
        <v>667</v>
      </c>
      <c r="D32" s="6" t="n">
        <v>2100000</v>
      </c>
    </row>
    <row r="33" spans="1:12">
      <c r="A33" s="4" t="s">
        <v>672</v>
      </c>
    </row>
    <row r="34" spans="1:12">
      <c r="A34" s="3" t="s">
        <v>654</v>
      </c>
    </row>
    <row r="35" spans="1:12">
      <c r="A35" s="4" t="s">
        <v>661</v>
      </c>
      <c r="J35" s="6" t="n">
        <v>217000000</v>
      </c>
    </row>
    <row r="36" spans="1:12">
      <c r="A36" s="4" t="s">
        <v>667</v>
      </c>
      <c r="C36" s="6" t="n">
        <v>200000</v>
      </c>
    </row>
    <row r="37" spans="1:12">
      <c r="A37" s="4" t="s">
        <v>673</v>
      </c>
    </row>
    <row r="38" spans="1:12">
      <c r="A38" s="3" t="s">
        <v>654</v>
      </c>
    </row>
    <row r="39" spans="1:12">
      <c r="A39" s="4" t="s">
        <v>674</v>
      </c>
      <c r="G39" s="8" t="n">
        <v>153.5</v>
      </c>
    </row>
    <row r="40" spans="1:12">
      <c r="A40" s="4" t="s">
        <v>675</v>
      </c>
    </row>
    <row r="41" spans="1:12">
      <c r="A41" s="3" t="s">
        <v>654</v>
      </c>
    </row>
    <row r="42" spans="1:12">
      <c r="A42" s="4" t="s">
        <v>674</v>
      </c>
      <c r="H42" s="8" t="n">
        <v>3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60</v>
      </c>
    </row>
    <row r="2" spans="1:3">
      <c r="A2" s="3" t="s">
        <v>654</v>
      </c>
    </row>
    <row r="3" spans="1:3">
      <c r="A3" s="4" t="s">
        <v>677</v>
      </c>
      <c r="B3" s="6" t="n">
        <v>24656</v>
      </c>
      <c r="C3" s="6" t="n">
        <v>6855</v>
      </c>
    </row>
    <row r="4" spans="1:3">
      <c r="A4" s="4" t="s">
        <v>678</v>
      </c>
      <c r="B4" s="5" t="n">
        <v>16831</v>
      </c>
      <c r="C4" s="5" t="n">
        <v>6094</v>
      </c>
    </row>
    <row r="5" spans="1:3">
      <c r="A5" s="4" t="s">
        <v>679</v>
      </c>
    </row>
    <row r="6" spans="1:3">
      <c r="A6" s="3" t="s">
        <v>654</v>
      </c>
    </row>
    <row r="7" spans="1:3">
      <c r="A7" s="4" t="s">
        <v>677</v>
      </c>
      <c r="B7" s="5" t="n">
        <v>24656</v>
      </c>
      <c r="C7" s="5" t="n">
        <v>1376</v>
      </c>
    </row>
    <row r="8" spans="1:3">
      <c r="A8" s="4" t="s">
        <v>678</v>
      </c>
      <c r="B8" s="5" t="n">
        <v>0</v>
      </c>
      <c r="C8" s="5" t="n">
        <v>0</v>
      </c>
    </row>
    <row r="9" spans="1:3">
      <c r="A9" s="4" t="s">
        <v>680</v>
      </c>
    </row>
    <row r="10" spans="1:3">
      <c r="A10" s="3" t="s">
        <v>654</v>
      </c>
    </row>
    <row r="11" spans="1:3">
      <c r="A11" s="4" t="s">
        <v>677</v>
      </c>
      <c r="B11" s="5" t="n">
        <v>0</v>
      </c>
      <c r="C11" s="5" t="n">
        <v>2933</v>
      </c>
    </row>
    <row r="12" spans="1:3">
      <c r="A12" s="4" t="s">
        <v>678</v>
      </c>
      <c r="B12" s="5" t="n">
        <v>16831</v>
      </c>
      <c r="C12" s="5" t="n">
        <v>3505</v>
      </c>
    </row>
    <row r="13" spans="1:3">
      <c r="A13" s="4" t="s">
        <v>681</v>
      </c>
    </row>
    <row r="14" spans="1:3">
      <c r="A14" s="3" t="s">
        <v>654</v>
      </c>
    </row>
    <row r="15" spans="1:3">
      <c r="A15" s="4" t="s">
        <v>677</v>
      </c>
      <c r="B15" s="5" t="n">
        <v>0</v>
      </c>
      <c r="C15" s="5" t="n">
        <v>2546</v>
      </c>
    </row>
    <row r="16" spans="1:3">
      <c r="A16" s="4" t="s">
        <v>678</v>
      </c>
      <c r="B16" s="6" t="n">
        <v>0</v>
      </c>
      <c r="C16" s="6" t="n">
        <v>25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110</v>
      </c>
    </row>
    <row r="3" spans="1:3">
      <c r="A3" s="3" t="s">
        <v>654</v>
      </c>
    </row>
    <row r="4" spans="1:3">
      <c r="A4" s="4" t="s">
        <v>683</v>
      </c>
      <c r="B4" s="6" t="n">
        <v>12446</v>
      </c>
      <c r="C4" s="6" t="n">
        <v>-3982</v>
      </c>
    </row>
    <row r="5" spans="1:3">
      <c r="A5" s="4" t="s">
        <v>684</v>
      </c>
      <c r="B5" s="5" t="n">
        <v>16485</v>
      </c>
      <c r="C5" s="5" t="n">
        <v>1268</v>
      </c>
    </row>
    <row r="6" spans="1:3">
      <c r="A6" s="4" t="s">
        <v>657</v>
      </c>
    </row>
    <row r="7" spans="1:3">
      <c r="A7" s="3" t="s">
        <v>654</v>
      </c>
    </row>
    <row r="8" spans="1:3">
      <c r="A8" s="4" t="s">
        <v>683</v>
      </c>
      <c r="B8" s="5" t="n">
        <v>-16265</v>
      </c>
      <c r="C8" s="5" t="n">
        <v>-1406</v>
      </c>
    </row>
    <row r="9" spans="1:3">
      <c r="A9" s="4" t="s">
        <v>685</v>
      </c>
    </row>
    <row r="10" spans="1:3">
      <c r="A10" s="3" t="s">
        <v>654</v>
      </c>
    </row>
    <row r="11" spans="1:3">
      <c r="A11" s="4" t="s">
        <v>684</v>
      </c>
      <c r="B11" s="5" t="n">
        <v>10</v>
      </c>
      <c r="C11" s="5" t="n">
        <v>0</v>
      </c>
    </row>
    <row r="12" spans="1:3">
      <c r="A12" s="4" t="s">
        <v>686</v>
      </c>
    </row>
    <row r="13" spans="1:3">
      <c r="A13" s="3" t="s">
        <v>654</v>
      </c>
    </row>
    <row r="14" spans="1:3">
      <c r="A14" s="4" t="s">
        <v>683</v>
      </c>
      <c r="B14" s="5" t="n">
        <v>0</v>
      </c>
      <c r="C14" s="5" t="n">
        <v>0</v>
      </c>
    </row>
    <row r="15" spans="1:3">
      <c r="A15" s="4" t="s">
        <v>684</v>
      </c>
      <c r="B15" s="5" t="n">
        <v>281</v>
      </c>
      <c r="C15" s="5" t="n">
        <v>0</v>
      </c>
    </row>
    <row r="16" spans="1:3">
      <c r="A16" s="4" t="s">
        <v>687</v>
      </c>
    </row>
    <row r="17" spans="1:3">
      <c r="A17" s="3" t="s">
        <v>654</v>
      </c>
    </row>
    <row r="18" spans="1:3">
      <c r="A18" s="4" t="s">
        <v>683</v>
      </c>
      <c r="B18" s="5" t="n">
        <v>23461</v>
      </c>
      <c r="C18" s="5" t="n">
        <v>-2576</v>
      </c>
    </row>
    <row r="19" spans="1:3">
      <c r="A19" s="4" t="s">
        <v>684</v>
      </c>
      <c r="B19" s="5" t="n">
        <v>16194</v>
      </c>
      <c r="C19" s="5" t="n">
        <v>1268</v>
      </c>
    </row>
    <row r="20" spans="1:3">
      <c r="A20" s="4" t="s">
        <v>688</v>
      </c>
    </row>
    <row r="21" spans="1:3">
      <c r="A21" s="3" t="s">
        <v>654</v>
      </c>
    </row>
    <row r="22" spans="1:3">
      <c r="A22" s="4" t="s">
        <v>683</v>
      </c>
      <c r="B22" s="5" t="n">
        <v>5250</v>
      </c>
      <c r="C22" s="5" t="n">
        <v>0</v>
      </c>
    </row>
    <row r="23" spans="1:3">
      <c r="A23" s="4" t="s">
        <v>684</v>
      </c>
      <c r="B23" s="6" t="n">
        <v>0</v>
      </c>
      <c r="C23"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0</v>
      </c>
    </row>
    <row r="2" spans="1:3">
      <c r="A2" s="3" t="s">
        <v>690</v>
      </c>
    </row>
    <row r="3" spans="1:3">
      <c r="A3" s="4" t="s">
        <v>691</v>
      </c>
      <c r="B3" s="6" t="n">
        <v>24656</v>
      </c>
      <c r="C3" s="6" t="n">
        <v>6855</v>
      </c>
    </row>
    <row r="4" spans="1:3">
      <c r="A4" s="4" t="s">
        <v>692</v>
      </c>
      <c r="B4" s="5" t="n">
        <v>0</v>
      </c>
      <c r="C4" s="5" t="n">
        <v>0</v>
      </c>
    </row>
    <row r="5" spans="1:3">
      <c r="A5" s="4" t="s">
        <v>693</v>
      </c>
      <c r="B5" s="5" t="n">
        <v>24656</v>
      </c>
      <c r="C5" s="5" t="n">
        <v>6855</v>
      </c>
    </row>
    <row r="6" spans="1:3">
      <c r="A6" s="4" t="s">
        <v>694</v>
      </c>
      <c r="B6" s="5" t="n">
        <v>-7679</v>
      </c>
      <c r="C6" s="5" t="n">
        <v>-3966</v>
      </c>
    </row>
    <row r="7" spans="1:3">
      <c r="A7" s="4" t="s">
        <v>695</v>
      </c>
      <c r="B7" s="5" t="n">
        <v>0</v>
      </c>
      <c r="C7" s="5" t="n">
        <v>0</v>
      </c>
    </row>
    <row r="8" spans="1:3">
      <c r="A8" s="4" t="s">
        <v>696</v>
      </c>
      <c r="B8" s="5" t="n">
        <v>16977</v>
      </c>
      <c r="C8" s="5" t="n">
        <v>2889</v>
      </c>
    </row>
    <row r="9" spans="1:3">
      <c r="A9" s="3" t="s">
        <v>697</v>
      </c>
    </row>
    <row r="10" spans="1:3">
      <c r="A10" s="4" t="s">
        <v>698</v>
      </c>
      <c r="B10" s="5" t="n">
        <v>-16831</v>
      </c>
      <c r="C10" s="5" t="n">
        <v>-6094</v>
      </c>
    </row>
    <row r="11" spans="1:3">
      <c r="A11" s="4" t="s">
        <v>692</v>
      </c>
      <c r="B11" s="5" t="n">
        <v>0</v>
      </c>
      <c r="C11" s="5" t="n">
        <v>0</v>
      </c>
    </row>
    <row r="12" spans="1:3">
      <c r="A12" s="4" t="s">
        <v>696</v>
      </c>
      <c r="B12" s="5" t="n">
        <v>-16831</v>
      </c>
      <c r="C12" s="5" t="n">
        <v>-6094</v>
      </c>
    </row>
    <row r="13" spans="1:3">
      <c r="A13" s="4" t="s">
        <v>694</v>
      </c>
      <c r="B13" s="5" t="n">
        <v>7679</v>
      </c>
      <c r="C13" s="5" t="n">
        <v>3966</v>
      </c>
    </row>
    <row r="14" spans="1:3">
      <c r="A14" s="4" t="s">
        <v>695</v>
      </c>
      <c r="B14" s="5" t="n">
        <v>0</v>
      </c>
      <c r="C14" s="5" t="n">
        <v>0</v>
      </c>
    </row>
    <row r="15" spans="1:3">
      <c r="A15" s="4" t="s">
        <v>696</v>
      </c>
      <c r="B15" s="6" t="n">
        <v>-9152</v>
      </c>
      <c r="C15" s="6" t="n">
        <v>-21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30"/>
    <col customWidth="1" max="3" min="3" width="21"/>
  </cols>
  <sheetData>
    <row r="1" spans="1:3">
      <c r="A1" s="1" t="s">
        <v>699</v>
      </c>
      <c r="B1" s="2" t="s">
        <v>1</v>
      </c>
    </row>
    <row r="2" spans="1:3">
      <c r="B2" s="2" t="s">
        <v>700</v>
      </c>
      <c r="C2" s="2" t="s">
        <v>455</v>
      </c>
    </row>
    <row r="3" spans="1:3">
      <c r="A3" s="3" t="s">
        <v>701</v>
      </c>
    </row>
    <row r="4" spans="1:3">
      <c r="A4" s="4" t="s">
        <v>702</v>
      </c>
      <c r="B4" s="6" t="n">
        <v>114893</v>
      </c>
      <c r="C4" s="6" t="n">
        <v>115759</v>
      </c>
    </row>
    <row r="5" spans="1:3">
      <c r="A5" s="4" t="s">
        <v>703</v>
      </c>
    </row>
    <row r="6" spans="1:3">
      <c r="A6" s="3" t="s">
        <v>701</v>
      </c>
    </row>
    <row r="7" spans="1:3">
      <c r="A7" s="4" t="s">
        <v>704</v>
      </c>
      <c r="B7" s="5" t="n">
        <v>1</v>
      </c>
    </row>
    <row r="8" spans="1:3">
      <c r="A8" s="4" t="s">
        <v>705</v>
      </c>
      <c r="B8" s="4" t="s">
        <v>706</v>
      </c>
    </row>
    <row r="9" spans="1:3">
      <c r="A9" s="4" t="s">
        <v>702</v>
      </c>
      <c r="B9" s="6" t="n">
        <v>18941</v>
      </c>
      <c r="C9" s="5" t="n">
        <v>18994</v>
      </c>
    </row>
    <row r="10" spans="1:3">
      <c r="A10" s="4" t="s">
        <v>707</v>
      </c>
    </row>
    <row r="11" spans="1:3">
      <c r="A11" s="3" t="s">
        <v>701</v>
      </c>
    </row>
    <row r="12" spans="1:3">
      <c r="A12" s="4" t="s">
        <v>704</v>
      </c>
      <c r="B12" s="5" t="n">
        <v>11</v>
      </c>
    </row>
    <row r="13" spans="1:3">
      <c r="A13" s="4" t="s">
        <v>702</v>
      </c>
      <c r="B13" s="6" t="n">
        <v>95952</v>
      </c>
      <c r="C13" s="6" t="n">
        <v>96765</v>
      </c>
    </row>
    <row r="14" spans="1:3">
      <c r="A14" s="4" t="s">
        <v>708</v>
      </c>
    </row>
    <row r="15" spans="1:3">
      <c r="A15" s="3" t="s">
        <v>701</v>
      </c>
    </row>
    <row r="16" spans="1:3">
      <c r="A16" s="4" t="s">
        <v>705</v>
      </c>
      <c r="B16" s="4" t="s">
        <v>709</v>
      </c>
    </row>
    <row r="17" spans="1:3">
      <c r="A17" s="4" t="s">
        <v>710</v>
      </c>
    </row>
    <row r="18" spans="1:3">
      <c r="A18" s="3" t="s">
        <v>701</v>
      </c>
    </row>
    <row r="19" spans="1:3">
      <c r="A19" s="4" t="s">
        <v>705</v>
      </c>
      <c r="B19" s="4" t="s">
        <v>7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16"/>
    <col customWidth="1" max="5" min="5" width="64"/>
    <col customWidth="1" max="6" min="6" width="37"/>
  </cols>
  <sheetData>
    <row r="1" spans="1:6">
      <c r="A1" s="1" t="s">
        <v>152</v>
      </c>
      <c r="B1" s="2" t="s">
        <v>153</v>
      </c>
      <c r="C1" s="2" t="s">
        <v>154</v>
      </c>
      <c r="D1" s="2" t="s">
        <v>155</v>
      </c>
      <c r="E1" s="2" t="s">
        <v>156</v>
      </c>
      <c r="F1" s="2" t="s">
        <v>157</v>
      </c>
    </row>
    <row r="2" spans="1:6">
      <c r="A2" s="4" t="s">
        <v>158</v>
      </c>
      <c r="C2" s="5" t="n">
        <v>148234959</v>
      </c>
    </row>
    <row r="3" spans="1:6">
      <c r="A3" s="4" t="s">
        <v>159</v>
      </c>
      <c r="B3" s="6" t="n">
        <v>706755</v>
      </c>
      <c r="C3" s="6" t="n">
        <v>1482</v>
      </c>
      <c r="D3" s="6" t="n">
        <v>1356133</v>
      </c>
      <c r="E3" s="6" t="n">
        <v>-638345</v>
      </c>
      <c r="F3" s="6" t="n">
        <v>-12515</v>
      </c>
    </row>
    <row r="4" spans="1:6">
      <c r="A4" s="3" t="s">
        <v>160</v>
      </c>
    </row>
    <row r="5" spans="1:6">
      <c r="A5" s="4" t="s">
        <v>133</v>
      </c>
      <c r="B5" s="5" t="n">
        <v>-4629</v>
      </c>
      <c r="E5" s="5" t="n">
        <v>-4629</v>
      </c>
    </row>
    <row r="6" spans="1:6">
      <c r="A6" s="4" t="s">
        <v>150</v>
      </c>
      <c r="B6" s="5" t="n">
        <v>-969</v>
      </c>
      <c r="F6" s="5" t="n">
        <v>-969</v>
      </c>
    </row>
    <row r="7" spans="1:6">
      <c r="A7" s="4" t="s">
        <v>161</v>
      </c>
      <c r="B7" s="5" t="n">
        <v>-30235</v>
      </c>
      <c r="E7" s="5" t="n">
        <v>-30235</v>
      </c>
    </row>
    <row r="8" spans="1:6">
      <c r="A8" s="4" t="s">
        <v>162</v>
      </c>
      <c r="B8" s="5" t="n">
        <v>2625</v>
      </c>
      <c r="D8" s="5" t="n">
        <v>2625</v>
      </c>
    </row>
    <row r="9" spans="1:6">
      <c r="A9" s="4" t="s">
        <v>163</v>
      </c>
      <c r="B9" s="5" t="n">
        <v>3044</v>
      </c>
      <c r="D9" s="5" t="n">
        <v>3044</v>
      </c>
    </row>
    <row r="10" spans="1:6">
      <c r="A10" s="4" t="s">
        <v>164</v>
      </c>
      <c r="C10" s="5" t="n">
        <v>897849</v>
      </c>
    </row>
    <row r="11" spans="1:6">
      <c r="A11" s="4" t="s">
        <v>165</v>
      </c>
      <c r="B11" s="5" t="n">
        <v>3974</v>
      </c>
      <c r="C11" s="6" t="n">
        <v>9</v>
      </c>
      <c r="D11" s="5" t="n">
        <v>3965</v>
      </c>
    </row>
    <row r="12" spans="1:6">
      <c r="A12" s="4" t="s">
        <v>166</v>
      </c>
      <c r="B12" s="5" t="n">
        <v>-88</v>
      </c>
      <c r="E12" s="5" t="n">
        <v>-88</v>
      </c>
    </row>
    <row r="13" spans="1:6">
      <c r="A13" s="4" t="s">
        <v>167</v>
      </c>
      <c r="C13" s="5" t="n">
        <v>149132808</v>
      </c>
    </row>
    <row r="14" spans="1:6">
      <c r="A14" s="4" t="s">
        <v>168</v>
      </c>
      <c r="B14" s="6" t="n">
        <v>680477</v>
      </c>
      <c r="C14" s="6" t="n">
        <v>1491</v>
      </c>
      <c r="D14" s="5" t="n">
        <v>1365767</v>
      </c>
      <c r="E14" s="5" t="n">
        <v>-673297</v>
      </c>
      <c r="F14" s="5" t="n">
        <v>-13484</v>
      </c>
    </row>
    <row r="15" spans="1:6">
      <c r="A15" s="3" t="s">
        <v>160</v>
      </c>
    </row>
    <row r="16" spans="1:6">
      <c r="A16" s="4" t="s">
        <v>169</v>
      </c>
      <c r="B16" s="7" t="n">
        <v>0.2</v>
      </c>
    </row>
    <row r="17" spans="1:6">
      <c r="A17" s="4" t="s">
        <v>170</v>
      </c>
      <c r="C17" s="5" t="n">
        <v>191799909</v>
      </c>
    </row>
    <row r="18" spans="1:6">
      <c r="A18" s="4" t="s">
        <v>171</v>
      </c>
      <c r="B18" s="6" t="n">
        <v>1833018</v>
      </c>
      <c r="C18" s="6" t="n">
        <v>1918</v>
      </c>
      <c r="D18" s="5" t="n">
        <v>2582087</v>
      </c>
      <c r="E18" s="5" t="n">
        <v>-736861</v>
      </c>
      <c r="F18" s="5" t="n">
        <v>-14126</v>
      </c>
    </row>
    <row r="19" spans="1:6">
      <c r="A19" s="3" t="s">
        <v>160</v>
      </c>
    </row>
    <row r="20" spans="1:6">
      <c r="A20" s="4" t="s">
        <v>133</v>
      </c>
      <c r="B20" s="5" t="n">
        <v>23511</v>
      </c>
      <c r="E20" s="5" t="n">
        <v>23511</v>
      </c>
    </row>
    <row r="21" spans="1:6">
      <c r="A21" s="4" t="s">
        <v>150</v>
      </c>
      <c r="B21" s="5" t="n">
        <v>-29172</v>
      </c>
      <c r="F21" s="5" t="n">
        <v>-29172</v>
      </c>
    </row>
    <row r="22" spans="1:6">
      <c r="A22" s="4" t="s">
        <v>161</v>
      </c>
      <c r="B22" s="5" t="n">
        <v>-42568</v>
      </c>
      <c r="E22" s="5" t="n">
        <v>-42568</v>
      </c>
    </row>
    <row r="23" spans="1:6">
      <c r="A23" s="4" t="s">
        <v>162</v>
      </c>
      <c r="B23" s="5" t="n">
        <v>4298</v>
      </c>
      <c r="D23" s="5" t="n">
        <v>4298</v>
      </c>
    </row>
    <row r="24" spans="1:6">
      <c r="A24" s="4" t="s">
        <v>164</v>
      </c>
      <c r="C24" s="5" t="n">
        <v>216056</v>
      </c>
    </row>
    <row r="25" spans="1:6">
      <c r="A25" s="4" t="s">
        <v>165</v>
      </c>
      <c r="B25" s="5" t="n">
        <v>-1506</v>
      </c>
      <c r="C25" s="6" t="n">
        <v>2</v>
      </c>
      <c r="D25" s="5" t="n">
        <v>-1508</v>
      </c>
    </row>
    <row r="26" spans="1:6">
      <c r="A26" s="4" t="s">
        <v>172</v>
      </c>
      <c r="B26" s="5" t="n">
        <v>233595</v>
      </c>
      <c r="C26" s="6" t="n">
        <v>83</v>
      </c>
      <c r="D26" s="5" t="n">
        <v>233512</v>
      </c>
    </row>
    <row r="27" spans="1:6">
      <c r="A27" s="4" t="s">
        <v>173</v>
      </c>
      <c r="C27" s="5" t="n">
        <v>8250000</v>
      </c>
    </row>
    <row r="28" spans="1:6">
      <c r="A28" s="4" t="s">
        <v>174</v>
      </c>
      <c r="C28" s="5" t="n">
        <v>200265965</v>
      </c>
    </row>
    <row r="29" spans="1:6">
      <c r="A29" s="4" t="s">
        <v>175</v>
      </c>
      <c r="B29" s="6" t="n">
        <v>2020676</v>
      </c>
      <c r="C29" s="6" t="n">
        <v>2003</v>
      </c>
      <c r="D29" s="6" t="n">
        <v>2818389</v>
      </c>
      <c r="E29" s="6" t="n">
        <v>-756418</v>
      </c>
      <c r="F29" s="6" t="n">
        <v>-43298</v>
      </c>
    </row>
    <row r="30" spans="1:6">
      <c r="A30" s="3" t="s">
        <v>160</v>
      </c>
    </row>
    <row r="31" spans="1:6">
      <c r="A31" s="4" t="s">
        <v>169</v>
      </c>
      <c r="B31" s="7" t="n">
        <v>0.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60</v>
      </c>
    </row>
    <row r="2" spans="1:3">
      <c r="A2" s="3" t="s">
        <v>713</v>
      </c>
    </row>
    <row r="3" spans="1:3">
      <c r="A3" s="4" t="s">
        <v>714</v>
      </c>
      <c r="B3" s="6" t="n">
        <v>24656</v>
      </c>
      <c r="C3" s="6" t="n">
        <v>6855</v>
      </c>
    </row>
    <row r="4" spans="1:3">
      <c r="A4" s="4" t="s">
        <v>655</v>
      </c>
      <c r="B4" s="5" t="n">
        <v>16831</v>
      </c>
      <c r="C4" s="5" t="n">
        <v>6094</v>
      </c>
    </row>
    <row r="5" spans="1:3">
      <c r="A5" s="4" t="s">
        <v>715</v>
      </c>
    </row>
    <row r="6" spans="1:3">
      <c r="A6" s="3" t="s">
        <v>713</v>
      </c>
    </row>
    <row r="7" spans="1:3">
      <c r="A7" s="4" t="s">
        <v>714</v>
      </c>
      <c r="B7" s="5" t="n">
        <v>0</v>
      </c>
      <c r="C7" s="5" t="n">
        <v>2936</v>
      </c>
    </row>
    <row r="8" spans="1:3">
      <c r="A8" s="4" t="s">
        <v>655</v>
      </c>
      <c r="B8" s="5" t="n">
        <v>16837</v>
      </c>
      <c r="C8" s="5" t="n">
        <v>3507</v>
      </c>
    </row>
    <row r="9" spans="1:3">
      <c r="A9" s="4" t="s">
        <v>716</v>
      </c>
    </row>
    <row r="10" spans="1:3">
      <c r="A10" s="3" t="s">
        <v>713</v>
      </c>
    </row>
    <row r="11" spans="1:3">
      <c r="A11" s="4" t="s">
        <v>714</v>
      </c>
      <c r="B11" s="5" t="n">
        <v>24865</v>
      </c>
      <c r="C11" s="5" t="n">
        <v>1404</v>
      </c>
    </row>
    <row r="12" spans="1:3">
      <c r="A12" s="4" t="s">
        <v>717</v>
      </c>
    </row>
    <row r="13" spans="1:3">
      <c r="A13" s="3" t="s">
        <v>713</v>
      </c>
    </row>
    <row r="14" spans="1:3">
      <c r="A14" s="4" t="s">
        <v>714</v>
      </c>
      <c r="B14" s="5" t="n">
        <v>0</v>
      </c>
      <c r="C14" s="5" t="n">
        <v>2546</v>
      </c>
    </row>
    <row r="15" spans="1:3">
      <c r="A15" s="4" t="s">
        <v>655</v>
      </c>
      <c r="B15" s="5" t="n">
        <v>0</v>
      </c>
      <c r="C15" s="5" t="n">
        <v>2589</v>
      </c>
    </row>
    <row r="16" spans="1:3">
      <c r="A16" s="4" t="s">
        <v>718</v>
      </c>
    </row>
    <row r="17" spans="1:3">
      <c r="A17" s="3" t="s">
        <v>713</v>
      </c>
    </row>
    <row r="18" spans="1:3">
      <c r="A18" s="4" t="s">
        <v>719</v>
      </c>
      <c r="B18" s="6" t="n">
        <v>1851858</v>
      </c>
      <c r="C18" s="6" t="n">
        <v>17834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5"/>
    <col customWidth="1" max="11" min="11" width="14"/>
  </cols>
  <sheetData>
    <row r="1" spans="1:11">
      <c r="A1" s="1" t="s">
        <v>720</v>
      </c>
      <c r="B1" s="2" t="s">
        <v>721</v>
      </c>
      <c r="D1" s="2" t="s">
        <v>722</v>
      </c>
      <c r="H1" s="2" t="s">
        <v>1</v>
      </c>
      <c r="J1" s="2" t="s">
        <v>723</v>
      </c>
    </row>
    <row r="2" spans="1:11">
      <c r="B2" s="2" t="s">
        <v>60</v>
      </c>
      <c r="C2" s="2" t="s">
        <v>435</v>
      </c>
      <c r="D2" s="2" t="s">
        <v>724</v>
      </c>
      <c r="E2" s="2" t="s">
        <v>725</v>
      </c>
      <c r="F2" s="2" t="s">
        <v>726</v>
      </c>
      <c r="G2" s="2" t="s">
        <v>727</v>
      </c>
      <c r="H2" s="2" t="s">
        <v>2</v>
      </c>
      <c r="I2" s="2" t="s">
        <v>110</v>
      </c>
      <c r="J2" s="2" t="s">
        <v>724</v>
      </c>
      <c r="K2" s="2" t="s">
        <v>728</v>
      </c>
    </row>
    <row r="3" spans="1:11">
      <c r="A3" s="3" t="s">
        <v>729</v>
      </c>
    </row>
    <row r="4" spans="1:11">
      <c r="A4" s="4" t="s">
        <v>730</v>
      </c>
      <c r="E4" s="13" t="n">
        <v>0.2</v>
      </c>
      <c r="F4" s="13" t="n">
        <v>0.1875</v>
      </c>
      <c r="G4" s="13" t="n">
        <v>0.2</v>
      </c>
      <c r="H4" s="7" t="n">
        <v>0.21</v>
      </c>
      <c r="I4" s="7" t="n">
        <v>0.2</v>
      </c>
    </row>
    <row r="5" spans="1:11">
      <c r="A5" s="3" t="s">
        <v>731</v>
      </c>
    </row>
    <row r="6" spans="1:11">
      <c r="A6" s="4" t="s">
        <v>732</v>
      </c>
      <c r="E6" s="6" t="n">
        <v>0</v>
      </c>
      <c r="F6" s="6" t="n">
        <v>0</v>
      </c>
      <c r="G6" s="6" t="n">
        <v>30235</v>
      </c>
      <c r="K6" s="6" t="n">
        <v>30235</v>
      </c>
    </row>
    <row r="7" spans="1:11">
      <c r="A7" s="4" t="s">
        <v>733</v>
      </c>
      <c r="E7" s="5" t="n">
        <v>38796</v>
      </c>
      <c r="F7" s="5" t="n">
        <v>28218</v>
      </c>
      <c r="G7" s="6" t="n">
        <v>0</v>
      </c>
      <c r="K7" s="6" t="n">
        <v>28098</v>
      </c>
    </row>
    <row r="8" spans="1:11">
      <c r="A8" s="4" t="s">
        <v>734</v>
      </c>
    </row>
    <row r="9" spans="1:11">
      <c r="A9" s="3" t="s">
        <v>731</v>
      </c>
    </row>
    <row r="10" spans="1:11">
      <c r="A10" s="4" t="s">
        <v>733</v>
      </c>
      <c r="B10" s="6" t="n">
        <v>169</v>
      </c>
      <c r="C10" s="6" t="n">
        <v>127</v>
      </c>
    </row>
    <row r="11" spans="1:11">
      <c r="A11" s="4" t="s">
        <v>735</v>
      </c>
    </row>
    <row r="12" spans="1:11">
      <c r="A12" s="3" t="s">
        <v>731</v>
      </c>
    </row>
    <row r="13" spans="1:11">
      <c r="A13" s="4" t="s">
        <v>733</v>
      </c>
      <c r="E13" s="6" t="n">
        <v>4</v>
      </c>
      <c r="F13" s="6" t="n">
        <v>7</v>
      </c>
    </row>
    <row r="14" spans="1:11">
      <c r="A14" s="4" t="s">
        <v>736</v>
      </c>
    </row>
    <row r="15" spans="1:11">
      <c r="A15" s="3" t="s">
        <v>729</v>
      </c>
    </row>
    <row r="16" spans="1:11">
      <c r="A16" s="4" t="s">
        <v>730</v>
      </c>
      <c r="D16" s="13" t="n">
        <v>0.21</v>
      </c>
    </row>
    <row r="17" spans="1:11">
      <c r="A17" s="3" t="s">
        <v>731</v>
      </c>
    </row>
    <row r="18" spans="1:11">
      <c r="A18" s="4" t="s">
        <v>732</v>
      </c>
      <c r="D18" s="6" t="n">
        <v>42568</v>
      </c>
      <c r="J18" s="6" t="n">
        <v>42568</v>
      </c>
    </row>
    <row r="19" spans="1:11">
      <c r="A19" s="4" t="s">
        <v>733</v>
      </c>
      <c r="D19" s="6" t="n">
        <v>0</v>
      </c>
      <c r="J19" s="6" t="n">
        <v>38631</v>
      </c>
    </row>
  </sheetData>
  <mergeCells count="5">
    <mergeCell ref="A1:A2"/>
    <mergeCell ref="B1:C1"/>
    <mergeCell ref="D1:G1"/>
    <mergeCell ref="H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6"/>
    <col customWidth="1" max="6" min="6" width="14"/>
  </cols>
  <sheetData>
    <row r="1" spans="1:6">
      <c r="A1" s="1" t="s">
        <v>737</v>
      </c>
      <c r="B1" s="2" t="s">
        <v>1</v>
      </c>
      <c r="D1" s="2" t="s">
        <v>738</v>
      </c>
      <c r="E1" s="2" t="s">
        <v>739</v>
      </c>
    </row>
    <row r="2" spans="1:6">
      <c r="B2" s="2" t="s">
        <v>2</v>
      </c>
      <c r="C2" s="2" t="s">
        <v>110</v>
      </c>
      <c r="D2" s="2" t="s">
        <v>435</v>
      </c>
      <c r="E2" s="2" t="s">
        <v>60</v>
      </c>
      <c r="F2" s="2" t="s">
        <v>740</v>
      </c>
    </row>
    <row r="3" spans="1:6">
      <c r="A3" s="3" t="s">
        <v>741</v>
      </c>
    </row>
    <row r="4" spans="1:6">
      <c r="A4" s="4" t="s">
        <v>742</v>
      </c>
      <c r="B4" s="6" t="n">
        <v>4300</v>
      </c>
      <c r="C4" s="6" t="n">
        <v>5700</v>
      </c>
    </row>
    <row r="5" spans="1:6">
      <c r="A5" s="4" t="s">
        <v>497</v>
      </c>
      <c r="B5" s="5" t="n">
        <v>3100</v>
      </c>
      <c r="C5" s="6" t="n">
        <v>3100</v>
      </c>
    </row>
    <row r="6" spans="1:6">
      <c r="A6" s="4" t="s">
        <v>743</v>
      </c>
      <c r="B6" s="6" t="n">
        <v>31700</v>
      </c>
    </row>
    <row r="7" spans="1:6">
      <c r="A7" s="4" t="s">
        <v>744</v>
      </c>
      <c r="B7" s="4" t="s">
        <v>745</v>
      </c>
    </row>
    <row r="8" spans="1:6">
      <c r="A8" s="4" t="s">
        <v>746</v>
      </c>
      <c r="C8" s="5" t="n">
        <v>100000</v>
      </c>
    </row>
    <row r="9" spans="1:6">
      <c r="A9" s="4" t="s">
        <v>747</v>
      </c>
      <c r="C9" s="6" t="n">
        <v>2900</v>
      </c>
    </row>
    <row r="10" spans="1:6">
      <c r="A10" s="4" t="s">
        <v>748</v>
      </c>
      <c r="C10" s="5" t="n">
        <v>200</v>
      </c>
    </row>
    <row r="11" spans="1:6">
      <c r="A11" s="4" t="s">
        <v>749</v>
      </c>
      <c r="B11" s="6" t="n">
        <v>600</v>
      </c>
      <c r="C11" s="5" t="n">
        <v>100</v>
      </c>
    </row>
    <row r="12" spans="1:6">
      <c r="A12" s="4" t="s">
        <v>750</v>
      </c>
      <c r="B12" s="6" t="n">
        <v>600</v>
      </c>
      <c r="C12" s="6" t="n">
        <v>11000</v>
      </c>
    </row>
    <row r="13" spans="1:6">
      <c r="A13" s="4" t="s">
        <v>751</v>
      </c>
    </row>
    <row r="14" spans="1:6">
      <c r="A14" s="3" t="s">
        <v>741</v>
      </c>
    </row>
    <row r="15" spans="1:6">
      <c r="A15" s="4" t="s">
        <v>752</v>
      </c>
      <c r="B15" s="5" t="n">
        <v>174661</v>
      </c>
    </row>
    <row r="16" spans="1:6">
      <c r="A16" s="4" t="s">
        <v>753</v>
      </c>
    </row>
    <row r="17" spans="1:6">
      <c r="A17" s="3" t="s">
        <v>741</v>
      </c>
    </row>
    <row r="18" spans="1:6">
      <c r="A18" s="4" t="s">
        <v>752</v>
      </c>
      <c r="B18" s="5" t="n">
        <v>108810</v>
      </c>
    </row>
    <row r="19" spans="1:6">
      <c r="A19" s="4" t="s">
        <v>754</v>
      </c>
    </row>
    <row r="20" spans="1:6">
      <c r="A20" s="3" t="s">
        <v>741</v>
      </c>
    </row>
    <row r="21" spans="1:6">
      <c r="A21" s="4" t="s">
        <v>755</v>
      </c>
      <c r="B21" s="7" t="n">
        <v>30.69</v>
      </c>
    </row>
    <row r="22" spans="1:6">
      <c r="A22" s="4" t="s">
        <v>756</v>
      </c>
      <c r="B22" s="11" t="n">
        <v>20.67</v>
      </c>
    </row>
    <row r="23" spans="1:6">
      <c r="A23" s="4" t="s">
        <v>757</v>
      </c>
      <c r="B23" s="11" t="n">
        <v>22.45</v>
      </c>
    </row>
    <row r="24" spans="1:6">
      <c r="A24" s="4" t="s">
        <v>758</v>
      </c>
      <c r="B24" s="7" t="n">
        <v>24.3</v>
      </c>
      <c r="E24" s="7" t="n">
        <v>22.5</v>
      </c>
    </row>
    <row r="25" spans="1:6">
      <c r="A25" s="4" t="s">
        <v>759</v>
      </c>
    </row>
    <row r="26" spans="1:6">
      <c r="A26" s="3" t="s">
        <v>741</v>
      </c>
    </row>
    <row r="27" spans="1:6">
      <c r="A27" s="4" t="s">
        <v>752</v>
      </c>
      <c r="B27" s="5" t="n">
        <v>255720</v>
      </c>
    </row>
    <row r="28" spans="1:6">
      <c r="A28" s="4" t="s">
        <v>760</v>
      </c>
      <c r="B28" s="6" t="n">
        <v>7719</v>
      </c>
    </row>
    <row r="29" spans="1:6">
      <c r="A29" s="4" t="s">
        <v>761</v>
      </c>
    </row>
    <row r="30" spans="1:6">
      <c r="A30" s="3" t="s">
        <v>741</v>
      </c>
    </row>
    <row r="31" spans="1:6">
      <c r="A31" s="4" t="s">
        <v>762</v>
      </c>
      <c r="B31" s="4" t="s">
        <v>763</v>
      </c>
    </row>
    <row r="32" spans="1:6">
      <c r="A32" s="4" t="s">
        <v>764</v>
      </c>
    </row>
    <row r="33" spans="1:6">
      <c r="A33" s="3" t="s">
        <v>741</v>
      </c>
    </row>
    <row r="34" spans="1:6">
      <c r="A34" s="4" t="s">
        <v>762</v>
      </c>
      <c r="B34" s="4" t="s">
        <v>765</v>
      </c>
    </row>
    <row r="35" spans="1:6">
      <c r="A35" s="4" t="s">
        <v>766</v>
      </c>
    </row>
    <row r="36" spans="1:6">
      <c r="A36" s="3" t="s">
        <v>741</v>
      </c>
    </row>
    <row r="37" spans="1:6">
      <c r="A37" s="4" t="s">
        <v>767</v>
      </c>
      <c r="B37" s="5" t="n">
        <v>3849976</v>
      </c>
    </row>
    <row r="38" spans="1:6">
      <c r="A38" s="4" t="s">
        <v>768</v>
      </c>
    </row>
    <row r="39" spans="1:6">
      <c r="A39" s="3" t="s">
        <v>741</v>
      </c>
    </row>
    <row r="40" spans="1:6">
      <c r="A40" s="4" t="s">
        <v>767</v>
      </c>
      <c r="F40" s="5" t="n">
        <v>9000000</v>
      </c>
    </row>
    <row r="41" spans="1:6">
      <c r="A41" s="4" t="s">
        <v>769</v>
      </c>
      <c r="D41" s="6" t="n">
        <v>1100</v>
      </c>
      <c r="E41" s="6" t="n">
        <v>1400</v>
      </c>
    </row>
    <row r="42" spans="1:6">
      <c r="A42" s="4" t="s">
        <v>770</v>
      </c>
    </row>
    <row r="43" spans="1:6">
      <c r="A43" s="3" t="s">
        <v>741</v>
      </c>
    </row>
    <row r="44" spans="1:6">
      <c r="A44" s="4" t="s">
        <v>752</v>
      </c>
      <c r="C44" s="5" t="n">
        <v>12285</v>
      </c>
    </row>
    <row r="45" spans="1:6">
      <c r="A45" s="4" t="s">
        <v>762</v>
      </c>
      <c r="C45" s="4" t="s">
        <v>763</v>
      </c>
    </row>
    <row r="46" spans="1:6">
      <c r="A46" s="4" t="s">
        <v>771</v>
      </c>
    </row>
    <row r="47" spans="1:6">
      <c r="A47" s="3" t="s">
        <v>741</v>
      </c>
    </row>
    <row r="48" spans="1:6">
      <c r="A48" s="4" t="s">
        <v>752</v>
      </c>
      <c r="C48" s="5" t="n">
        <v>12285</v>
      </c>
    </row>
    <row r="49" spans="1:6">
      <c r="A49" s="4" t="s">
        <v>762</v>
      </c>
      <c r="C49" s="4" t="s">
        <v>763</v>
      </c>
    </row>
    <row r="50" spans="1:6">
      <c r="A50" s="4" t="s">
        <v>760</v>
      </c>
      <c r="C50" s="6" t="n">
        <v>375</v>
      </c>
    </row>
    <row r="51" spans="1:6">
      <c r="A51" s="4" t="s">
        <v>772</v>
      </c>
    </row>
    <row r="52" spans="1:6">
      <c r="A52" s="3" t="s">
        <v>741</v>
      </c>
    </row>
    <row r="53" spans="1:6">
      <c r="A53" s="4" t="s">
        <v>752</v>
      </c>
      <c r="B53" s="5" t="n">
        <v>174661</v>
      </c>
    </row>
    <row r="54" spans="1:6">
      <c r="A54" s="4" t="s">
        <v>773</v>
      </c>
    </row>
    <row r="55" spans="1:6">
      <c r="A55" s="3" t="s">
        <v>741</v>
      </c>
    </row>
    <row r="56" spans="1:6">
      <c r="A56" s="4" t="s">
        <v>752</v>
      </c>
      <c r="C56" s="5" t="n">
        <v>222937</v>
      </c>
    </row>
    <row r="57" spans="1:6">
      <c r="A57" s="4" t="s">
        <v>774</v>
      </c>
    </row>
    <row r="58" spans="1:6">
      <c r="A58" s="3" t="s">
        <v>741</v>
      </c>
    </row>
    <row r="59" spans="1:6">
      <c r="A59" s="4" t="s">
        <v>752</v>
      </c>
      <c r="B59" s="5" t="n">
        <v>108810</v>
      </c>
      <c r="C59" s="5" t="n">
        <v>232567</v>
      </c>
    </row>
    <row r="60" spans="1:6">
      <c r="A60" s="4" t="s">
        <v>762</v>
      </c>
      <c r="B60" s="4" t="s">
        <v>765</v>
      </c>
      <c r="C60" s="4" t="s">
        <v>765</v>
      </c>
    </row>
    <row r="61" spans="1:6">
      <c r="A61" s="4" t="s">
        <v>775</v>
      </c>
    </row>
    <row r="62" spans="1:6">
      <c r="A62" s="3" t="s">
        <v>741</v>
      </c>
    </row>
    <row r="63" spans="1:6">
      <c r="A63" s="4" t="s">
        <v>752</v>
      </c>
      <c r="B63" s="5" t="n">
        <v>283471</v>
      </c>
      <c r="C63" s="5" t="n">
        <v>455504</v>
      </c>
    </row>
    <row r="64" spans="1:6">
      <c r="A64" s="4" t="s">
        <v>760</v>
      </c>
      <c r="B64" s="6" t="n">
        <v>8699</v>
      </c>
      <c r="C64" s="6" t="n">
        <v>15169</v>
      </c>
    </row>
    <row r="65" spans="1:6">
      <c r="A65" s="4" t="s">
        <v>776</v>
      </c>
    </row>
    <row r="66" spans="1:6">
      <c r="A66" s="3" t="s">
        <v>741</v>
      </c>
    </row>
    <row r="67" spans="1:6">
      <c r="A67" s="4" t="s">
        <v>762</v>
      </c>
      <c r="B67" s="4" t="s">
        <v>763</v>
      </c>
    </row>
    <row r="68" spans="1:6">
      <c r="A68" s="4" t="s">
        <v>777</v>
      </c>
    </row>
    <row r="69" spans="1:6">
      <c r="A69" s="3" t="s">
        <v>741</v>
      </c>
    </row>
    <row r="70" spans="1:6">
      <c r="A70" s="4" t="s">
        <v>762</v>
      </c>
      <c r="C70" s="4" t="s">
        <v>763</v>
      </c>
    </row>
    <row r="71" spans="1:6">
      <c r="A71" s="4" t="s">
        <v>778</v>
      </c>
    </row>
    <row r="72" spans="1:6">
      <c r="A72" s="3" t="s">
        <v>741</v>
      </c>
    </row>
    <row r="73" spans="1:6">
      <c r="A73" s="4" t="s">
        <v>762</v>
      </c>
      <c r="B73" s="4" t="s">
        <v>763</v>
      </c>
      <c r="C73" s="4" t="s">
        <v>763</v>
      </c>
    </row>
    <row r="74" spans="1:6">
      <c r="A74" s="4" t="s">
        <v>779</v>
      </c>
    </row>
    <row r="75" spans="1:6">
      <c r="A75" s="3" t="s">
        <v>741</v>
      </c>
    </row>
    <row r="76" spans="1:6">
      <c r="A76" s="4" t="s">
        <v>762</v>
      </c>
      <c r="B76" s="4" t="s">
        <v>765</v>
      </c>
    </row>
    <row r="77" spans="1:6">
      <c r="A77" s="4" t="s">
        <v>780</v>
      </c>
    </row>
    <row r="78" spans="1:6">
      <c r="A78" s="3" t="s">
        <v>741</v>
      </c>
    </row>
    <row r="79" spans="1:6">
      <c r="A79" s="4" t="s">
        <v>762</v>
      </c>
      <c r="C79" s="4" t="s">
        <v>765</v>
      </c>
    </row>
    <row r="80" spans="1:6">
      <c r="A80" s="4" t="s">
        <v>781</v>
      </c>
    </row>
    <row r="81" spans="1:6">
      <c r="A81" s="3" t="s">
        <v>741</v>
      </c>
    </row>
    <row r="82" spans="1:6">
      <c r="A82" s="4" t="s">
        <v>762</v>
      </c>
      <c r="B82" s="4" t="s">
        <v>765</v>
      </c>
      <c r="C82" s="4" t="s">
        <v>7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110</v>
      </c>
    </row>
    <row r="3" spans="1:3">
      <c r="A3" s="4" t="s">
        <v>783</v>
      </c>
    </row>
    <row r="4" spans="1:3">
      <c r="A4" s="3" t="s">
        <v>741</v>
      </c>
    </row>
    <row r="5" spans="1:3">
      <c r="A5" s="4" t="s">
        <v>752</v>
      </c>
      <c r="B5" s="5" t="n">
        <v>283471</v>
      </c>
      <c r="C5" s="5" t="n">
        <v>455504</v>
      </c>
    </row>
    <row r="6" spans="1:3">
      <c r="A6" s="4" t="s">
        <v>784</v>
      </c>
      <c r="B6" s="6" t="n">
        <v>8699</v>
      </c>
      <c r="C6" s="6" t="n">
        <v>15169</v>
      </c>
    </row>
    <row r="7" spans="1:3">
      <c r="A7" s="4" t="s">
        <v>785</v>
      </c>
    </row>
    <row r="8" spans="1:3">
      <c r="A8" s="3" t="s">
        <v>741</v>
      </c>
    </row>
    <row r="9" spans="1:3">
      <c r="A9" s="4" t="s">
        <v>752</v>
      </c>
      <c r="C9" s="5" t="n">
        <v>12285</v>
      </c>
    </row>
    <row r="10" spans="1:3">
      <c r="A10" s="4" t="s">
        <v>786</v>
      </c>
      <c r="C10" s="4" t="s">
        <v>763</v>
      </c>
    </row>
    <row r="11" spans="1:3">
      <c r="A11" s="4" t="s">
        <v>784</v>
      </c>
      <c r="C11" s="6" t="n">
        <v>375</v>
      </c>
    </row>
    <row r="12" spans="1:3">
      <c r="A12" s="4" t="s">
        <v>787</v>
      </c>
    </row>
    <row r="13" spans="1:3">
      <c r="A13" s="3" t="s">
        <v>741</v>
      </c>
    </row>
    <row r="14" spans="1:3">
      <c r="A14" s="4" t="s">
        <v>786</v>
      </c>
      <c r="B14" s="4" t="s">
        <v>763</v>
      </c>
      <c r="C14" s="4" t="s">
        <v>763</v>
      </c>
    </row>
    <row r="15" spans="1:3">
      <c r="A15" s="4" t="s">
        <v>788</v>
      </c>
    </row>
    <row r="16" spans="1:3">
      <c r="A16" s="3" t="s">
        <v>741</v>
      </c>
    </row>
    <row r="17" spans="1:3">
      <c r="A17" s="4" t="s">
        <v>786</v>
      </c>
      <c r="B17" s="4" t="s">
        <v>765</v>
      </c>
      <c r="C17" s="4" t="s">
        <v>7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789</v>
      </c>
      <c r="B1" s="2" t="s">
        <v>1</v>
      </c>
      <c r="C1" s="2" t="s">
        <v>790</v>
      </c>
    </row>
    <row r="2" spans="1:3">
      <c r="B2" s="2" t="s">
        <v>2</v>
      </c>
      <c r="C2" s="2" t="s">
        <v>60</v>
      </c>
    </row>
    <row r="3" spans="1:3">
      <c r="A3" s="4" t="s">
        <v>751</v>
      </c>
    </row>
    <row r="4" spans="1:3">
      <c r="A4" s="3" t="s">
        <v>791</v>
      </c>
    </row>
    <row r="5" spans="1:3">
      <c r="A5" s="4" t="s">
        <v>792</v>
      </c>
      <c r="B5" s="5" t="n">
        <v>714063</v>
      </c>
    </row>
    <row r="6" spans="1:3">
      <c r="A6" s="4" t="s">
        <v>793</v>
      </c>
      <c r="B6" s="5" t="n">
        <v>174661</v>
      </c>
    </row>
    <row r="7" spans="1:3">
      <c r="A7" s="4" t="s">
        <v>794</v>
      </c>
      <c r="B7" s="5" t="n">
        <v>-243009</v>
      </c>
      <c r="C7" s="5" t="n">
        <v>-615643</v>
      </c>
    </row>
    <row r="8" spans="1:3">
      <c r="A8" s="4" t="s">
        <v>795</v>
      </c>
      <c r="B8" s="5" t="n">
        <v>-2283</v>
      </c>
    </row>
    <row r="9" spans="1:3">
      <c r="A9" s="4" t="s">
        <v>796</v>
      </c>
      <c r="B9" s="5" t="n">
        <v>643432</v>
      </c>
      <c r="C9" s="5" t="n">
        <v>714063</v>
      </c>
    </row>
    <row r="10" spans="1:3">
      <c r="A10" s="4" t="s">
        <v>797</v>
      </c>
      <c r="B10" s="8" t="n">
        <v>21.9</v>
      </c>
      <c r="C10" s="6" t="n">
        <v>25</v>
      </c>
    </row>
    <row r="11" spans="1:3">
      <c r="A11" s="4" t="s">
        <v>798</v>
      </c>
      <c r="B11" s="5" t="n">
        <v>615643</v>
      </c>
    </row>
    <row r="12" spans="1:3">
      <c r="A12" s="4" t="s">
        <v>799</v>
      </c>
      <c r="B12" s="6" t="n">
        <v>21</v>
      </c>
    </row>
    <row r="13" spans="1:3">
      <c r="A13" s="4" t="s">
        <v>800</v>
      </c>
      <c r="B13" s="5" t="n">
        <v>1259075</v>
      </c>
    </row>
    <row r="14" spans="1:3">
      <c r="A14" s="4" t="s">
        <v>801</v>
      </c>
      <c r="B14" s="8" t="n">
        <v>42.9</v>
      </c>
    </row>
    <row r="15" spans="1:3">
      <c r="A15" s="4" t="s">
        <v>802</v>
      </c>
    </row>
    <row r="16" spans="1:3">
      <c r="A16" s="3" t="s">
        <v>791</v>
      </c>
    </row>
    <row r="17" spans="1:3">
      <c r="A17" s="4" t="s">
        <v>792</v>
      </c>
      <c r="B17" s="5" t="n">
        <v>57142</v>
      </c>
    </row>
    <row r="18" spans="1:3">
      <c r="A18" s="4" t="s">
        <v>793</v>
      </c>
      <c r="B18" s="5" t="n">
        <v>0</v>
      </c>
    </row>
    <row r="19" spans="1:3">
      <c r="A19" s="4" t="s">
        <v>794</v>
      </c>
      <c r="B19" s="5" t="n">
        <v>-14286</v>
      </c>
      <c r="C19" s="5" t="n">
        <v>-14286</v>
      </c>
    </row>
    <row r="20" spans="1:3">
      <c r="A20" s="4" t="s">
        <v>795</v>
      </c>
      <c r="B20" s="5" t="n">
        <v>0</v>
      </c>
    </row>
    <row r="21" spans="1:3">
      <c r="A21" s="4" t="s">
        <v>796</v>
      </c>
      <c r="B21" s="5" t="n">
        <v>42856</v>
      </c>
      <c r="C21" s="5" t="n">
        <v>57142</v>
      </c>
    </row>
    <row r="22" spans="1:3">
      <c r="A22" s="4" t="s">
        <v>797</v>
      </c>
      <c r="B22" s="8" t="n">
        <v>1.5</v>
      </c>
      <c r="C22" s="6" t="n">
        <v>2</v>
      </c>
    </row>
    <row r="23" spans="1:3">
      <c r="A23" s="4" t="s">
        <v>798</v>
      </c>
      <c r="B23" s="5" t="n">
        <v>28571</v>
      </c>
    </row>
    <row r="24" spans="1:3">
      <c r="A24" s="4" t="s">
        <v>799</v>
      </c>
      <c r="B24" s="6" t="n">
        <v>1</v>
      </c>
    </row>
    <row r="25" spans="1:3">
      <c r="A25" s="4" t="s">
        <v>800</v>
      </c>
      <c r="B25" s="5" t="n">
        <v>71427</v>
      </c>
    </row>
    <row r="26" spans="1:3">
      <c r="A26" s="4" t="s">
        <v>801</v>
      </c>
      <c r="B26" s="8" t="n">
        <v>2.5</v>
      </c>
    </row>
    <row r="27" spans="1:3">
      <c r="A27" s="4" t="s">
        <v>753</v>
      </c>
    </row>
    <row r="28" spans="1:3">
      <c r="A28" s="3" t="s">
        <v>791</v>
      </c>
    </row>
    <row r="29" spans="1:3">
      <c r="A29" s="4" t="s">
        <v>792</v>
      </c>
      <c r="B29" s="5" t="n">
        <v>779188</v>
      </c>
    </row>
    <row r="30" spans="1:3">
      <c r="A30" s="4" t="s">
        <v>793</v>
      </c>
      <c r="B30" s="5" t="n">
        <v>108810</v>
      </c>
    </row>
    <row r="31" spans="1:3">
      <c r="A31" s="4" t="s">
        <v>794</v>
      </c>
      <c r="B31" s="5" t="n">
        <v>0</v>
      </c>
    </row>
    <row r="32" spans="1:3">
      <c r="A32" s="4" t="s">
        <v>795</v>
      </c>
      <c r="B32" s="5" t="n">
        <v>-6186</v>
      </c>
    </row>
    <row r="33" spans="1:3">
      <c r="A33" s="4" t="s">
        <v>796</v>
      </c>
      <c r="B33" s="5" t="n">
        <v>881812</v>
      </c>
      <c r="C33" s="5" t="n">
        <v>779188</v>
      </c>
    </row>
    <row r="34" spans="1:3">
      <c r="A34" s="4" t="s">
        <v>797</v>
      </c>
      <c r="B34" s="6" t="n">
        <v>30</v>
      </c>
      <c r="C34" s="8" t="n">
        <v>27.3</v>
      </c>
    </row>
    <row r="35" spans="1:3">
      <c r="A35" s="4" t="s">
        <v>798</v>
      </c>
      <c r="B35" s="5" t="n">
        <v>0</v>
      </c>
    </row>
    <row r="36" spans="1:3">
      <c r="A36" s="4" t="s">
        <v>799</v>
      </c>
      <c r="B36" s="6" t="n">
        <v>0</v>
      </c>
    </row>
    <row r="37" spans="1:3">
      <c r="A37" s="4" t="s">
        <v>800</v>
      </c>
      <c r="B37" s="5" t="n">
        <v>881812</v>
      </c>
    </row>
    <row r="38" spans="1:3">
      <c r="A38" s="4" t="s">
        <v>801</v>
      </c>
      <c r="B38" s="6" t="n">
        <v>30</v>
      </c>
    </row>
    <row r="39" spans="1:3">
      <c r="A39" s="4" t="s">
        <v>803</v>
      </c>
    </row>
    <row r="40" spans="1:3">
      <c r="A40" s="3" t="s">
        <v>791</v>
      </c>
    </row>
    <row r="41" spans="1:3">
      <c r="A41" s="4" t="s">
        <v>794</v>
      </c>
      <c r="B41" s="5" t="n">
        <v>-14286</v>
      </c>
    </row>
    <row r="42" spans="1:3">
      <c r="A42" s="4" t="s">
        <v>798</v>
      </c>
      <c r="B42" s="5" t="n">
        <v>568753</v>
      </c>
    </row>
    <row r="43" spans="1:3">
      <c r="A43" s="4" t="s">
        <v>804</v>
      </c>
      <c r="B43" s="7" t="n">
        <v>9.3800000000000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7"/>
  </cols>
  <sheetData>
    <row r="1" spans="1:2">
      <c r="A1" s="1" t="s">
        <v>805</v>
      </c>
      <c r="B1" s="2" t="s">
        <v>1</v>
      </c>
    </row>
    <row r="2" spans="1:2">
      <c r="B2" s="2" t="s">
        <v>806</v>
      </c>
    </row>
    <row r="3" spans="1:2">
      <c r="A3" s="3" t="s">
        <v>741</v>
      </c>
    </row>
    <row r="4" spans="1:2">
      <c r="A4" s="4" t="s">
        <v>807</v>
      </c>
      <c r="B4" s="5" t="n">
        <v>255720</v>
      </c>
    </row>
    <row r="5" spans="1:2">
      <c r="A5" s="4" t="s">
        <v>808</v>
      </c>
      <c r="B5" s="6" t="n">
        <v>7719</v>
      </c>
    </row>
    <row r="6" spans="1:2">
      <c r="A6" s="4" t="s">
        <v>809</v>
      </c>
    </row>
    <row r="7" spans="1:2">
      <c r="A7" s="3" t="s">
        <v>741</v>
      </c>
    </row>
    <row r="8" spans="1:2">
      <c r="A8" s="4" t="s">
        <v>786</v>
      </c>
      <c r="B8" s="4" t="s">
        <v>763</v>
      </c>
    </row>
    <row r="9" spans="1:2">
      <c r="A9" s="4" t="s">
        <v>810</v>
      </c>
    </row>
    <row r="10" spans="1:2">
      <c r="A10" s="3" t="s">
        <v>741</v>
      </c>
    </row>
    <row r="11" spans="1:2">
      <c r="A11" s="4" t="s">
        <v>786</v>
      </c>
      <c r="B11" s="4" t="s">
        <v>7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7"/>
  </cols>
  <sheetData>
    <row r="1" spans="1:3">
      <c r="A1" s="1" t="s">
        <v>811</v>
      </c>
      <c r="B1" s="2" t="s">
        <v>1</v>
      </c>
      <c r="C1" s="2" t="s">
        <v>790</v>
      </c>
    </row>
    <row r="2" spans="1:3">
      <c r="B2" s="2" t="s">
        <v>2</v>
      </c>
      <c r="C2" s="2" t="s">
        <v>60</v>
      </c>
    </row>
    <row r="3" spans="1:3">
      <c r="A3" s="4" t="s">
        <v>812</v>
      </c>
    </row>
    <row r="4" spans="1:3">
      <c r="A4" s="3" t="s">
        <v>791</v>
      </c>
    </row>
    <row r="5" spans="1:3">
      <c r="A5" s="4" t="s">
        <v>792</v>
      </c>
      <c r="B5" s="5" t="n">
        <v>20190</v>
      </c>
    </row>
    <row r="6" spans="1:3">
      <c r="A6" s="4" t="s">
        <v>793</v>
      </c>
      <c r="B6" s="5" t="n">
        <v>76855</v>
      </c>
    </row>
    <row r="7" spans="1:3">
      <c r="A7" s="4" t="s">
        <v>794</v>
      </c>
      <c r="B7" s="5" t="n">
        <v>0</v>
      </c>
    </row>
    <row r="8" spans="1:3">
      <c r="A8" s="4" t="s">
        <v>795</v>
      </c>
      <c r="B8" s="5" t="n">
        <v>0</v>
      </c>
    </row>
    <row r="9" spans="1:3">
      <c r="A9" s="4" t="s">
        <v>796</v>
      </c>
      <c r="B9" s="5" t="n">
        <v>97045</v>
      </c>
      <c r="C9" s="5" t="n">
        <v>20190</v>
      </c>
    </row>
    <row r="10" spans="1:3">
      <c r="A10" s="4" t="s">
        <v>801</v>
      </c>
      <c r="B10" s="8" t="n">
        <v>3.3</v>
      </c>
      <c r="C10" s="8" t="n">
        <v>0.7</v>
      </c>
    </row>
    <row r="11" spans="1:3">
      <c r="A11" s="4" t="s">
        <v>813</v>
      </c>
    </row>
    <row r="12" spans="1:3">
      <c r="A12" s="3" t="s">
        <v>791</v>
      </c>
    </row>
    <row r="13" spans="1:3">
      <c r="A13" s="4" t="s">
        <v>792</v>
      </c>
      <c r="B13" s="5" t="n">
        <v>0</v>
      </c>
    </row>
    <row r="14" spans="1:3">
      <c r="A14" s="4" t="s">
        <v>793</v>
      </c>
      <c r="B14" s="5" t="n">
        <v>178865</v>
      </c>
    </row>
    <row r="15" spans="1:3">
      <c r="A15" s="4" t="s">
        <v>794</v>
      </c>
      <c r="B15" s="5" t="n">
        <v>0</v>
      </c>
    </row>
    <row r="16" spans="1:3">
      <c r="A16" s="4" t="s">
        <v>795</v>
      </c>
      <c r="B16" s="5" t="n">
        <v>0</v>
      </c>
    </row>
    <row r="17" spans="1:3">
      <c r="A17" s="4" t="s">
        <v>796</v>
      </c>
      <c r="B17" s="5" t="n">
        <v>178865</v>
      </c>
      <c r="C17" s="5" t="n">
        <v>0</v>
      </c>
    </row>
    <row r="18" spans="1:3">
      <c r="A18" s="4" t="s">
        <v>801</v>
      </c>
      <c r="B18" s="8" t="n">
        <v>6.1</v>
      </c>
      <c r="C18"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24"/>
    <col customWidth="1" max="3" min="3" width="25"/>
  </cols>
  <sheetData>
    <row r="1" spans="1:3">
      <c r="A1" s="1" t="s">
        <v>814</v>
      </c>
      <c r="B1" s="2" t="s">
        <v>1</v>
      </c>
    </row>
    <row r="2" spans="1:3">
      <c r="B2" s="2" t="s">
        <v>2</v>
      </c>
      <c r="C2" s="2" t="s">
        <v>110</v>
      </c>
    </row>
    <row r="3" spans="1:3">
      <c r="A3" s="3" t="s">
        <v>815</v>
      </c>
    </row>
    <row r="4" spans="1:3">
      <c r="A4" s="4" t="s">
        <v>816</v>
      </c>
      <c r="B4" s="5" t="n">
        <v>794498</v>
      </c>
    </row>
    <row r="5" spans="1:3">
      <c r="A5" s="4" t="s">
        <v>793</v>
      </c>
      <c r="B5" s="5" t="n">
        <v>0</v>
      </c>
    </row>
    <row r="6" spans="1:3">
      <c r="A6" s="4" t="s">
        <v>817</v>
      </c>
      <c r="B6" s="5" t="n">
        <v>-27500</v>
      </c>
    </row>
    <row r="7" spans="1:3">
      <c r="A7" s="4" t="s">
        <v>818</v>
      </c>
      <c r="B7" s="5" t="n">
        <v>0</v>
      </c>
    </row>
    <row r="8" spans="1:3">
      <c r="A8" s="4" t="s">
        <v>819</v>
      </c>
      <c r="B8" s="5" t="n">
        <v>766998</v>
      </c>
    </row>
    <row r="9" spans="1:3">
      <c r="A9" s="3" t="s">
        <v>820</v>
      </c>
    </row>
    <row r="10" spans="1:3">
      <c r="A10" s="4" t="s">
        <v>821</v>
      </c>
      <c r="B10" s="7" t="n">
        <v>9.81</v>
      </c>
    </row>
    <row r="11" spans="1:3">
      <c r="A11" s="4" t="s">
        <v>822</v>
      </c>
      <c r="B11" s="5" t="n">
        <v>0</v>
      </c>
    </row>
    <row r="12" spans="1:3">
      <c r="A12" s="4" t="s">
        <v>823</v>
      </c>
      <c r="B12" s="11" t="n">
        <v>9.81</v>
      </c>
    </row>
    <row r="13" spans="1:3">
      <c r="A13" s="4" t="s">
        <v>824</v>
      </c>
      <c r="B13" s="5" t="n">
        <v>0</v>
      </c>
    </row>
    <row r="14" spans="1:3">
      <c r="A14" s="4" t="s">
        <v>825</v>
      </c>
      <c r="B14" s="7" t="n">
        <v>9.81</v>
      </c>
    </row>
    <row r="15" spans="1:3">
      <c r="A15" s="3" t="s">
        <v>826</v>
      </c>
    </row>
    <row r="16" spans="1:3">
      <c r="A16" s="4" t="s">
        <v>827</v>
      </c>
      <c r="B16" s="4" t="s">
        <v>828</v>
      </c>
      <c r="C16" s="4" t="s">
        <v>829</v>
      </c>
    </row>
    <row r="17" spans="1:3">
      <c r="A17" s="3" t="s">
        <v>830</v>
      </c>
    </row>
    <row r="18" spans="1:3">
      <c r="A18" s="4" t="s">
        <v>831</v>
      </c>
      <c r="B18" s="5" t="n">
        <v>372000</v>
      </c>
    </row>
    <row r="19" spans="1:3">
      <c r="A19" s="4" t="s">
        <v>832</v>
      </c>
      <c r="B19" s="7" t="n">
        <v>9.81</v>
      </c>
    </row>
    <row r="20" spans="1:3">
      <c r="A20" s="4" t="s">
        <v>826</v>
      </c>
      <c r="B20" s="4" t="s">
        <v>8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6"/>
    <col customWidth="1" max="6" min="6" width="14"/>
    <col customWidth="1" max="7" min="7" width="14"/>
    <col customWidth="1" max="8" min="8" width="13"/>
  </cols>
  <sheetData>
    <row r="1" spans="1:8">
      <c r="A1" s="1" t="s">
        <v>834</v>
      </c>
      <c r="B1" s="2" t="s">
        <v>1</v>
      </c>
      <c r="D1" s="2" t="s">
        <v>469</v>
      </c>
      <c r="E1" s="2" t="s">
        <v>738</v>
      </c>
    </row>
    <row r="2" spans="1:8">
      <c r="B2" s="2" t="s">
        <v>2</v>
      </c>
      <c r="C2" s="2" t="s">
        <v>110</v>
      </c>
      <c r="D2" s="2" t="s">
        <v>2</v>
      </c>
      <c r="E2" s="2" t="s">
        <v>835</v>
      </c>
      <c r="F2" s="2" t="s">
        <v>836</v>
      </c>
      <c r="G2" s="2" t="s">
        <v>60</v>
      </c>
      <c r="H2" s="2" t="s">
        <v>470</v>
      </c>
    </row>
    <row r="3" spans="1:8">
      <c r="A3" s="3" t="s">
        <v>279</v>
      </c>
    </row>
    <row r="4" spans="1:8">
      <c r="A4" s="4" t="s">
        <v>837</v>
      </c>
      <c r="B4" s="6" t="n">
        <v>455</v>
      </c>
      <c r="C4" s="6" t="n">
        <v>488</v>
      </c>
    </row>
    <row r="5" spans="1:8">
      <c r="A5" s="3" t="s">
        <v>456</v>
      </c>
    </row>
    <row r="6" spans="1:8">
      <c r="A6" s="4" t="s">
        <v>185</v>
      </c>
      <c r="B6" s="5" t="n">
        <v>2102</v>
      </c>
      <c r="C6" s="6" t="n">
        <v>1060</v>
      </c>
    </row>
    <row r="7" spans="1:8">
      <c r="A7" s="4" t="s">
        <v>838</v>
      </c>
      <c r="G7" s="6" t="n">
        <v>400</v>
      </c>
    </row>
    <row r="8" spans="1:8">
      <c r="A8" s="4" t="s">
        <v>418</v>
      </c>
    </row>
    <row r="9" spans="1:8">
      <c r="A9" s="3" t="s">
        <v>456</v>
      </c>
    </row>
    <row r="10" spans="1:8">
      <c r="A10" s="4" t="s">
        <v>232</v>
      </c>
      <c r="B10" s="5" t="n">
        <v>9024</v>
      </c>
      <c r="D10" s="6" t="n">
        <v>9024</v>
      </c>
      <c r="G10" s="5" t="n">
        <v>8900</v>
      </c>
      <c r="H10" s="6" t="n">
        <v>9063</v>
      </c>
    </row>
    <row r="11" spans="1:8">
      <c r="A11" s="4" t="s">
        <v>458</v>
      </c>
      <c r="B11" s="5" t="n">
        <v>200</v>
      </c>
      <c r="D11" s="6" t="n">
        <v>-39</v>
      </c>
    </row>
    <row r="12" spans="1:8">
      <c r="A12" s="4" t="s">
        <v>420</v>
      </c>
    </row>
    <row r="13" spans="1:8">
      <c r="A13" s="3" t="s">
        <v>456</v>
      </c>
    </row>
    <row r="14" spans="1:8">
      <c r="A14" s="4" t="s">
        <v>232</v>
      </c>
      <c r="G14" s="6" t="n">
        <v>700</v>
      </c>
      <c r="H14" s="6" t="n">
        <v>700</v>
      </c>
    </row>
    <row r="15" spans="1:8">
      <c r="A15" s="4" t="s">
        <v>458</v>
      </c>
      <c r="B15" s="5" t="n">
        <v>800</v>
      </c>
    </row>
    <row r="16" spans="1:8">
      <c r="A16" s="4" t="s">
        <v>839</v>
      </c>
    </row>
    <row r="17" spans="1:8">
      <c r="A17" s="3" t="s">
        <v>456</v>
      </c>
    </row>
    <row r="18" spans="1:8">
      <c r="A18" s="4" t="s">
        <v>458</v>
      </c>
      <c r="B18" s="5" t="n">
        <v>1000</v>
      </c>
    </row>
    <row r="19" spans="1:8">
      <c r="A19" s="4" t="s">
        <v>185</v>
      </c>
      <c r="B19" s="6" t="n">
        <v>1000</v>
      </c>
    </row>
    <row r="20" spans="1:8">
      <c r="A20" s="4" t="s">
        <v>421</v>
      </c>
    </row>
    <row r="21" spans="1:8">
      <c r="A21" s="3" t="s">
        <v>456</v>
      </c>
    </row>
    <row r="22" spans="1:8">
      <c r="A22" s="4" t="s">
        <v>232</v>
      </c>
      <c r="F22" s="6" t="n">
        <v>42000</v>
      </c>
    </row>
    <row r="23" spans="1:8">
      <c r="A23" s="4" t="s">
        <v>840</v>
      </c>
    </row>
    <row r="24" spans="1:8">
      <c r="A24" s="3" t="s">
        <v>456</v>
      </c>
    </row>
    <row r="25" spans="1:8">
      <c r="A25" s="4" t="s">
        <v>841</v>
      </c>
      <c r="E25" s="6" t="n">
        <v>19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842</v>
      </c>
      <c r="B1" s="2" t="s">
        <v>2</v>
      </c>
      <c r="C1" s="2" t="s">
        <v>60</v>
      </c>
      <c r="D1" s="2" t="s">
        <v>843</v>
      </c>
    </row>
    <row r="2" spans="1:4">
      <c r="A2" s="3" t="s">
        <v>844</v>
      </c>
    </row>
    <row r="3" spans="1:4">
      <c r="A3" s="4" t="s">
        <v>845</v>
      </c>
      <c r="B3" s="6" t="n">
        <v>2482716</v>
      </c>
      <c r="C3" s="6" t="n">
        <v>2337665</v>
      </c>
    </row>
    <row r="4" spans="1:4">
      <c r="A4" s="4" t="s">
        <v>418</v>
      </c>
    </row>
    <row r="5" spans="1:4">
      <c r="A5" s="3" t="s">
        <v>844</v>
      </c>
    </row>
    <row r="6" spans="1:4">
      <c r="A6" s="4" t="s">
        <v>846</v>
      </c>
      <c r="D6" s="6" t="n">
        <v>5600</v>
      </c>
    </row>
    <row r="7" spans="1:4">
      <c r="A7" s="4" t="s">
        <v>847</v>
      </c>
    </row>
    <row r="8" spans="1:4">
      <c r="A8" s="3" t="s">
        <v>844</v>
      </c>
    </row>
    <row r="9" spans="1:4">
      <c r="A9" s="4" t="s">
        <v>845</v>
      </c>
      <c r="B9" s="6" t="n">
        <v>4800</v>
      </c>
      <c r="C9" s="6" t="n">
        <v>4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6</v>
      </c>
      <c r="B1" s="2" t="s">
        <v>1</v>
      </c>
    </row>
    <row r="2" spans="1:4">
      <c r="B2" s="2" t="s">
        <v>2</v>
      </c>
      <c r="C2" s="2" t="s">
        <v>110</v>
      </c>
      <c r="D2" s="2" t="s">
        <v>2</v>
      </c>
    </row>
    <row r="3" spans="1:4">
      <c r="A3" s="3" t="s">
        <v>177</v>
      </c>
    </row>
    <row r="4" spans="1:4">
      <c r="A4" s="4" t="s">
        <v>133</v>
      </c>
      <c r="B4" s="6" t="n">
        <v>23511</v>
      </c>
      <c r="C4" s="6" t="n">
        <v>-4629</v>
      </c>
    </row>
    <row r="5" spans="1:4">
      <c r="A5" s="3" t="s">
        <v>178</v>
      </c>
    </row>
    <row r="6" spans="1:4">
      <c r="A6" s="4" t="s">
        <v>114</v>
      </c>
      <c r="B6" s="5" t="n">
        <v>51604</v>
      </c>
      <c r="C6" s="5" t="n">
        <v>30096</v>
      </c>
    </row>
    <row r="7" spans="1:4">
      <c r="A7" s="4" t="s">
        <v>179</v>
      </c>
      <c r="B7" s="5" t="n">
        <v>1546</v>
      </c>
      <c r="C7" s="5" t="n">
        <v>1456</v>
      </c>
    </row>
    <row r="8" spans="1:4">
      <c r="A8" s="4" t="s">
        <v>180</v>
      </c>
      <c r="B8" s="5" t="n">
        <v>76</v>
      </c>
      <c r="C8" s="5" t="n">
        <v>38</v>
      </c>
    </row>
    <row r="9" spans="1:4">
      <c r="A9" s="4" t="s">
        <v>181</v>
      </c>
      <c r="B9" s="5" t="n">
        <v>542</v>
      </c>
      <c r="C9" s="5" t="n">
        <v>0</v>
      </c>
    </row>
    <row r="10" spans="1:4">
      <c r="A10" s="4" t="s">
        <v>182</v>
      </c>
      <c r="B10" s="5" t="n">
        <v>492</v>
      </c>
      <c r="C10" s="5" t="n">
        <v>-60</v>
      </c>
    </row>
    <row r="11" spans="1:4">
      <c r="A11" s="4" t="s">
        <v>183</v>
      </c>
      <c r="B11" s="5" t="n">
        <v>27</v>
      </c>
      <c r="C11" s="5" t="n">
        <v>-122</v>
      </c>
    </row>
    <row r="12" spans="1:4">
      <c r="A12" s="4" t="s">
        <v>184</v>
      </c>
      <c r="B12" s="5" t="n">
        <v>0</v>
      </c>
      <c r="C12" s="5" t="n">
        <v>3044</v>
      </c>
    </row>
    <row r="13" spans="1:4">
      <c r="A13" s="4" t="s">
        <v>162</v>
      </c>
      <c r="B13" s="5" t="n">
        <v>4286</v>
      </c>
      <c r="C13" s="5" t="n">
        <v>2640</v>
      </c>
    </row>
    <row r="14" spans="1:4">
      <c r="A14" s="4" t="s">
        <v>185</v>
      </c>
      <c r="B14" s="5" t="n">
        <v>-2102</v>
      </c>
      <c r="C14" s="5" t="n">
        <v>-1060</v>
      </c>
    </row>
    <row r="15" spans="1:4">
      <c r="A15" s="4" t="s">
        <v>118</v>
      </c>
      <c r="B15" s="5" t="n">
        <v>-2461</v>
      </c>
      <c r="C15" s="5" t="n">
        <v>0</v>
      </c>
    </row>
    <row r="16" spans="1:4">
      <c r="A16" s="4" t="s">
        <v>186</v>
      </c>
      <c r="B16" s="5" t="n">
        <v>-165</v>
      </c>
      <c r="C16" s="5" t="n">
        <v>20</v>
      </c>
    </row>
    <row r="17" spans="1:4">
      <c r="A17" s="4" t="s">
        <v>117</v>
      </c>
      <c r="B17" s="5" t="n">
        <v>0</v>
      </c>
      <c r="C17" s="5" t="n">
        <v>12555</v>
      </c>
    </row>
    <row r="18" spans="1:4">
      <c r="A18" s="4" t="s">
        <v>187</v>
      </c>
      <c r="B18" s="5" t="n">
        <v>500</v>
      </c>
      <c r="C18" s="5" t="n">
        <v>444</v>
      </c>
    </row>
    <row r="19" spans="1:4">
      <c r="A19" s="3" t="s">
        <v>188</v>
      </c>
    </row>
    <row r="20" spans="1:4">
      <c r="A20" s="4" t="s">
        <v>189</v>
      </c>
      <c r="B20" s="5" t="n">
        <v>-1444</v>
      </c>
      <c r="C20" s="5" t="n">
        <v>-257</v>
      </c>
    </row>
    <row r="21" spans="1:4">
      <c r="A21" s="4" t="s">
        <v>82</v>
      </c>
      <c r="B21" s="5" t="n">
        <v>5136</v>
      </c>
      <c r="C21" s="5" t="n">
        <v>2039</v>
      </c>
    </row>
    <row r="22" spans="1:4">
      <c r="A22" s="4" t="s">
        <v>166</v>
      </c>
      <c r="B22" s="5" t="n">
        <v>-1031</v>
      </c>
      <c r="C22" s="5" t="n">
        <v>6808</v>
      </c>
    </row>
    <row r="23" spans="1:4">
      <c r="A23" s="4" t="s">
        <v>190</v>
      </c>
      <c r="B23" s="5" t="n">
        <v>80517</v>
      </c>
      <c r="C23" s="5" t="n">
        <v>53012</v>
      </c>
    </row>
    <row r="24" spans="1:4">
      <c r="A24" s="3" t="s">
        <v>191</v>
      </c>
    </row>
    <row r="25" spans="1:4">
      <c r="A25" s="4" t="s">
        <v>192</v>
      </c>
      <c r="B25" s="5" t="n">
        <v>0</v>
      </c>
      <c r="C25" s="5" t="n">
        <v>2000</v>
      </c>
    </row>
    <row r="26" spans="1:4">
      <c r="A26" s="4" t="s">
        <v>193</v>
      </c>
      <c r="B26" s="5" t="n">
        <v>-25747</v>
      </c>
      <c r="C26" s="5" t="n">
        <v>0</v>
      </c>
    </row>
    <row r="27" spans="1:4">
      <c r="A27" s="4" t="s">
        <v>194</v>
      </c>
      <c r="B27" s="5" t="n">
        <v>42486</v>
      </c>
      <c r="C27" s="5" t="n">
        <v>152</v>
      </c>
    </row>
    <row r="28" spans="1:4">
      <c r="A28" s="4" t="s">
        <v>195</v>
      </c>
      <c r="B28" s="5" t="n">
        <v>3034</v>
      </c>
      <c r="C28" s="5" t="n">
        <v>0</v>
      </c>
    </row>
    <row r="29" spans="1:4">
      <c r="A29" s="4" t="s">
        <v>196</v>
      </c>
      <c r="B29" s="5" t="n">
        <v>-315583</v>
      </c>
      <c r="C29" s="5" t="n">
        <v>0</v>
      </c>
    </row>
    <row r="30" spans="1:4">
      <c r="A30" s="4" t="s">
        <v>197</v>
      </c>
      <c r="B30" s="5" t="n">
        <v>0</v>
      </c>
      <c r="C30" s="5" t="n">
        <v>-35923</v>
      </c>
    </row>
    <row r="31" spans="1:4">
      <c r="A31" s="4" t="s">
        <v>198</v>
      </c>
      <c r="B31" s="5" t="n">
        <v>-62264</v>
      </c>
      <c r="C31" s="5" t="n">
        <v>-24934</v>
      </c>
    </row>
    <row r="32" spans="1:4">
      <c r="A32" s="4" t="s">
        <v>199</v>
      </c>
      <c r="B32" s="5" t="n">
        <v>-358074</v>
      </c>
      <c r="C32" s="5" t="n">
        <v>-58705</v>
      </c>
    </row>
    <row r="33" spans="1:4">
      <c r="A33" s="3" t="s">
        <v>200</v>
      </c>
    </row>
    <row r="34" spans="1:4">
      <c r="A34" s="4" t="s">
        <v>201</v>
      </c>
      <c r="B34" s="5" t="n">
        <v>-38631</v>
      </c>
      <c r="C34" s="5" t="n">
        <v>-28098</v>
      </c>
    </row>
    <row r="35" spans="1:4">
      <c r="A35" s="4" t="s">
        <v>202</v>
      </c>
      <c r="B35" s="5" t="n">
        <v>911</v>
      </c>
      <c r="C35" s="5" t="n">
        <v>5567</v>
      </c>
    </row>
    <row r="36" spans="1:4">
      <c r="A36" s="4" t="s">
        <v>203</v>
      </c>
      <c r="B36" s="5" t="n">
        <v>-2417</v>
      </c>
      <c r="C36" s="5" t="n">
        <v>-1593</v>
      </c>
    </row>
    <row r="37" spans="1:4">
      <c r="A37" s="4" t="s">
        <v>204</v>
      </c>
      <c r="B37" s="5" t="n">
        <v>186753</v>
      </c>
      <c r="C37" s="5" t="n">
        <v>0</v>
      </c>
    </row>
    <row r="38" spans="1:4">
      <c r="A38" s="4" t="s">
        <v>205</v>
      </c>
      <c r="B38" s="5" t="n">
        <v>-177075</v>
      </c>
      <c r="C38" s="5" t="n">
        <v>0</v>
      </c>
    </row>
    <row r="39" spans="1:4">
      <c r="A39" s="4" t="s">
        <v>206</v>
      </c>
      <c r="B39" s="5" t="n">
        <v>-866</v>
      </c>
      <c r="C39" s="5" t="n">
        <v>-740</v>
      </c>
    </row>
    <row r="40" spans="1:4">
      <c r="A40" s="4" t="s">
        <v>207</v>
      </c>
      <c r="B40" s="5" t="n">
        <v>-4227</v>
      </c>
      <c r="C40" s="5" t="n">
        <v>-2616</v>
      </c>
    </row>
    <row r="41" spans="1:4">
      <c r="A41" s="4" t="s">
        <v>208</v>
      </c>
      <c r="B41" s="5" t="n">
        <v>-8345</v>
      </c>
      <c r="C41" s="5" t="n">
        <v>0</v>
      </c>
    </row>
    <row r="42" spans="1:4">
      <c r="A42" s="4" t="s">
        <v>209</v>
      </c>
      <c r="B42" s="5" t="n">
        <v>-51672</v>
      </c>
      <c r="C42" s="5" t="n">
        <v>-1629</v>
      </c>
    </row>
    <row r="43" spans="1:4">
      <c r="A43" s="4" t="s">
        <v>210</v>
      </c>
      <c r="B43" s="5" t="n">
        <v>177075</v>
      </c>
      <c r="C43" s="5" t="n">
        <v>0</v>
      </c>
    </row>
    <row r="44" spans="1:4">
      <c r="A44" s="4" t="s">
        <v>211</v>
      </c>
      <c r="B44" s="5" t="n">
        <v>233595</v>
      </c>
      <c r="C44" s="5" t="n">
        <v>0</v>
      </c>
    </row>
    <row r="45" spans="1:4">
      <c r="A45" s="4" t="s">
        <v>212</v>
      </c>
      <c r="B45" s="5" t="n">
        <v>315101</v>
      </c>
      <c r="C45" s="5" t="n">
        <v>-29109</v>
      </c>
    </row>
    <row r="46" spans="1:4">
      <c r="A46" s="4" t="s">
        <v>213</v>
      </c>
      <c r="B46" s="5" t="n">
        <v>37544</v>
      </c>
      <c r="C46" s="5" t="n">
        <v>-34802</v>
      </c>
    </row>
    <row r="47" spans="1:4">
      <c r="A47" s="4" t="s">
        <v>214</v>
      </c>
      <c r="B47" s="5" t="n">
        <v>-8980</v>
      </c>
      <c r="C47" s="5" t="n">
        <v>355</v>
      </c>
    </row>
    <row r="48" spans="1:4">
      <c r="A48" s="3" t="s">
        <v>215</v>
      </c>
    </row>
    <row r="49" spans="1:4">
      <c r="A49" s="4" t="s">
        <v>216</v>
      </c>
      <c r="B49" s="5" t="n">
        <v>240613</v>
      </c>
      <c r="C49" s="5" t="n">
        <v>214097</v>
      </c>
    </row>
    <row r="50" spans="1:4">
      <c r="A50" s="4" t="s">
        <v>217</v>
      </c>
      <c r="B50" s="5" t="n">
        <v>269177</v>
      </c>
      <c r="C50" s="5" t="n">
        <v>179650</v>
      </c>
    </row>
    <row r="51" spans="1:4">
      <c r="A51" s="3" t="s">
        <v>218</v>
      </c>
    </row>
    <row r="52" spans="1:4">
      <c r="A52" s="4" t="s">
        <v>219</v>
      </c>
      <c r="B52" s="5" t="n">
        <v>10025</v>
      </c>
      <c r="C52" s="5" t="n">
        <v>2710</v>
      </c>
    </row>
    <row r="53" spans="1:4">
      <c r="A53" s="4" t="s">
        <v>220</v>
      </c>
      <c r="B53" s="5" t="n">
        <v>231</v>
      </c>
      <c r="C53" s="5" t="n">
        <v>4923</v>
      </c>
    </row>
    <row r="54" spans="1:4">
      <c r="A54" s="4" t="s">
        <v>221</v>
      </c>
      <c r="B54" s="5" t="n">
        <v>35159</v>
      </c>
      <c r="C54" s="5" t="n">
        <v>13076</v>
      </c>
    </row>
    <row r="55" spans="1:4">
      <c r="A55" s="4" t="s">
        <v>222</v>
      </c>
      <c r="B55" s="5" t="n">
        <v>148</v>
      </c>
      <c r="C55" s="5" t="n">
        <v>1577</v>
      </c>
    </row>
    <row r="56" spans="1:4">
      <c r="A56" s="4" t="s">
        <v>223</v>
      </c>
      <c r="B56" s="5" t="n">
        <v>34263</v>
      </c>
      <c r="C56" s="5" t="n">
        <v>13768</v>
      </c>
    </row>
    <row r="57" spans="1:4">
      <c r="A57" s="3" t="s">
        <v>224</v>
      </c>
    </row>
    <row r="58" spans="1:4">
      <c r="A58" s="4" t="s">
        <v>72</v>
      </c>
      <c r="D58" s="6" t="n">
        <v>262955</v>
      </c>
    </row>
    <row r="59" spans="1:4">
      <c r="A59" s="4" t="s">
        <v>73</v>
      </c>
      <c r="D59" s="5" t="n">
        <v>6222</v>
      </c>
    </row>
    <row r="60" spans="1:4">
      <c r="A60" s="4" t="s">
        <v>225</v>
      </c>
      <c r="B60" s="5" t="n">
        <v>269177</v>
      </c>
      <c r="C60" s="5" t="n">
        <v>179650</v>
      </c>
      <c r="D60" s="5" t="n">
        <v>269177</v>
      </c>
    </row>
    <row r="61" spans="1:4">
      <c r="A61" s="3" t="s">
        <v>226</v>
      </c>
    </row>
    <row r="62" spans="1:4">
      <c r="A62" s="4" t="s">
        <v>76</v>
      </c>
      <c r="D62" s="5" t="n">
        <v>378152</v>
      </c>
    </row>
    <row r="63" spans="1:4">
      <c r="A63" s="4" t="s">
        <v>227</v>
      </c>
    </row>
    <row r="64" spans="1:4">
      <c r="A64" s="3" t="s">
        <v>226</v>
      </c>
    </row>
    <row r="65" spans="1:4">
      <c r="A65" s="4" t="s">
        <v>99</v>
      </c>
      <c r="D65" s="5" t="n">
        <v>33829</v>
      </c>
    </row>
    <row r="66" spans="1:4">
      <c r="A66" s="4" t="s">
        <v>228</v>
      </c>
      <c r="D66" s="5" t="n">
        <v>161117</v>
      </c>
    </row>
    <row r="67" spans="1:4">
      <c r="A67" s="4" t="s">
        <v>101</v>
      </c>
      <c r="D67" s="5" t="n">
        <v>13765</v>
      </c>
    </row>
    <row r="68" spans="1:4">
      <c r="A68" s="4" t="s">
        <v>102</v>
      </c>
      <c r="D68" s="5" t="n">
        <v>308</v>
      </c>
    </row>
    <row r="69" spans="1:4">
      <c r="A69" s="4" t="s">
        <v>229</v>
      </c>
      <c r="D69" s="5" t="n">
        <v>590</v>
      </c>
    </row>
    <row r="70" spans="1:4">
      <c r="A70" s="4" t="s">
        <v>72</v>
      </c>
      <c r="D70" s="5" t="n">
        <v>1997</v>
      </c>
    </row>
    <row r="71" spans="1:4">
      <c r="A71" s="4" t="s">
        <v>189</v>
      </c>
      <c r="D71" s="5" t="n">
        <v>5272</v>
      </c>
    </row>
    <row r="72" spans="1:4">
      <c r="A72" s="4" t="s">
        <v>76</v>
      </c>
      <c r="D72" s="5" t="n">
        <v>66289</v>
      </c>
    </row>
    <row r="73" spans="1:4">
      <c r="A73" s="3" t="s">
        <v>230</v>
      </c>
    </row>
    <row r="74" spans="1:4">
      <c r="A74" s="4" t="s">
        <v>78</v>
      </c>
      <c r="D74" s="5" t="n">
        <v>120</v>
      </c>
    </row>
    <row r="75" spans="1:4">
      <c r="A75" s="4" t="s">
        <v>82</v>
      </c>
      <c r="D75" s="5" t="n">
        <v>-2281</v>
      </c>
    </row>
    <row r="76" spans="1:4">
      <c r="A76" s="4" t="s">
        <v>231</v>
      </c>
      <c r="D76" s="5" t="n">
        <v>-590</v>
      </c>
    </row>
    <row r="77" spans="1:4">
      <c r="A77" s="4" t="s">
        <v>87</v>
      </c>
      <c r="D77" s="5" t="n">
        <v>-607</v>
      </c>
    </row>
    <row r="78" spans="1:4">
      <c r="A78" s="4" t="s">
        <v>232</v>
      </c>
      <c r="D78" s="5" t="n">
        <v>-42026</v>
      </c>
    </row>
    <row r="79" spans="1:4">
      <c r="A79" s="4" t="s">
        <v>233</v>
      </c>
      <c r="D79" s="5" t="n">
        <v>317580</v>
      </c>
    </row>
    <row r="80" spans="1:4">
      <c r="A80" s="4" t="s">
        <v>234</v>
      </c>
    </row>
    <row r="81" spans="1:4">
      <c r="A81" s="3" t="s">
        <v>230</v>
      </c>
    </row>
    <row r="82" spans="1:4">
      <c r="A82" s="4" t="s">
        <v>235</v>
      </c>
      <c r="D82" s="5" t="n">
        <v>335</v>
      </c>
    </row>
    <row r="83" spans="1:4">
      <c r="A83" s="4" t="s">
        <v>236</v>
      </c>
    </row>
    <row r="84" spans="1:4">
      <c r="A84" s="3" t="s">
        <v>230</v>
      </c>
    </row>
    <row r="85" spans="1:4">
      <c r="A85" s="4" t="s">
        <v>235</v>
      </c>
      <c r="D85" s="6" t="n">
        <v>79462</v>
      </c>
    </row>
    <row r="86" spans="1:4">
      <c r="A86" s="4" t="s">
        <v>237</v>
      </c>
    </row>
    <row r="87" spans="1:4">
      <c r="A87" s="3" t="s">
        <v>238</v>
      </c>
    </row>
    <row r="88" spans="1:4">
      <c r="A88" s="4" t="s">
        <v>239</v>
      </c>
      <c r="B88" s="5" t="n">
        <v>0</v>
      </c>
      <c r="C88" s="5" t="n">
        <v>351</v>
      </c>
    </row>
    <row r="89" spans="1:4">
      <c r="A89" s="4" t="s">
        <v>78</v>
      </c>
      <c r="B89" s="5" t="n">
        <v>0</v>
      </c>
      <c r="C89" s="5" t="n">
        <v>601</v>
      </c>
    </row>
    <row r="90" spans="1:4">
      <c r="A90" s="4" t="s">
        <v>240</v>
      </c>
      <c r="B90" s="5" t="n">
        <v>0</v>
      </c>
      <c r="C90" s="5" t="n">
        <v>35923</v>
      </c>
    </row>
    <row r="91" spans="1:4">
      <c r="A91" s="4" t="s">
        <v>241</v>
      </c>
    </row>
    <row r="92" spans="1:4">
      <c r="A92" s="3" t="s">
        <v>238</v>
      </c>
    </row>
    <row r="93" spans="1:4">
      <c r="A93" s="4" t="s">
        <v>242</v>
      </c>
      <c r="B93" s="5" t="n">
        <v>0</v>
      </c>
      <c r="C93" s="5" t="n">
        <v>31561</v>
      </c>
    </row>
    <row r="94" spans="1:4">
      <c r="A94" s="4" t="s">
        <v>243</v>
      </c>
    </row>
    <row r="95" spans="1:4">
      <c r="A95" s="3" t="s">
        <v>238</v>
      </c>
    </row>
    <row r="96" spans="1:4">
      <c r="A96" s="4" t="s">
        <v>242</v>
      </c>
      <c r="B96" s="6" t="n">
        <v>0</v>
      </c>
      <c r="C96" s="6" t="n">
        <v>34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8</v>
      </c>
      <c r="B1" s="2" t="s">
        <v>1</v>
      </c>
    </row>
    <row r="2" spans="1:3">
      <c r="B2" s="2" t="s">
        <v>2</v>
      </c>
      <c r="C2" s="2" t="s">
        <v>110</v>
      </c>
    </row>
    <row r="3" spans="1:3">
      <c r="A3" s="3" t="s">
        <v>849</v>
      </c>
    </row>
    <row r="4" spans="1:3">
      <c r="A4" s="4" t="s">
        <v>850</v>
      </c>
      <c r="B4" s="6" t="n">
        <v>14</v>
      </c>
      <c r="C4" s="6" t="n">
        <v>20</v>
      </c>
    </row>
    <row r="5" spans="1:3">
      <c r="A5" s="4" t="s">
        <v>851</v>
      </c>
      <c r="B5" s="5" t="n">
        <v>604</v>
      </c>
      <c r="C5" s="5" t="n">
        <v>727</v>
      </c>
    </row>
    <row r="6" spans="1:3">
      <c r="A6" s="4" t="s">
        <v>852</v>
      </c>
      <c r="B6" s="5" t="n">
        <v>-882</v>
      </c>
      <c r="C6" s="5" t="n">
        <v>-753</v>
      </c>
    </row>
    <row r="7" spans="1:3">
      <c r="A7" s="4" t="s">
        <v>853</v>
      </c>
      <c r="B7" s="5" t="n">
        <v>406</v>
      </c>
      <c r="C7" s="5" t="n">
        <v>517</v>
      </c>
    </row>
    <row r="8" spans="1:3">
      <c r="A8" s="4" t="s">
        <v>854</v>
      </c>
      <c r="B8" s="5" t="n">
        <v>8</v>
      </c>
      <c r="C8" s="5" t="n">
        <v>7</v>
      </c>
    </row>
    <row r="9" spans="1:3">
      <c r="A9" s="4" t="s">
        <v>855</v>
      </c>
      <c r="B9" s="5" t="n">
        <v>150</v>
      </c>
      <c r="C9" s="5" t="n">
        <v>518</v>
      </c>
    </row>
    <row r="10" spans="1:3">
      <c r="A10" s="4" t="s">
        <v>856</v>
      </c>
    </row>
    <row r="11" spans="1:3">
      <c r="A11" s="3" t="s">
        <v>849</v>
      </c>
    </row>
    <row r="12" spans="1:3">
      <c r="A12" s="4" t="s">
        <v>850</v>
      </c>
      <c r="B12" s="5" t="n">
        <v>0</v>
      </c>
      <c r="C12" s="5" t="n">
        <v>0</v>
      </c>
    </row>
    <row r="13" spans="1:3">
      <c r="A13" s="4" t="s">
        <v>851</v>
      </c>
      <c r="B13" s="5" t="n">
        <v>4</v>
      </c>
      <c r="C13" s="5" t="n">
        <v>6</v>
      </c>
    </row>
    <row r="14" spans="1:3">
      <c r="A14" s="4" t="s">
        <v>852</v>
      </c>
      <c r="B14" s="5" t="n">
        <v>0</v>
      </c>
      <c r="C14" s="5" t="n">
        <v>0</v>
      </c>
    </row>
    <row r="15" spans="1:3">
      <c r="A15" s="4" t="s">
        <v>853</v>
      </c>
      <c r="B15" s="5" t="n">
        <v>0</v>
      </c>
      <c r="C15" s="5" t="n">
        <v>-1</v>
      </c>
    </row>
    <row r="16" spans="1:3">
      <c r="A16" s="4" t="s">
        <v>854</v>
      </c>
      <c r="B16" s="5" t="n">
        <v>0</v>
      </c>
      <c r="C16" s="5" t="n">
        <v>0</v>
      </c>
    </row>
    <row r="17" spans="1:3">
      <c r="A17" s="4" t="s">
        <v>855</v>
      </c>
      <c r="B17" s="5" t="n">
        <v>4</v>
      </c>
      <c r="C17" s="5" t="n">
        <v>5</v>
      </c>
    </row>
    <row r="18" spans="1:3">
      <c r="A18" s="4" t="s">
        <v>857</v>
      </c>
    </row>
    <row r="19" spans="1:3">
      <c r="A19" s="3" t="s">
        <v>849</v>
      </c>
    </row>
    <row r="20" spans="1:3">
      <c r="A20" s="4" t="s">
        <v>850</v>
      </c>
      <c r="B20" s="5" t="n">
        <v>0</v>
      </c>
      <c r="C20" s="5" t="n">
        <v>0</v>
      </c>
    </row>
    <row r="21" spans="1:3">
      <c r="A21" s="4" t="s">
        <v>851</v>
      </c>
      <c r="B21" s="5" t="n">
        <v>315</v>
      </c>
      <c r="C21" s="5" t="n">
        <v>397</v>
      </c>
    </row>
    <row r="22" spans="1:3">
      <c r="A22" s="4" t="s">
        <v>852</v>
      </c>
      <c r="B22" s="5" t="n">
        <v>-500</v>
      </c>
      <c r="C22" s="5" t="n">
        <v>-440</v>
      </c>
    </row>
    <row r="23" spans="1:3">
      <c r="A23" s="4" t="s">
        <v>853</v>
      </c>
      <c r="B23" s="5" t="n">
        <v>254</v>
      </c>
      <c r="C23" s="5" t="n">
        <v>377</v>
      </c>
    </row>
    <row r="24" spans="1:3">
      <c r="A24" s="4" t="s">
        <v>854</v>
      </c>
      <c r="B24" s="5" t="n">
        <v>0</v>
      </c>
      <c r="C24" s="5" t="n">
        <v>0</v>
      </c>
    </row>
    <row r="25" spans="1:3">
      <c r="A25" s="4" t="s">
        <v>855</v>
      </c>
      <c r="B25" s="5" t="n">
        <v>69</v>
      </c>
      <c r="C25" s="5" t="n">
        <v>334</v>
      </c>
    </row>
    <row r="26" spans="1:3">
      <c r="A26" s="4" t="s">
        <v>858</v>
      </c>
    </row>
    <row r="27" spans="1:3">
      <c r="A27" s="3" t="s">
        <v>849</v>
      </c>
    </row>
    <row r="28" spans="1:3">
      <c r="A28" s="4" t="s">
        <v>850</v>
      </c>
      <c r="B28" s="5" t="n">
        <v>0</v>
      </c>
      <c r="C28" s="5" t="n">
        <v>0</v>
      </c>
    </row>
    <row r="29" spans="1:3">
      <c r="A29" s="4" t="s">
        <v>851</v>
      </c>
      <c r="B29" s="5" t="n">
        <v>279</v>
      </c>
      <c r="C29" s="5" t="n">
        <v>311</v>
      </c>
    </row>
    <row r="30" spans="1:3">
      <c r="A30" s="4" t="s">
        <v>852</v>
      </c>
      <c r="B30" s="5" t="n">
        <v>-366</v>
      </c>
      <c r="C30" s="5" t="n">
        <v>-294</v>
      </c>
    </row>
    <row r="31" spans="1:3">
      <c r="A31" s="4" t="s">
        <v>853</v>
      </c>
      <c r="B31" s="5" t="n">
        <v>152</v>
      </c>
      <c r="C31" s="5" t="n">
        <v>141</v>
      </c>
    </row>
    <row r="32" spans="1:3">
      <c r="A32" s="4" t="s">
        <v>854</v>
      </c>
      <c r="B32" s="5" t="n">
        <v>0</v>
      </c>
      <c r="C32" s="5" t="n">
        <v>0</v>
      </c>
    </row>
    <row r="33" spans="1:3">
      <c r="A33" s="4" t="s">
        <v>855</v>
      </c>
      <c r="B33" s="5" t="n">
        <v>65</v>
      </c>
      <c r="C33" s="5" t="n">
        <v>158</v>
      </c>
    </row>
    <row r="34" spans="1:3">
      <c r="A34" s="4" t="s">
        <v>859</v>
      </c>
    </row>
    <row r="35" spans="1:3">
      <c r="A35" s="3" t="s">
        <v>849</v>
      </c>
    </row>
    <row r="36" spans="1:3">
      <c r="A36" s="4" t="s">
        <v>850</v>
      </c>
      <c r="B36" s="5" t="n">
        <v>14</v>
      </c>
      <c r="C36" s="5" t="n">
        <v>20</v>
      </c>
    </row>
    <row r="37" spans="1:3">
      <c r="A37" s="4" t="s">
        <v>851</v>
      </c>
      <c r="B37" s="5" t="n">
        <v>6</v>
      </c>
      <c r="C37" s="5" t="n">
        <v>13</v>
      </c>
    </row>
    <row r="38" spans="1:3">
      <c r="A38" s="4" t="s">
        <v>852</v>
      </c>
      <c r="B38" s="5" t="n">
        <v>-16</v>
      </c>
      <c r="C38" s="5" t="n">
        <v>-19</v>
      </c>
    </row>
    <row r="39" spans="1:3">
      <c r="A39" s="4" t="s">
        <v>853</v>
      </c>
      <c r="B39" s="5" t="n">
        <v>0</v>
      </c>
      <c r="C39" s="5" t="n">
        <v>0</v>
      </c>
    </row>
    <row r="40" spans="1:3">
      <c r="A40" s="4" t="s">
        <v>854</v>
      </c>
      <c r="B40" s="5" t="n">
        <v>8</v>
      </c>
      <c r="C40" s="5" t="n">
        <v>7</v>
      </c>
    </row>
    <row r="41" spans="1:3">
      <c r="A41" s="4" t="s">
        <v>855</v>
      </c>
      <c r="B41" s="6" t="n">
        <v>12</v>
      </c>
      <c r="C41" s="6" t="n">
        <v>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860</v>
      </c>
      <c r="B1" s="2" t="s">
        <v>1</v>
      </c>
    </row>
    <row r="2" spans="1:2">
      <c r="B2" s="2" t="s">
        <v>454</v>
      </c>
    </row>
    <row r="3" spans="1:2">
      <c r="A3" s="3" t="s">
        <v>284</v>
      </c>
    </row>
    <row r="4" spans="1:2">
      <c r="A4" s="4" t="s">
        <v>861</v>
      </c>
      <c r="B4" s="6" t="n">
        <v>2500</v>
      </c>
    </row>
    <row r="5" spans="1:2">
      <c r="A5" s="4" t="s">
        <v>862</v>
      </c>
      <c r="B5" s="5" t="n">
        <v>13700</v>
      </c>
    </row>
    <row r="6" spans="1:2">
      <c r="A6" s="4" t="s">
        <v>863</v>
      </c>
      <c r="B6" s="6" t="n">
        <v>38</v>
      </c>
    </row>
    <row r="7" spans="1:2">
      <c r="A7" s="4" t="s">
        <v>864</v>
      </c>
      <c r="B7" s="4" t="s">
        <v>8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866</v>
      </c>
      <c r="B1" s="2" t="s">
        <v>867</v>
      </c>
      <c r="C1" s="2" t="s">
        <v>454</v>
      </c>
      <c r="D1" s="2" t="s">
        <v>868</v>
      </c>
      <c r="E1" s="2" t="s">
        <v>455</v>
      </c>
    </row>
    <row r="2" spans="1:5">
      <c r="A2" s="3" t="s">
        <v>869</v>
      </c>
    </row>
    <row r="3" spans="1:5">
      <c r="A3" s="4" t="s">
        <v>870</v>
      </c>
      <c r="C3" s="4" t="s">
        <v>871</v>
      </c>
    </row>
    <row r="4" spans="1:5">
      <c r="A4" s="4" t="s">
        <v>872</v>
      </c>
      <c r="C4" s="4" t="s">
        <v>873</v>
      </c>
    </row>
    <row r="5" spans="1:5">
      <c r="A5" s="4" t="s">
        <v>874</v>
      </c>
    </row>
    <row r="6" spans="1:5">
      <c r="A6" s="3" t="s">
        <v>869</v>
      </c>
    </row>
    <row r="7" spans="1:5">
      <c r="A7" s="4" t="s">
        <v>875</v>
      </c>
      <c r="D7" s="8" t="n">
        <v>58.7</v>
      </c>
    </row>
    <row r="8" spans="1:5">
      <c r="A8" s="4" t="s">
        <v>876</v>
      </c>
      <c r="B8" s="5" t="n">
        <v>1</v>
      </c>
    </row>
    <row r="9" spans="1:5">
      <c r="A9" s="4" t="s">
        <v>877</v>
      </c>
    </row>
    <row r="10" spans="1:5">
      <c r="A10" s="3" t="s">
        <v>869</v>
      </c>
    </row>
    <row r="11" spans="1:5">
      <c r="A11" s="4" t="s">
        <v>875</v>
      </c>
      <c r="C11" s="8" t="n">
        <v>2.5</v>
      </c>
    </row>
    <row r="12" spans="1:5">
      <c r="A12" s="4" t="s">
        <v>878</v>
      </c>
    </row>
    <row r="13" spans="1:5">
      <c r="A13" s="3" t="s">
        <v>869</v>
      </c>
    </row>
    <row r="14" spans="1:5">
      <c r="A14" s="4" t="s">
        <v>879</v>
      </c>
      <c r="C14" s="10" t="n">
        <v>4.3</v>
      </c>
      <c r="E14" s="8" t="n">
        <v>4.3</v>
      </c>
    </row>
    <row r="15" spans="1:5">
      <c r="A15" s="4" t="s">
        <v>880</v>
      </c>
    </row>
    <row r="16" spans="1:5">
      <c r="A16" s="3" t="s">
        <v>869</v>
      </c>
    </row>
    <row r="17" spans="1:5">
      <c r="A17" s="4" t="s">
        <v>581</v>
      </c>
      <c r="C17" s="8" t="n">
        <v>22.8</v>
      </c>
    </row>
    <row r="18" spans="1:5">
      <c r="A18" s="4" t="s">
        <v>881</v>
      </c>
    </row>
    <row r="19" spans="1:5">
      <c r="A19" s="3" t="s">
        <v>869</v>
      </c>
    </row>
    <row r="20" spans="1:5">
      <c r="A20" s="4" t="s">
        <v>581</v>
      </c>
      <c r="E20" s="6" t="n">
        <v>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2</v>
      </c>
      <c r="B1" s="2" t="s">
        <v>1</v>
      </c>
    </row>
    <row r="2" spans="1:3">
      <c r="B2" s="2" t="s">
        <v>2</v>
      </c>
      <c r="C2" s="2" t="s">
        <v>110</v>
      </c>
    </row>
    <row r="3" spans="1:3">
      <c r="A3" s="3" t="s">
        <v>883</v>
      </c>
    </row>
    <row r="4" spans="1:3">
      <c r="A4" s="4" t="s">
        <v>884</v>
      </c>
      <c r="B4" s="6" t="n">
        <v>1833018</v>
      </c>
      <c r="C4" s="6" t="n">
        <v>706755</v>
      </c>
    </row>
    <row r="5" spans="1:3">
      <c r="A5" s="4" t="s">
        <v>150</v>
      </c>
      <c r="B5" s="5" t="n">
        <v>-29172</v>
      </c>
      <c r="C5" s="5" t="n">
        <v>-969</v>
      </c>
    </row>
    <row r="6" spans="1:3">
      <c r="A6" s="4" t="s">
        <v>885</v>
      </c>
      <c r="B6" s="5" t="n">
        <v>2020676</v>
      </c>
      <c r="C6" s="5" t="n">
        <v>680477</v>
      </c>
    </row>
    <row r="7" spans="1:3">
      <c r="A7" s="4" t="s">
        <v>96</v>
      </c>
    </row>
    <row r="8" spans="1:3">
      <c r="A8" s="3" t="s">
        <v>883</v>
      </c>
    </row>
    <row r="9" spans="1:3">
      <c r="A9" s="4" t="s">
        <v>884</v>
      </c>
      <c r="B9" s="5" t="n">
        <v>-14126</v>
      </c>
      <c r="C9" s="5" t="n">
        <v>-12515</v>
      </c>
    </row>
    <row r="10" spans="1:3">
      <c r="A10" s="4" t="s">
        <v>885</v>
      </c>
      <c r="B10" s="5" t="n">
        <v>-43298</v>
      </c>
      <c r="C10" s="5" t="n">
        <v>-13484</v>
      </c>
    </row>
    <row r="11" spans="1:3">
      <c r="A11" s="4" t="s">
        <v>886</v>
      </c>
    </row>
    <row r="12" spans="1:3">
      <c r="A12" s="3" t="s">
        <v>883</v>
      </c>
    </row>
    <row r="13" spans="1:3">
      <c r="A13" s="4" t="s">
        <v>884</v>
      </c>
      <c r="B13" s="5" t="n">
        <v>-4758</v>
      </c>
      <c r="C13" s="5" t="n">
        <v>-8027</v>
      </c>
    </row>
    <row r="14" spans="1:3">
      <c r="A14" s="4" t="s">
        <v>150</v>
      </c>
      <c r="B14" s="5" t="n">
        <v>414</v>
      </c>
      <c r="C14" s="5" t="n">
        <v>524</v>
      </c>
    </row>
    <row r="15" spans="1:3">
      <c r="A15" s="4" t="s">
        <v>885</v>
      </c>
      <c r="B15" s="5" t="n">
        <v>-4344</v>
      </c>
      <c r="C15" s="5" t="n">
        <v>-7503</v>
      </c>
    </row>
    <row r="16" spans="1:3">
      <c r="A16" s="4" t="s">
        <v>887</v>
      </c>
    </row>
    <row r="17" spans="1:3">
      <c r="A17" s="3" t="s">
        <v>883</v>
      </c>
    </row>
    <row r="18" spans="1:3">
      <c r="A18" s="4" t="s">
        <v>888</v>
      </c>
      <c r="B18" s="5" t="n">
        <v>406</v>
      </c>
      <c r="C18" s="5" t="n">
        <v>517</v>
      </c>
    </row>
    <row r="19" spans="1:3">
      <c r="A19" s="4" t="s">
        <v>889</v>
      </c>
      <c r="B19" s="5" t="n">
        <v>0</v>
      </c>
      <c r="C19" s="5" t="n">
        <v>0</v>
      </c>
    </row>
    <row r="20" spans="1:3">
      <c r="A20" s="4" t="s">
        <v>890</v>
      </c>
      <c r="B20" s="5" t="n">
        <v>406</v>
      </c>
      <c r="C20" s="5" t="n">
        <v>517</v>
      </c>
    </row>
    <row r="21" spans="1:3">
      <c r="A21" s="4" t="s">
        <v>891</v>
      </c>
    </row>
    <row r="22" spans="1:3">
      <c r="A22" s="3" t="s">
        <v>883</v>
      </c>
    </row>
    <row r="23" spans="1:3">
      <c r="A23" s="4" t="s">
        <v>892</v>
      </c>
      <c r="B23" s="5" t="n">
        <v>8</v>
      </c>
      <c r="C23" s="5" t="n">
        <v>7</v>
      </c>
    </row>
    <row r="24" spans="1:3">
      <c r="A24" s="4" t="s">
        <v>893</v>
      </c>
      <c r="B24" s="5" t="n">
        <v>0</v>
      </c>
      <c r="C24" s="5" t="n">
        <v>0</v>
      </c>
    </row>
    <row r="25" spans="1:3">
      <c r="A25" s="4" t="s">
        <v>894</v>
      </c>
      <c r="B25" s="5" t="n">
        <v>8</v>
      </c>
      <c r="C25" s="5" t="n">
        <v>7</v>
      </c>
    </row>
    <row r="26" spans="1:3">
      <c r="A26" s="4" t="s">
        <v>895</v>
      </c>
    </row>
    <row r="27" spans="1:3">
      <c r="A27" s="3" t="s">
        <v>883</v>
      </c>
    </row>
    <row r="28" spans="1:3">
      <c r="A28" s="4" t="s">
        <v>884</v>
      </c>
      <c r="B28" s="5" t="n">
        <v>-6710</v>
      </c>
      <c r="C28" s="5" t="n">
        <v>-3322</v>
      </c>
    </row>
    <row r="29" spans="1:3">
      <c r="A29" s="4" t="s">
        <v>888</v>
      </c>
      <c r="B29" s="5" t="n">
        <v>-25547</v>
      </c>
      <c r="C29" s="5" t="n">
        <v>1221</v>
      </c>
    </row>
    <row r="30" spans="1:3">
      <c r="A30" s="4" t="s">
        <v>893</v>
      </c>
      <c r="B30" s="5" t="n">
        <v>0</v>
      </c>
      <c r="C30" s="5" t="n">
        <v>0</v>
      </c>
    </row>
    <row r="31" spans="1:3">
      <c r="A31" s="4" t="s">
        <v>150</v>
      </c>
      <c r="B31" s="5" t="n">
        <v>-25547</v>
      </c>
      <c r="C31" s="5" t="n">
        <v>1221</v>
      </c>
    </row>
    <row r="32" spans="1:3">
      <c r="A32" s="4" t="s">
        <v>885</v>
      </c>
      <c r="B32" s="5" t="n">
        <v>-32257</v>
      </c>
      <c r="C32" s="5" t="n">
        <v>-2101</v>
      </c>
    </row>
    <row r="33" spans="1:3">
      <c r="A33" s="4" t="s">
        <v>896</v>
      </c>
    </row>
    <row r="34" spans="1:3">
      <c r="A34" s="3" t="s">
        <v>883</v>
      </c>
    </row>
    <row r="35" spans="1:3">
      <c r="A35" s="4" t="s">
        <v>884</v>
      </c>
      <c r="B35" s="5" t="n">
        <v>-2658</v>
      </c>
      <c r="C35" s="5" t="n">
        <v>-1166</v>
      </c>
    </row>
    <row r="36" spans="1:3">
      <c r="A36" s="4" t="s">
        <v>889</v>
      </c>
      <c r="B36" s="5" t="n">
        <v>0</v>
      </c>
      <c r="C36" s="5" t="n">
        <v>0</v>
      </c>
    </row>
    <row r="37" spans="1:3">
      <c r="A37" s="4" t="s">
        <v>890</v>
      </c>
      <c r="B37" s="5" t="n">
        <v>12446</v>
      </c>
      <c r="C37" s="5" t="n">
        <v>-3982</v>
      </c>
    </row>
    <row r="38" spans="1:3">
      <c r="A38" s="4" t="s">
        <v>885</v>
      </c>
      <c r="B38" s="5" t="n">
        <v>-6697</v>
      </c>
      <c r="C38" s="5" t="n">
        <v>-3880</v>
      </c>
    </row>
    <row r="39" spans="1:3">
      <c r="A39" s="4" t="s">
        <v>897</v>
      </c>
    </row>
    <row r="40" spans="1:3">
      <c r="A40" s="3" t="s">
        <v>883</v>
      </c>
    </row>
    <row r="41" spans="1:3">
      <c r="A41" s="4" t="s">
        <v>894</v>
      </c>
      <c r="B41" s="5" t="n">
        <v>-291</v>
      </c>
      <c r="C41" s="5" t="n">
        <v>0</v>
      </c>
    </row>
    <row r="42" spans="1:3">
      <c r="A42" s="4" t="s">
        <v>898</v>
      </c>
    </row>
    <row r="43" spans="1:3">
      <c r="A43" s="3" t="s">
        <v>883</v>
      </c>
    </row>
    <row r="44" spans="1:3">
      <c r="A44" s="4" t="s">
        <v>894</v>
      </c>
      <c r="B44" s="5" t="n">
        <v>-16194</v>
      </c>
      <c r="C44" s="5" t="n">
        <v>1268</v>
      </c>
    </row>
    <row r="45" spans="1:3">
      <c r="A45" s="4" t="s">
        <v>899</v>
      </c>
    </row>
    <row r="46" spans="1:3">
      <c r="A46" s="3" t="s">
        <v>883</v>
      </c>
    </row>
    <row r="47" spans="1:3">
      <c r="A47" s="4" t="s">
        <v>888</v>
      </c>
      <c r="B47" s="5" t="n">
        <v>7196</v>
      </c>
      <c r="C47" s="5" t="n">
        <v>-3982</v>
      </c>
    </row>
    <row r="48" spans="1:3">
      <c r="A48" s="4" t="s">
        <v>900</v>
      </c>
    </row>
    <row r="49" spans="1:3">
      <c r="A49" s="3" t="s">
        <v>883</v>
      </c>
    </row>
    <row r="50" spans="1:3">
      <c r="A50" s="4" t="s">
        <v>888</v>
      </c>
      <c r="B50" s="6" t="n">
        <v>5250</v>
      </c>
      <c r="C50"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59"/>
    <col customWidth="1" max="2" min="2" width="28"/>
    <col customWidth="1" max="3" min="3" width="21"/>
    <col customWidth="1" max="4" min="4" width="21"/>
  </cols>
  <sheetData>
    <row r="1" spans="1:4">
      <c r="A1" s="1" t="s">
        <v>901</v>
      </c>
      <c r="B1" s="2" t="s">
        <v>1</v>
      </c>
    </row>
    <row r="2" spans="1:4">
      <c r="B2" s="2" t="s">
        <v>902</v>
      </c>
      <c r="C2" s="2" t="s">
        <v>481</v>
      </c>
      <c r="D2" s="2" t="s">
        <v>455</v>
      </c>
    </row>
    <row r="3" spans="1:4">
      <c r="A3" s="3" t="s">
        <v>903</v>
      </c>
    </row>
    <row r="4" spans="1:4">
      <c r="A4" s="4" t="s">
        <v>904</v>
      </c>
      <c r="B4" s="5" t="n">
        <v>4</v>
      </c>
    </row>
    <row r="5" spans="1:4">
      <c r="A5" s="3" t="s">
        <v>905</v>
      </c>
    </row>
    <row r="6" spans="1:4">
      <c r="A6" s="4" t="s">
        <v>906</v>
      </c>
      <c r="B6" s="6" t="n">
        <v>484069</v>
      </c>
      <c r="C6" s="6" t="n">
        <v>393079</v>
      </c>
    </row>
    <row r="7" spans="1:4">
      <c r="A7" s="3" t="s">
        <v>907</v>
      </c>
    </row>
    <row r="8" spans="1:4">
      <c r="A8" s="4" t="s">
        <v>908</v>
      </c>
      <c r="B8" s="5" t="n">
        <v>47678</v>
      </c>
      <c r="C8" s="5" t="n">
        <v>16417</v>
      </c>
    </row>
    <row r="9" spans="1:4">
      <c r="A9" s="3" t="s">
        <v>909</v>
      </c>
    </row>
    <row r="10" spans="1:4">
      <c r="A10" s="4" t="s">
        <v>114</v>
      </c>
      <c r="B10" s="5" t="n">
        <v>-51604</v>
      </c>
      <c r="C10" s="5" t="n">
        <v>-30096</v>
      </c>
    </row>
    <row r="11" spans="1:4">
      <c r="A11" s="4" t="s">
        <v>910</v>
      </c>
      <c r="B11" s="5" t="n">
        <v>-36893</v>
      </c>
      <c r="C11" s="5" t="n">
        <v>-31117</v>
      </c>
    </row>
    <row r="12" spans="1:4">
      <c r="A12" s="4" t="s">
        <v>116</v>
      </c>
      <c r="B12" s="5" t="n">
        <v>-1688</v>
      </c>
      <c r="C12" s="5" t="n">
        <v>-8493</v>
      </c>
    </row>
    <row r="13" spans="1:4">
      <c r="A13" s="4" t="s">
        <v>117</v>
      </c>
      <c r="B13" s="5" t="n">
        <v>0</v>
      </c>
      <c r="C13" s="5" t="n">
        <v>-12555</v>
      </c>
    </row>
    <row r="14" spans="1:4">
      <c r="A14" s="4" t="s">
        <v>118</v>
      </c>
      <c r="B14" s="5" t="n">
        <v>2461</v>
      </c>
      <c r="C14" s="5" t="n">
        <v>0</v>
      </c>
    </row>
    <row r="15" spans="1:4">
      <c r="A15" s="4" t="s">
        <v>122</v>
      </c>
      <c r="B15" s="5" t="n">
        <v>-23870</v>
      </c>
      <c r="C15" s="5" t="n">
        <v>-21576</v>
      </c>
    </row>
    <row r="16" spans="1:4">
      <c r="A16" s="4" t="s">
        <v>123</v>
      </c>
      <c r="B16" s="5" t="n">
        <v>587</v>
      </c>
      <c r="C16" s="5" t="n">
        <v>1003</v>
      </c>
    </row>
    <row r="17" spans="1:4">
      <c r="A17" s="4" t="s">
        <v>124</v>
      </c>
      <c r="B17" s="5" t="n">
        <v>-781</v>
      </c>
      <c r="C17" s="5" t="n">
        <v>0</v>
      </c>
    </row>
    <row r="18" spans="1:4">
      <c r="A18" s="4" t="s">
        <v>911</v>
      </c>
      <c r="B18" s="5" t="n">
        <v>-492</v>
      </c>
      <c r="C18" s="5" t="n">
        <v>60</v>
      </c>
    </row>
    <row r="19" spans="1:4">
      <c r="A19" s="4" t="s">
        <v>126</v>
      </c>
      <c r="B19" s="5" t="n">
        <v>871</v>
      </c>
      <c r="C19" s="5" t="n">
        <v>-167</v>
      </c>
    </row>
    <row r="20" spans="1:4">
      <c r="A20" s="4" t="s">
        <v>127</v>
      </c>
      <c r="B20" s="5" t="n">
        <v>-27</v>
      </c>
      <c r="C20" s="5" t="n">
        <v>122</v>
      </c>
    </row>
    <row r="21" spans="1:4">
      <c r="A21" s="4" t="s">
        <v>128</v>
      </c>
      <c r="B21" s="5" t="n">
        <v>23966</v>
      </c>
      <c r="C21" s="5" t="n">
        <v>-4141</v>
      </c>
    </row>
    <row r="22" spans="1:4">
      <c r="A22" s="4" t="s">
        <v>77</v>
      </c>
      <c r="B22" s="5" t="n">
        <v>23041</v>
      </c>
      <c r="D22" s="6" t="n">
        <v>0</v>
      </c>
    </row>
    <row r="23" spans="1:4">
      <c r="A23" s="4" t="s">
        <v>79</v>
      </c>
      <c r="B23" s="5" t="n">
        <v>4503392</v>
      </c>
      <c r="D23" s="5" t="n">
        <v>4170683</v>
      </c>
    </row>
    <row r="24" spans="1:4">
      <c r="A24" s="4" t="s">
        <v>138</v>
      </c>
    </row>
    <row r="25" spans="1:4">
      <c r="A25" s="3" t="s">
        <v>905</v>
      </c>
    </row>
    <row r="26" spans="1:4">
      <c r="A26" s="4" t="s">
        <v>906</v>
      </c>
      <c r="B26" s="5" t="n">
        <v>484069</v>
      </c>
      <c r="C26" s="5" t="n">
        <v>393079</v>
      </c>
    </row>
    <row r="27" spans="1:4">
      <c r="A27" s="3" t="s">
        <v>907</v>
      </c>
    </row>
    <row r="28" spans="1:4">
      <c r="A28" s="4" t="s">
        <v>908</v>
      </c>
      <c r="B28" s="5" t="n">
        <v>135402</v>
      </c>
      <c r="C28" s="5" t="n">
        <v>98678</v>
      </c>
    </row>
    <row r="29" spans="1:4">
      <c r="A29" s="3" t="s">
        <v>909</v>
      </c>
    </row>
    <row r="30" spans="1:4">
      <c r="A30" s="4" t="s">
        <v>471</v>
      </c>
      <c r="B30" s="5" t="n">
        <v>4082736</v>
      </c>
      <c r="D30" s="5" t="n">
        <v>3796391</v>
      </c>
    </row>
    <row r="31" spans="1:4">
      <c r="A31" s="4" t="s">
        <v>912</v>
      </c>
    </row>
    <row r="32" spans="1:4">
      <c r="A32" s="3" t="s">
        <v>905</v>
      </c>
    </row>
    <row r="33" spans="1:4">
      <c r="A33" s="4" t="s">
        <v>906</v>
      </c>
      <c r="B33" s="5" t="n">
        <v>381068</v>
      </c>
      <c r="C33" s="5" t="n">
        <v>289615</v>
      </c>
    </row>
    <row r="34" spans="1:4">
      <c r="A34" s="3" t="s">
        <v>907</v>
      </c>
    </row>
    <row r="35" spans="1:4">
      <c r="A35" s="4" t="s">
        <v>908</v>
      </c>
      <c r="B35" s="5" t="n">
        <v>126773</v>
      </c>
      <c r="C35" s="5" t="n">
        <v>90819</v>
      </c>
    </row>
    <row r="36" spans="1:4">
      <c r="A36" s="3" t="s">
        <v>909</v>
      </c>
    </row>
    <row r="37" spans="1:4">
      <c r="A37" s="4" t="s">
        <v>471</v>
      </c>
      <c r="B37" s="5" t="n">
        <v>3979641</v>
      </c>
      <c r="D37" s="5" t="n">
        <v>3684391</v>
      </c>
    </row>
    <row r="38" spans="1:4">
      <c r="A38" s="4" t="s">
        <v>913</v>
      </c>
    </row>
    <row r="39" spans="1:4">
      <c r="A39" s="3" t="s">
        <v>905</v>
      </c>
    </row>
    <row r="40" spans="1:4">
      <c r="A40" s="4" t="s">
        <v>906</v>
      </c>
      <c r="B40" s="5" t="n">
        <v>64921</v>
      </c>
      <c r="C40" s="5" t="n">
        <v>64136</v>
      </c>
    </row>
    <row r="41" spans="1:4">
      <c r="A41" s="3" t="s">
        <v>907</v>
      </c>
    </row>
    <row r="42" spans="1:4">
      <c r="A42" s="4" t="s">
        <v>908</v>
      </c>
      <c r="B42" s="5" t="n">
        <v>3769</v>
      </c>
      <c r="C42" s="5" t="n">
        <v>3259</v>
      </c>
    </row>
    <row r="43" spans="1:4">
      <c r="A43" s="3" t="s">
        <v>909</v>
      </c>
    </row>
    <row r="44" spans="1:4">
      <c r="A44" s="4" t="s">
        <v>471</v>
      </c>
      <c r="B44" s="5" t="n">
        <v>44415</v>
      </c>
      <c r="D44" s="5" t="n">
        <v>47867</v>
      </c>
    </row>
    <row r="45" spans="1:4">
      <c r="A45" s="4" t="s">
        <v>914</v>
      </c>
    </row>
    <row r="46" spans="1:4">
      <c r="A46" s="3" t="s">
        <v>905</v>
      </c>
    </row>
    <row r="47" spans="1:4">
      <c r="A47" s="4" t="s">
        <v>906</v>
      </c>
      <c r="B47" s="5" t="n">
        <v>35917</v>
      </c>
      <c r="C47" s="5" t="n">
        <v>37096</v>
      </c>
    </row>
    <row r="48" spans="1:4">
      <c r="A48" s="3" t="s">
        <v>907</v>
      </c>
    </row>
    <row r="49" spans="1:4">
      <c r="A49" s="4" t="s">
        <v>908</v>
      </c>
      <c r="B49" s="5" t="n">
        <v>4805</v>
      </c>
      <c r="C49" s="5" t="n">
        <v>4356</v>
      </c>
    </row>
    <row r="50" spans="1:4">
      <c r="A50" s="3" t="s">
        <v>909</v>
      </c>
    </row>
    <row r="51" spans="1:4">
      <c r="A51" s="4" t="s">
        <v>471</v>
      </c>
      <c r="B51" s="5" t="n">
        <v>45174</v>
      </c>
      <c r="D51" s="5" t="n">
        <v>50666</v>
      </c>
    </row>
    <row r="52" spans="1:4">
      <c r="A52" s="4" t="s">
        <v>143</v>
      </c>
    </row>
    <row r="53" spans="1:4">
      <c r="A53" s="3" t="s">
        <v>905</v>
      </c>
    </row>
    <row r="54" spans="1:4">
      <c r="A54" s="4" t="s">
        <v>906</v>
      </c>
      <c r="B54" s="5" t="n">
        <v>2163</v>
      </c>
      <c r="C54" s="5" t="n">
        <v>2232</v>
      </c>
    </row>
    <row r="55" spans="1:4">
      <c r="A55" s="3" t="s">
        <v>907</v>
      </c>
    </row>
    <row r="56" spans="1:4">
      <c r="A56" s="4" t="s">
        <v>908</v>
      </c>
      <c r="B56" s="5" t="n">
        <v>55</v>
      </c>
      <c r="C56" s="6" t="n">
        <v>244</v>
      </c>
    </row>
    <row r="57" spans="1:4">
      <c r="A57" s="3" t="s">
        <v>909</v>
      </c>
    </row>
    <row r="58" spans="1:4">
      <c r="A58" s="4" t="s">
        <v>471</v>
      </c>
      <c r="B58" s="5" t="n">
        <v>13506</v>
      </c>
      <c r="D58" s="5" t="n">
        <v>13467</v>
      </c>
    </row>
    <row r="59" spans="1:4">
      <c r="A59" s="4" t="s">
        <v>915</v>
      </c>
    </row>
    <row r="60" spans="1:4">
      <c r="A60" s="3" t="s">
        <v>909</v>
      </c>
    </row>
    <row r="61" spans="1:4">
      <c r="A61" s="4" t="s">
        <v>471</v>
      </c>
      <c r="B61" s="5" t="n">
        <v>397615</v>
      </c>
      <c r="D61" s="5" t="n">
        <v>374292</v>
      </c>
    </row>
    <row r="62" spans="1:4">
      <c r="A62" s="4" t="s">
        <v>77</v>
      </c>
    </row>
    <row r="63" spans="1:4">
      <c r="A63" s="3" t="s">
        <v>909</v>
      </c>
    </row>
    <row r="64" spans="1:4">
      <c r="A64" s="4" t="s">
        <v>77</v>
      </c>
      <c r="B64" s="5" t="n">
        <v>23041</v>
      </c>
      <c r="D64" s="5" t="n">
        <v>0</v>
      </c>
    </row>
    <row r="65" spans="1:4">
      <c r="A65" s="4" t="s">
        <v>916</v>
      </c>
    </row>
    <row r="66" spans="1:4">
      <c r="A66" s="3" t="s">
        <v>909</v>
      </c>
    </row>
    <row r="67" spans="1:4">
      <c r="A67" s="4" t="s">
        <v>79</v>
      </c>
      <c r="B67" s="6" t="n">
        <v>420656</v>
      </c>
      <c r="D67" s="6" t="n">
        <v>37429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7</v>
      </c>
      <c r="B1" s="2" t="s">
        <v>1</v>
      </c>
    </row>
    <row r="2" spans="1:3">
      <c r="B2" s="2" t="s">
        <v>2</v>
      </c>
      <c r="C2" s="2" t="s">
        <v>110</v>
      </c>
    </row>
    <row r="3" spans="1:3">
      <c r="A3" s="3" t="s">
        <v>918</v>
      </c>
    </row>
    <row r="4" spans="1:3">
      <c r="A4" s="4" t="s">
        <v>919</v>
      </c>
      <c r="B4" s="5" t="n">
        <v>1283000</v>
      </c>
      <c r="C4" s="5" t="n">
        <v>0</v>
      </c>
    </row>
    <row r="5" spans="1:3">
      <c r="A5" s="4" t="s">
        <v>920</v>
      </c>
    </row>
    <row r="6" spans="1:3">
      <c r="A6" s="3" t="s">
        <v>918</v>
      </c>
    </row>
    <row r="7" spans="1:3">
      <c r="A7" s="4" t="s">
        <v>919</v>
      </c>
      <c r="B7" s="5" t="n">
        <v>1294365</v>
      </c>
    </row>
    <row r="8" spans="1:3">
      <c r="A8" s="4" t="s">
        <v>921</v>
      </c>
      <c r="B8" s="5" t="n">
        <v>64421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2</v>
      </c>
      <c r="B1" s="2" t="s">
        <v>1</v>
      </c>
    </row>
    <row r="2" spans="1:3">
      <c r="B2" s="2" t="s">
        <v>2</v>
      </c>
      <c r="C2" s="2" t="s">
        <v>110</v>
      </c>
    </row>
    <row r="3" spans="1:3">
      <c r="A3" s="3" t="s">
        <v>294</v>
      </c>
    </row>
    <row r="4" spans="1:3">
      <c r="A4" s="4" t="s">
        <v>134</v>
      </c>
      <c r="B4" s="5" t="n">
        <v>200707</v>
      </c>
      <c r="C4" s="5" t="n">
        <v>149404</v>
      </c>
    </row>
    <row r="5" spans="1:3">
      <c r="A5" s="4" t="s">
        <v>923</v>
      </c>
      <c r="B5" s="5" t="n">
        <v>1283</v>
      </c>
      <c r="C5" s="5" t="n">
        <v>0</v>
      </c>
    </row>
    <row r="6" spans="1:3">
      <c r="A6" s="4" t="s">
        <v>924</v>
      </c>
      <c r="B6" s="5" t="n">
        <v>1793</v>
      </c>
      <c r="C6" s="5" t="n">
        <v>0</v>
      </c>
    </row>
    <row r="7" spans="1:3">
      <c r="A7" s="4" t="s">
        <v>135</v>
      </c>
      <c r="B7" s="5" t="n">
        <v>203783</v>
      </c>
      <c r="C7" s="5" t="n">
        <v>14940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5</v>
      </c>
      <c r="B1" s="2" t="s">
        <v>1</v>
      </c>
    </row>
    <row r="2" spans="1:3">
      <c r="B2" s="2" t="s">
        <v>2</v>
      </c>
      <c r="C2" s="2" t="s">
        <v>110</v>
      </c>
    </row>
    <row r="3" spans="1:3">
      <c r="A3" s="3" t="s">
        <v>926</v>
      </c>
    </row>
    <row r="4" spans="1:3">
      <c r="A4" s="4" t="s">
        <v>927</v>
      </c>
      <c r="B4" s="5" t="n">
        <v>244</v>
      </c>
      <c r="C4" s="5" t="n">
        <v>9349</v>
      </c>
    </row>
    <row r="5" spans="1:3">
      <c r="A5" s="4" t="s">
        <v>928</v>
      </c>
    </row>
    <row r="6" spans="1:3">
      <c r="A6" s="3" t="s">
        <v>926</v>
      </c>
    </row>
    <row r="7" spans="1:3">
      <c r="A7" s="4" t="s">
        <v>927</v>
      </c>
      <c r="B7" s="5" t="n">
        <v>0</v>
      </c>
      <c r="C7" s="5" t="n">
        <v>1856</v>
      </c>
    </row>
    <row r="8" spans="1:3">
      <c r="A8" s="4" t="s">
        <v>754</v>
      </c>
    </row>
    <row r="9" spans="1:3">
      <c r="A9" s="3" t="s">
        <v>926</v>
      </c>
    </row>
    <row r="10" spans="1:3">
      <c r="A10" s="4" t="s">
        <v>927</v>
      </c>
      <c r="B10" s="5" t="n">
        <v>244</v>
      </c>
      <c r="C10" s="5" t="n">
        <v>1493</v>
      </c>
    </row>
    <row r="11" spans="1:3">
      <c r="A11" s="4" t="s">
        <v>759</v>
      </c>
    </row>
    <row r="12" spans="1:3">
      <c r="A12" s="3" t="s">
        <v>926</v>
      </c>
    </row>
    <row r="13" spans="1:3">
      <c r="A13" s="4" t="s">
        <v>927</v>
      </c>
      <c r="B13" s="5" t="n">
        <v>0</v>
      </c>
      <c r="C13" s="5" t="n">
        <v>0</v>
      </c>
    </row>
    <row r="14" spans="1:3">
      <c r="A14" s="4" t="s">
        <v>929</v>
      </c>
    </row>
    <row r="15" spans="1:3">
      <c r="A15" s="3" t="s">
        <v>926</v>
      </c>
    </row>
    <row r="16" spans="1:3">
      <c r="A16" s="4" t="s">
        <v>927</v>
      </c>
      <c r="B16" s="5" t="n">
        <v>0</v>
      </c>
      <c r="C16" s="5" t="n">
        <v>6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0</v>
      </c>
      <c r="B1" s="2" t="s">
        <v>1</v>
      </c>
    </row>
    <row r="2" spans="1:3">
      <c r="B2" s="2" t="s">
        <v>2</v>
      </c>
      <c r="C2" s="2" t="s">
        <v>110</v>
      </c>
    </row>
    <row r="3" spans="1:3">
      <c r="A3" s="3" t="s">
        <v>931</v>
      </c>
    </row>
    <row r="4" spans="1:3">
      <c r="A4" s="4" t="s">
        <v>112</v>
      </c>
      <c r="B4" s="6" t="n">
        <v>478155</v>
      </c>
      <c r="C4" s="6" t="n">
        <v>387983</v>
      </c>
    </row>
    <row r="5" spans="1:3">
      <c r="A5" s="4" t="s">
        <v>932</v>
      </c>
      <c r="B5" s="5" t="n">
        <v>5914</v>
      </c>
      <c r="C5" s="5" t="n">
        <v>5096</v>
      </c>
    </row>
    <row r="6" spans="1:3">
      <c r="A6" s="4" t="s">
        <v>933</v>
      </c>
      <c r="B6" s="5" t="n">
        <v>484069</v>
      </c>
      <c r="C6" s="5" t="n">
        <v>393079</v>
      </c>
    </row>
    <row r="7" spans="1:3">
      <c r="A7" s="4" t="s">
        <v>934</v>
      </c>
    </row>
    <row r="8" spans="1:3">
      <c r="A8" s="3" t="s">
        <v>931</v>
      </c>
    </row>
    <row r="9" spans="1:3">
      <c r="A9" s="4" t="s">
        <v>112</v>
      </c>
      <c r="B9" s="5" t="n">
        <v>156398</v>
      </c>
      <c r="C9" s="5" t="n">
        <v>121308</v>
      </c>
    </row>
    <row r="10" spans="1:3">
      <c r="A10" s="4" t="s">
        <v>935</v>
      </c>
    </row>
    <row r="11" spans="1:3">
      <c r="A11" s="3" t="s">
        <v>931</v>
      </c>
    </row>
    <row r="12" spans="1:3">
      <c r="A12" s="4" t="s">
        <v>112</v>
      </c>
      <c r="B12" s="5" t="n">
        <v>218761</v>
      </c>
      <c r="C12" s="5" t="n">
        <v>163235</v>
      </c>
    </row>
    <row r="13" spans="1:3">
      <c r="A13" s="4" t="s">
        <v>936</v>
      </c>
    </row>
    <row r="14" spans="1:3">
      <c r="A14" s="3" t="s">
        <v>931</v>
      </c>
    </row>
    <row r="15" spans="1:3">
      <c r="A15" s="4" t="s">
        <v>112</v>
      </c>
      <c r="B15" s="5" t="n">
        <v>64921</v>
      </c>
      <c r="C15" s="5" t="n">
        <v>64118</v>
      </c>
    </row>
    <row r="16" spans="1:3">
      <c r="A16" s="4" t="s">
        <v>937</v>
      </c>
    </row>
    <row r="17" spans="1:3">
      <c r="A17" s="3" t="s">
        <v>931</v>
      </c>
    </row>
    <row r="18" spans="1:3">
      <c r="A18" s="4" t="s">
        <v>112</v>
      </c>
      <c r="B18" s="5" t="n">
        <v>35917</v>
      </c>
      <c r="C18" s="5" t="n">
        <v>37096</v>
      </c>
    </row>
    <row r="19" spans="1:3">
      <c r="A19" s="4" t="s">
        <v>166</v>
      </c>
    </row>
    <row r="20" spans="1:3">
      <c r="A20" s="3" t="s">
        <v>931</v>
      </c>
    </row>
    <row r="21" spans="1:3">
      <c r="A21" s="4" t="s">
        <v>112</v>
      </c>
      <c r="B21" s="5" t="n">
        <v>2158</v>
      </c>
      <c r="C21" s="5" t="n">
        <v>2226</v>
      </c>
    </row>
    <row r="22" spans="1:3">
      <c r="A22" s="4" t="s">
        <v>938</v>
      </c>
    </row>
    <row r="23" spans="1:3">
      <c r="A23" s="3" t="s">
        <v>931</v>
      </c>
    </row>
    <row r="24" spans="1:3">
      <c r="A24" s="4" t="s">
        <v>112</v>
      </c>
      <c r="B24" s="5" t="n">
        <v>403317</v>
      </c>
      <c r="C24" s="5" t="n">
        <v>318601</v>
      </c>
    </row>
    <row r="25" spans="1:3">
      <c r="A25" s="4" t="s">
        <v>932</v>
      </c>
      <c r="B25" s="5" t="n">
        <v>5914</v>
      </c>
      <c r="C25" s="5" t="n">
        <v>5096</v>
      </c>
    </row>
    <row r="26" spans="1:3">
      <c r="A26" s="4" t="s">
        <v>933</v>
      </c>
      <c r="B26" s="5" t="n">
        <v>409231</v>
      </c>
      <c r="C26" s="5" t="n">
        <v>323697</v>
      </c>
    </row>
    <row r="27" spans="1:3">
      <c r="A27" s="4" t="s">
        <v>939</v>
      </c>
    </row>
    <row r="28" spans="1:3">
      <c r="A28" s="3" t="s">
        <v>931</v>
      </c>
    </row>
    <row r="29" spans="1:3">
      <c r="A29" s="4" t="s">
        <v>112</v>
      </c>
      <c r="B29" s="5" t="n">
        <v>138617</v>
      </c>
      <c r="C29" s="5" t="n">
        <v>106823</v>
      </c>
    </row>
    <row r="30" spans="1:3">
      <c r="A30" s="4" t="s">
        <v>940</v>
      </c>
    </row>
    <row r="31" spans="1:3">
      <c r="A31" s="3" t="s">
        <v>931</v>
      </c>
    </row>
    <row r="32" spans="1:3">
      <c r="A32" s="4" t="s">
        <v>112</v>
      </c>
      <c r="B32" s="5" t="n">
        <v>178755</v>
      </c>
      <c r="C32" s="5" t="n">
        <v>128891</v>
      </c>
    </row>
    <row r="33" spans="1:3">
      <c r="A33" s="4" t="s">
        <v>941</v>
      </c>
    </row>
    <row r="34" spans="1:3">
      <c r="A34" s="3" t="s">
        <v>931</v>
      </c>
    </row>
    <row r="35" spans="1:3">
      <c r="A35" s="4" t="s">
        <v>112</v>
      </c>
      <c r="B35" s="5" t="n">
        <v>56304</v>
      </c>
      <c r="C35" s="5" t="n">
        <v>57013</v>
      </c>
    </row>
    <row r="36" spans="1:3">
      <c r="A36" s="4" t="s">
        <v>942</v>
      </c>
    </row>
    <row r="37" spans="1:3">
      <c r="A37" s="3" t="s">
        <v>931</v>
      </c>
    </row>
    <row r="38" spans="1:3">
      <c r="A38" s="4" t="s">
        <v>112</v>
      </c>
      <c r="B38" s="5" t="n">
        <v>27483</v>
      </c>
      <c r="C38" s="5" t="n">
        <v>23648</v>
      </c>
    </row>
    <row r="39" spans="1:3">
      <c r="A39" s="4" t="s">
        <v>943</v>
      </c>
    </row>
    <row r="40" spans="1:3">
      <c r="A40" s="3" t="s">
        <v>931</v>
      </c>
    </row>
    <row r="41" spans="1:3">
      <c r="A41" s="4" t="s">
        <v>112</v>
      </c>
      <c r="B41" s="5" t="n">
        <v>2158</v>
      </c>
      <c r="C41" s="5" t="n">
        <v>2226</v>
      </c>
    </row>
    <row r="42" spans="1:3">
      <c r="A42" s="4" t="s">
        <v>944</v>
      </c>
    </row>
    <row r="43" spans="1:3">
      <c r="A43" s="3" t="s">
        <v>931</v>
      </c>
    </row>
    <row r="44" spans="1:3">
      <c r="A44" s="4" t="s">
        <v>112</v>
      </c>
      <c r="B44" s="5" t="n">
        <v>53959</v>
      </c>
      <c r="C44" s="5" t="n">
        <v>55054</v>
      </c>
    </row>
    <row r="45" spans="1:3">
      <c r="A45" s="4" t="s">
        <v>932</v>
      </c>
      <c r="B45" s="5" t="n">
        <v>0</v>
      </c>
      <c r="C45" s="5" t="n">
        <v>0</v>
      </c>
    </row>
    <row r="46" spans="1:3">
      <c r="A46" s="4" t="s">
        <v>933</v>
      </c>
      <c r="B46" s="5" t="n">
        <v>53959</v>
      </c>
      <c r="C46" s="5" t="n">
        <v>55054</v>
      </c>
    </row>
    <row r="47" spans="1:3">
      <c r="A47" s="4" t="s">
        <v>945</v>
      </c>
    </row>
    <row r="48" spans="1:3">
      <c r="A48" s="3" t="s">
        <v>931</v>
      </c>
    </row>
    <row r="49" spans="1:3">
      <c r="A49" s="4" t="s">
        <v>112</v>
      </c>
      <c r="B49" s="5" t="n">
        <v>9190</v>
      </c>
      <c r="C49" s="5" t="n">
        <v>9368</v>
      </c>
    </row>
    <row r="50" spans="1:3">
      <c r="A50" s="4" t="s">
        <v>946</v>
      </c>
    </row>
    <row r="51" spans="1:3">
      <c r="A51" s="3" t="s">
        <v>931</v>
      </c>
    </row>
    <row r="52" spans="1:3">
      <c r="A52" s="4" t="s">
        <v>112</v>
      </c>
      <c r="B52" s="5" t="n">
        <v>32704</v>
      </c>
      <c r="C52" s="5" t="n">
        <v>29998</v>
      </c>
    </row>
    <row r="53" spans="1:3">
      <c r="A53" s="4" t="s">
        <v>947</v>
      </c>
    </row>
    <row r="54" spans="1:3">
      <c r="A54" s="3" t="s">
        <v>931</v>
      </c>
    </row>
    <row r="55" spans="1:3">
      <c r="A55" s="4" t="s">
        <v>112</v>
      </c>
      <c r="B55" s="5" t="n">
        <v>4195</v>
      </c>
      <c r="C55" s="5" t="n">
        <v>2860</v>
      </c>
    </row>
    <row r="56" spans="1:3">
      <c r="A56" s="4" t="s">
        <v>948</v>
      </c>
    </row>
    <row r="57" spans="1:3">
      <c r="A57" s="3" t="s">
        <v>931</v>
      </c>
    </row>
    <row r="58" spans="1:3">
      <c r="A58" s="4" t="s">
        <v>112</v>
      </c>
      <c r="B58" s="5" t="n">
        <v>7870</v>
      </c>
      <c r="C58" s="5" t="n">
        <v>12828</v>
      </c>
    </row>
    <row r="59" spans="1:3">
      <c r="A59" s="4" t="s">
        <v>949</v>
      </c>
    </row>
    <row r="60" spans="1:3">
      <c r="A60" s="3" t="s">
        <v>931</v>
      </c>
    </row>
    <row r="61" spans="1:3">
      <c r="A61" s="4" t="s">
        <v>112</v>
      </c>
      <c r="B61" s="5" t="n">
        <v>0</v>
      </c>
      <c r="C61" s="5" t="n">
        <v>0</v>
      </c>
    </row>
    <row r="62" spans="1:3">
      <c r="A62" s="4" t="s">
        <v>950</v>
      </c>
    </row>
    <row r="63" spans="1:3">
      <c r="A63" s="3" t="s">
        <v>931</v>
      </c>
    </row>
    <row r="64" spans="1:3">
      <c r="A64" s="4" t="s">
        <v>112</v>
      </c>
      <c r="B64" s="5" t="n">
        <v>7316</v>
      </c>
      <c r="C64" s="5" t="n">
        <v>7584</v>
      </c>
    </row>
    <row r="65" spans="1:3">
      <c r="A65" s="4" t="s">
        <v>932</v>
      </c>
      <c r="B65" s="5" t="n">
        <v>0</v>
      </c>
      <c r="C65" s="5" t="n">
        <v>0</v>
      </c>
    </row>
    <row r="66" spans="1:3">
      <c r="A66" s="4" t="s">
        <v>933</v>
      </c>
      <c r="B66" s="5" t="n">
        <v>7316</v>
      </c>
      <c r="C66" s="5" t="n">
        <v>7584</v>
      </c>
    </row>
    <row r="67" spans="1:3">
      <c r="A67" s="4" t="s">
        <v>951</v>
      </c>
    </row>
    <row r="68" spans="1:3">
      <c r="A68" s="3" t="s">
        <v>931</v>
      </c>
    </row>
    <row r="69" spans="1:3">
      <c r="A69" s="4" t="s">
        <v>112</v>
      </c>
      <c r="B69" s="5" t="n">
        <v>3811</v>
      </c>
      <c r="C69" s="5" t="n">
        <v>3980</v>
      </c>
    </row>
    <row r="70" spans="1:3">
      <c r="A70" s="4" t="s">
        <v>952</v>
      </c>
    </row>
    <row r="71" spans="1:3">
      <c r="A71" s="3" t="s">
        <v>931</v>
      </c>
    </row>
    <row r="72" spans="1:3">
      <c r="A72" s="4" t="s">
        <v>112</v>
      </c>
      <c r="B72" s="5" t="n">
        <v>3426</v>
      </c>
      <c r="C72" s="5" t="n">
        <v>3495</v>
      </c>
    </row>
    <row r="73" spans="1:3">
      <c r="A73" s="4" t="s">
        <v>953</v>
      </c>
    </row>
    <row r="74" spans="1:3">
      <c r="A74" s="3" t="s">
        <v>931</v>
      </c>
    </row>
    <row r="75" spans="1:3">
      <c r="A75" s="4" t="s">
        <v>112</v>
      </c>
      <c r="B75" s="5" t="n">
        <v>0</v>
      </c>
      <c r="C75" s="5" t="n">
        <v>0</v>
      </c>
    </row>
    <row r="76" spans="1:3">
      <c r="A76" s="4" t="s">
        <v>954</v>
      </c>
    </row>
    <row r="77" spans="1:3">
      <c r="A77" s="3" t="s">
        <v>931</v>
      </c>
    </row>
    <row r="78" spans="1:3">
      <c r="A78" s="4" t="s">
        <v>112</v>
      </c>
      <c r="B78" s="5" t="n">
        <v>79</v>
      </c>
      <c r="C78" s="5" t="n">
        <v>109</v>
      </c>
    </row>
    <row r="79" spans="1:3">
      <c r="A79" s="4" t="s">
        <v>955</v>
      </c>
    </row>
    <row r="80" spans="1:3">
      <c r="A80" s="3" t="s">
        <v>931</v>
      </c>
    </row>
    <row r="81" spans="1:3">
      <c r="A81" s="4" t="s">
        <v>112</v>
      </c>
      <c r="B81" s="5" t="n">
        <v>0</v>
      </c>
      <c r="C81" s="5" t="n">
        <v>0</v>
      </c>
    </row>
    <row r="82" spans="1:3">
      <c r="A82" s="4" t="s">
        <v>956</v>
      </c>
    </row>
    <row r="83" spans="1:3">
      <c r="A83" s="3" t="s">
        <v>931</v>
      </c>
    </row>
    <row r="84" spans="1:3">
      <c r="A84" s="4" t="s">
        <v>112</v>
      </c>
      <c r="B84" s="5" t="n">
        <v>2149</v>
      </c>
      <c r="C84" s="5" t="n">
        <v>2499</v>
      </c>
    </row>
    <row r="85" spans="1:3">
      <c r="A85" s="4" t="s">
        <v>932</v>
      </c>
      <c r="B85" s="5" t="n">
        <v>0</v>
      </c>
      <c r="C85" s="5" t="n">
        <v>0</v>
      </c>
    </row>
    <row r="86" spans="1:3">
      <c r="A86" s="4" t="s">
        <v>933</v>
      </c>
      <c r="B86" s="5" t="n">
        <v>2149</v>
      </c>
      <c r="C86" s="5" t="n">
        <v>2499</v>
      </c>
    </row>
    <row r="87" spans="1:3">
      <c r="A87" s="4" t="s">
        <v>957</v>
      </c>
    </row>
    <row r="88" spans="1:3">
      <c r="A88" s="3" t="s">
        <v>931</v>
      </c>
    </row>
    <row r="89" spans="1:3">
      <c r="A89" s="4" t="s">
        <v>112</v>
      </c>
      <c r="B89" s="5" t="n">
        <v>1033</v>
      </c>
      <c r="C89" s="5" t="n">
        <v>1137</v>
      </c>
    </row>
    <row r="90" spans="1:3">
      <c r="A90" s="4" t="s">
        <v>958</v>
      </c>
    </row>
    <row r="91" spans="1:3">
      <c r="A91" s="3" t="s">
        <v>931</v>
      </c>
    </row>
    <row r="92" spans="1:3">
      <c r="A92" s="4" t="s">
        <v>112</v>
      </c>
      <c r="B92" s="5" t="n">
        <v>631</v>
      </c>
      <c r="C92" s="5" t="n">
        <v>851</v>
      </c>
    </row>
    <row r="93" spans="1:3">
      <c r="A93" s="4" t="s">
        <v>959</v>
      </c>
    </row>
    <row r="94" spans="1:3">
      <c r="A94" s="3" t="s">
        <v>931</v>
      </c>
    </row>
    <row r="95" spans="1:3">
      <c r="A95" s="4" t="s">
        <v>112</v>
      </c>
      <c r="B95" s="5" t="n">
        <v>0</v>
      </c>
      <c r="C95" s="5" t="n">
        <v>0</v>
      </c>
    </row>
    <row r="96" spans="1:3">
      <c r="A96" s="4" t="s">
        <v>960</v>
      </c>
    </row>
    <row r="97" spans="1:3">
      <c r="A97" s="3" t="s">
        <v>931</v>
      </c>
    </row>
    <row r="98" spans="1:3">
      <c r="A98" s="4" t="s">
        <v>112</v>
      </c>
      <c r="B98" s="5" t="n">
        <v>485</v>
      </c>
      <c r="C98" s="5" t="n">
        <v>511</v>
      </c>
    </row>
    <row r="99" spans="1:3">
      <c r="A99" s="4" t="s">
        <v>961</v>
      </c>
    </row>
    <row r="100" spans="1:3">
      <c r="A100" s="3" t="s">
        <v>931</v>
      </c>
    </row>
    <row r="101" spans="1:3">
      <c r="A101" s="4" t="s">
        <v>112</v>
      </c>
      <c r="B101" s="5" t="n">
        <v>0</v>
      </c>
      <c r="C101" s="5" t="n">
        <v>0</v>
      </c>
    </row>
    <row r="102" spans="1:3">
      <c r="A102" s="4" t="s">
        <v>962</v>
      </c>
    </row>
    <row r="103" spans="1:3">
      <c r="A103" s="3" t="s">
        <v>931</v>
      </c>
    </row>
    <row r="104" spans="1:3">
      <c r="A104" s="4" t="s">
        <v>112</v>
      </c>
      <c r="B104" s="5" t="n">
        <v>11414</v>
      </c>
      <c r="C104" s="5" t="n">
        <v>4245</v>
      </c>
    </row>
    <row r="105" spans="1:3">
      <c r="A105" s="4" t="s">
        <v>932</v>
      </c>
      <c r="B105" s="5" t="n">
        <v>0</v>
      </c>
      <c r="C105" s="5" t="n">
        <v>0</v>
      </c>
    </row>
    <row r="106" spans="1:3">
      <c r="A106" s="4" t="s">
        <v>933</v>
      </c>
      <c r="B106" s="5" t="n">
        <v>11414</v>
      </c>
      <c r="C106" s="5" t="n">
        <v>4245</v>
      </c>
    </row>
    <row r="107" spans="1:3">
      <c r="A107" s="4" t="s">
        <v>963</v>
      </c>
    </row>
    <row r="108" spans="1:3">
      <c r="A108" s="3" t="s">
        <v>931</v>
      </c>
    </row>
    <row r="109" spans="1:3">
      <c r="A109" s="4" t="s">
        <v>112</v>
      </c>
      <c r="B109" s="5" t="n">
        <v>3747</v>
      </c>
      <c r="C109" s="5" t="n">
        <v>0</v>
      </c>
    </row>
    <row r="110" spans="1:3">
      <c r="A110" s="4" t="s">
        <v>964</v>
      </c>
    </row>
    <row r="111" spans="1:3">
      <c r="A111" s="3" t="s">
        <v>931</v>
      </c>
    </row>
    <row r="112" spans="1:3">
      <c r="A112" s="4" t="s">
        <v>112</v>
      </c>
      <c r="B112" s="5" t="n">
        <v>3245</v>
      </c>
      <c r="C112" s="5" t="n">
        <v>0</v>
      </c>
    </row>
    <row r="113" spans="1:3">
      <c r="A113" s="4" t="s">
        <v>965</v>
      </c>
    </row>
    <row r="114" spans="1:3">
      <c r="A114" s="3" t="s">
        <v>931</v>
      </c>
    </row>
    <row r="115" spans="1:3">
      <c r="A115" s="4" t="s">
        <v>112</v>
      </c>
      <c r="B115" s="5" t="n">
        <v>4422</v>
      </c>
      <c r="C115" s="5" t="n">
        <v>4245</v>
      </c>
    </row>
    <row r="116" spans="1:3">
      <c r="A116" s="4" t="s">
        <v>966</v>
      </c>
    </row>
    <row r="117" spans="1:3">
      <c r="A117" s="3" t="s">
        <v>931</v>
      </c>
    </row>
    <row r="118" spans="1:3">
      <c r="A118" s="4" t="s">
        <v>112</v>
      </c>
      <c r="B118" s="5" t="n">
        <v>0</v>
      </c>
      <c r="C118" s="5" t="n">
        <v>0</v>
      </c>
    </row>
    <row r="119" spans="1:3">
      <c r="A119" s="4" t="s">
        <v>967</v>
      </c>
    </row>
    <row r="120" spans="1:3">
      <c r="A120" s="3" t="s">
        <v>931</v>
      </c>
    </row>
    <row r="121" spans="1:3">
      <c r="A121" s="4" t="s">
        <v>112</v>
      </c>
      <c r="B121" s="6" t="n">
        <v>0</v>
      </c>
      <c r="C121"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1</v>
      </c>
    </row>
    <row r="2" spans="1:2">
      <c r="B2" s="2" t="s">
        <v>454</v>
      </c>
    </row>
    <row r="3" spans="1:2">
      <c r="A3" s="3" t="s">
        <v>931</v>
      </c>
    </row>
    <row r="4" spans="1:2">
      <c r="A4" s="4" t="s">
        <v>969</v>
      </c>
      <c r="B4" s="4" t="s">
        <v>619</v>
      </c>
    </row>
    <row r="5" spans="1:2">
      <c r="A5" s="4" t="s">
        <v>970</v>
      </c>
      <c r="B5" s="8" t="n">
        <v>635.2</v>
      </c>
    </row>
    <row r="6" spans="1:2">
      <c r="A6" s="4" t="s">
        <v>809</v>
      </c>
    </row>
    <row r="7" spans="1:2">
      <c r="A7" s="3" t="s">
        <v>931</v>
      </c>
    </row>
    <row r="8" spans="1:2">
      <c r="A8" s="4" t="s">
        <v>971</v>
      </c>
      <c r="B8" s="4" t="s">
        <v>972</v>
      </c>
    </row>
    <row r="9" spans="1:2">
      <c r="A9" s="4" t="s">
        <v>810</v>
      </c>
    </row>
    <row r="10" spans="1:2">
      <c r="A10" s="3" t="s">
        <v>931</v>
      </c>
    </row>
    <row r="11" spans="1:2">
      <c r="A11" s="4" t="s">
        <v>971</v>
      </c>
      <c r="B11" s="4" t="s">
        <v>9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974</v>
      </c>
      <c r="B1" s="2" t="s">
        <v>2</v>
      </c>
    </row>
    <row r="2" spans="1:2">
      <c r="A2" s="4" t="s">
        <v>975</v>
      </c>
    </row>
    <row r="3" spans="1:2">
      <c r="A3" s="3" t="s">
        <v>976</v>
      </c>
    </row>
    <row r="4" spans="1:2">
      <c r="A4" s="4" t="s">
        <v>977</v>
      </c>
      <c r="B4" s="4" t="s">
        <v>978</v>
      </c>
    </row>
    <row r="5" spans="1:2">
      <c r="A5" s="4" t="s">
        <v>979</v>
      </c>
      <c r="B5" s="4" t="s">
        <v>980</v>
      </c>
    </row>
    <row r="6" spans="1:2">
      <c r="A6" s="4" t="s">
        <v>981</v>
      </c>
    </row>
    <row r="7" spans="1:2">
      <c r="A7" s="3" t="s">
        <v>976</v>
      </c>
    </row>
    <row r="8" spans="1:2">
      <c r="A8" s="4" t="s">
        <v>977</v>
      </c>
      <c r="B8" s="4" t="s">
        <v>982</v>
      </c>
    </row>
    <row r="9" spans="1:2">
      <c r="A9" s="4" t="s">
        <v>979</v>
      </c>
      <c r="B9" s="4" t="s">
        <v>9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84</v>
      </c>
      <c r="B1" s="2" t="s">
        <v>1</v>
      </c>
    </row>
    <row r="2" spans="1:5">
      <c r="B2" s="2" t="s">
        <v>2</v>
      </c>
      <c r="C2" s="2" t="s">
        <v>60</v>
      </c>
      <c r="D2" s="2" t="s">
        <v>110</v>
      </c>
      <c r="E2" s="2" t="s">
        <v>435</v>
      </c>
    </row>
    <row r="3" spans="1:5">
      <c r="A3" s="3" t="s">
        <v>297</v>
      </c>
    </row>
    <row r="4" spans="1:5">
      <c r="A4" s="4" t="s">
        <v>985</v>
      </c>
      <c r="B4" s="6" t="n">
        <v>214800</v>
      </c>
      <c r="C4" s="6" t="n">
        <v>213200</v>
      </c>
      <c r="D4" s="6" t="n">
        <v>191800</v>
      </c>
      <c r="E4" s="6" t="n">
        <v>192100</v>
      </c>
    </row>
    <row r="5" spans="1:5">
      <c r="A5" s="4" t="s">
        <v>87</v>
      </c>
      <c r="B5" s="6" t="n">
        <v>17118</v>
      </c>
      <c r="C5" s="6" t="n">
        <v>16423</v>
      </c>
      <c r="D5" s="6" t="n">
        <v>18000</v>
      </c>
      <c r="E5" s="6" t="n">
        <v>18600</v>
      </c>
    </row>
    <row r="6" spans="1:5">
      <c r="A6" s="4" t="s">
        <v>986</v>
      </c>
      <c r="B6" s="4" t="s">
        <v>97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987</v>
      </c>
      <c r="B1" s="2" t="s">
        <v>988</v>
      </c>
      <c r="C1" s="2" t="s">
        <v>2</v>
      </c>
      <c r="D1" s="2" t="s">
        <v>989</v>
      </c>
      <c r="E1" s="2" t="s">
        <v>60</v>
      </c>
    </row>
    <row r="2" spans="1:5">
      <c r="A2" s="3" t="s">
        <v>990</v>
      </c>
    </row>
    <row r="3" spans="1:5">
      <c r="A3" s="4" t="s">
        <v>104</v>
      </c>
      <c r="C3" s="7" t="n">
        <v>0.01</v>
      </c>
      <c r="D3" s="7" t="n">
        <v>0.01</v>
      </c>
      <c r="E3" s="7" t="n">
        <v>0.01</v>
      </c>
    </row>
    <row r="4" spans="1:5">
      <c r="A4" s="4" t="s">
        <v>991</v>
      </c>
      <c r="C4" s="7" t="n">
        <v>0.01</v>
      </c>
    </row>
    <row r="5" spans="1:5">
      <c r="A5" s="4" t="s">
        <v>736</v>
      </c>
    </row>
    <row r="6" spans="1:5">
      <c r="A6" s="3" t="s">
        <v>990</v>
      </c>
    </row>
    <row r="7" spans="1:5">
      <c r="A7" s="4" t="s">
        <v>104</v>
      </c>
      <c r="B7" s="7" t="n">
        <v>0.01</v>
      </c>
    </row>
    <row r="8" spans="1:5">
      <c r="A8" s="4" t="s">
        <v>991</v>
      </c>
      <c r="B8" s="7" t="n">
        <v>0.01</v>
      </c>
    </row>
    <row r="9" spans="1:5">
      <c r="A9" s="4" t="s">
        <v>992</v>
      </c>
    </row>
    <row r="10" spans="1:5">
      <c r="A10" s="3" t="s">
        <v>990</v>
      </c>
    </row>
    <row r="11" spans="1:5">
      <c r="A11" s="4" t="s">
        <v>993</v>
      </c>
      <c r="B11" s="6" t="n">
        <v>50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94</v>
      </c>
      <c r="B1" s="1" t="s">
        <v>995</v>
      </c>
      <c r="C1" s="2" t="s">
        <v>996</v>
      </c>
    </row>
    <row r="2" spans="1:3">
      <c r="A2" s="4" t="s">
        <v>997</v>
      </c>
      <c r="B2" s="4" t="s">
        <v>998</v>
      </c>
      <c r="C2" s="6" t="n">
        <v>-500000</v>
      </c>
    </row>
    <row r="3" spans="1:3">
      <c r="A3" s="4" t="s">
        <v>999</v>
      </c>
    </row>
    <row r="4" spans="1:3">
      <c r="A4" s="4" t="s">
        <v>997</v>
      </c>
      <c r="B4" s="4" t="s">
        <v>998</v>
      </c>
      <c r="C4" s="6" t="n">
        <v>-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18:12Z</dcterms:created>
  <dcterms:modified xmlns:dcterms="http://purl.org/dc/terms/" xmlns:xsi="http://www.w3.org/2001/XMLSchema-instance" xsi:type="dcterms:W3CDTF">2020-05-08T16:18:12Z</dcterms:modified>
</cp:coreProperties>
</file>